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Notes Payable" sheetId="11" state="visible" r:id="rId11"/>
    <sheet xmlns:r="http://schemas.openxmlformats.org/officeDocument/2006/relationships" name="Convertible Note Payable" sheetId="12" state="visible" r:id="rId12"/>
    <sheet xmlns:r="http://schemas.openxmlformats.org/officeDocument/2006/relationships" name="Related Party Loans" sheetId="13" state="visible" r:id="rId13"/>
    <sheet xmlns:r="http://schemas.openxmlformats.org/officeDocument/2006/relationships" name="Capital Leases Payable" sheetId="14" state="visible" r:id="rId14"/>
    <sheet xmlns:r="http://schemas.openxmlformats.org/officeDocument/2006/relationships" name="Stockholders' Deficit" sheetId="15" state="visible" r:id="rId15"/>
    <sheet xmlns:r="http://schemas.openxmlformats.org/officeDocument/2006/relationships" name="Commitments and Contingencies" sheetId="16" state="visible" r:id="rId16"/>
    <sheet xmlns:r="http://schemas.openxmlformats.org/officeDocument/2006/relationships" name="Revision of Prior Year Financia" sheetId="17" state="visible" r:id="rId17"/>
    <sheet xmlns:r="http://schemas.openxmlformats.org/officeDocument/2006/relationships" name="Subsequent Events" sheetId="18" state="visible" r:id="rId18"/>
    <sheet xmlns:r="http://schemas.openxmlformats.org/officeDocument/2006/relationships" name="Significant and Critical Acco_2" sheetId="19" state="visible" r:id="rId19"/>
    <sheet xmlns:r="http://schemas.openxmlformats.org/officeDocument/2006/relationships" name="Significant and Critical Acco_3" sheetId="20" state="visible" r:id="rId20"/>
    <sheet xmlns:r="http://schemas.openxmlformats.org/officeDocument/2006/relationships" name="Property and Equipment (Tables)" sheetId="21" state="visible" r:id="rId21"/>
    <sheet xmlns:r="http://schemas.openxmlformats.org/officeDocument/2006/relationships" name="Line of Credit (Tables)" sheetId="22" state="visible" r:id="rId22"/>
    <sheet xmlns:r="http://schemas.openxmlformats.org/officeDocument/2006/relationships" name="Notes Payable (Tables)" sheetId="23" state="visible" r:id="rId23"/>
    <sheet xmlns:r="http://schemas.openxmlformats.org/officeDocument/2006/relationships" name="Convertible Note Payable (Table" sheetId="24" state="visible" r:id="rId24"/>
    <sheet xmlns:r="http://schemas.openxmlformats.org/officeDocument/2006/relationships" name="Related Party Loans (Tables)" sheetId="25" state="visible" r:id="rId25"/>
    <sheet xmlns:r="http://schemas.openxmlformats.org/officeDocument/2006/relationships" name="Capital Leases Payable (Tables)" sheetId="26" state="visible" r:id="rId26"/>
    <sheet xmlns:r="http://schemas.openxmlformats.org/officeDocument/2006/relationships" name="Stockholders' Deficit (Tables)" sheetId="27" state="visible" r:id="rId27"/>
    <sheet xmlns:r="http://schemas.openxmlformats.org/officeDocument/2006/relationships" name="Revision of Prior Year Financ_2" sheetId="28" state="visible" r:id="rId28"/>
    <sheet xmlns:r="http://schemas.openxmlformats.org/officeDocument/2006/relationships" name="Organization and Operations (De" sheetId="29" state="visible" r:id="rId29"/>
    <sheet xmlns:r="http://schemas.openxmlformats.org/officeDocument/2006/relationships" name="Significant and Critical Acco_4" sheetId="30" state="visible" r:id="rId30"/>
    <sheet xmlns:r="http://schemas.openxmlformats.org/officeDocument/2006/relationships" name="Significant and Critical Acco_5" sheetId="31" state="visible" r:id="rId31"/>
    <sheet xmlns:r="http://schemas.openxmlformats.org/officeDocument/2006/relationships" name="Significant and Critical Acco_6" sheetId="32" state="visible" r:id="rId32"/>
    <sheet xmlns:r="http://schemas.openxmlformats.org/officeDocument/2006/relationships" name="Significant and Critical Acco_7" sheetId="33" state="visible" r:id="rId33"/>
    <sheet xmlns:r="http://schemas.openxmlformats.org/officeDocument/2006/relationships" name="Significant and Critical Acco_8"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Line of Credit (Details)" sheetId="37" state="visible" r:id="rId37"/>
    <sheet xmlns:r="http://schemas.openxmlformats.org/officeDocument/2006/relationships" name="Line of Credit (Details Textual" sheetId="38" state="visible" r:id="rId38"/>
    <sheet xmlns:r="http://schemas.openxmlformats.org/officeDocument/2006/relationships" name="Notes Payable (Details)" sheetId="39" state="visible" r:id="rId39"/>
    <sheet xmlns:r="http://schemas.openxmlformats.org/officeDocument/2006/relationships" name="Notes Payable (Details Textual)" sheetId="40" state="visible" r:id="rId40"/>
    <sheet xmlns:r="http://schemas.openxmlformats.org/officeDocument/2006/relationships" name="Convertible Note Payable (Detai" sheetId="41" state="visible" r:id="rId41"/>
    <sheet xmlns:r="http://schemas.openxmlformats.org/officeDocument/2006/relationships" name="Convertible Note Payable (Det_2" sheetId="42" state="visible" r:id="rId42"/>
    <sheet xmlns:r="http://schemas.openxmlformats.org/officeDocument/2006/relationships" name="Related Party Loans (Details)" sheetId="43" state="visible" r:id="rId43"/>
    <sheet xmlns:r="http://schemas.openxmlformats.org/officeDocument/2006/relationships" name="Related Party Loans (Details 1)" sheetId="44" state="visible" r:id="rId44"/>
    <sheet xmlns:r="http://schemas.openxmlformats.org/officeDocument/2006/relationships" name="Related Party Loans (Details Te" sheetId="45" state="visible" r:id="rId45"/>
    <sheet xmlns:r="http://schemas.openxmlformats.org/officeDocument/2006/relationships" name="Capital Leases Payable (Details" sheetId="46" state="visible" r:id="rId46"/>
    <sheet xmlns:r="http://schemas.openxmlformats.org/officeDocument/2006/relationships" name="Capital Leases Payable (Detai_2" sheetId="47" state="visible" r:id="rId47"/>
    <sheet xmlns:r="http://schemas.openxmlformats.org/officeDocument/2006/relationships" name="Capital Leases Payable (Detai_3" sheetId="48" state="visible" r:id="rId48"/>
    <sheet xmlns:r="http://schemas.openxmlformats.org/officeDocument/2006/relationships" name="Stockholders' Deficit (Details)" sheetId="49" state="visible" r:id="rId49"/>
    <sheet xmlns:r="http://schemas.openxmlformats.org/officeDocument/2006/relationships" name="Stockholders' Deficit (Details " sheetId="50" state="visible" r:id="rId50"/>
    <sheet xmlns:r="http://schemas.openxmlformats.org/officeDocument/2006/relationships" name="Stockholders' Deficit (Detail_2" sheetId="51" state="visible" r:id="rId51"/>
    <sheet xmlns:r="http://schemas.openxmlformats.org/officeDocument/2006/relationships" name="Stockholders' Deficit (Detail_3" sheetId="52" state="visible" r:id="rId52"/>
    <sheet xmlns:r="http://schemas.openxmlformats.org/officeDocument/2006/relationships" name="Commitments and Contingencies (" sheetId="53" state="visible" r:id="rId53"/>
    <sheet xmlns:r="http://schemas.openxmlformats.org/officeDocument/2006/relationships" name="Revision of Prior Year Financ_3"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33">
  <si>
    <t>Document and Entity Information - shares</t>
  </si>
  <si>
    <t>9 Months Ended</t>
  </si>
  <si>
    <t>Sep. 30, 2018</t>
  </si>
  <si>
    <t>Nov. 19, 2018</t>
  </si>
  <si>
    <t>Document and Entity Information [Abstract]</t>
  </si>
  <si>
    <t>Entity Registrant Name</t>
  </si>
  <si>
    <t>Jerrick Media Holdings, Inc.</t>
  </si>
  <si>
    <t>Entity Central Index Key</t>
  </si>
  <si>
    <t>Trading Symbol</t>
  </si>
  <si>
    <t>JMDA</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 - USD ($)</t>
  </si>
  <si>
    <t>Dec. 31, 2017</t>
  </si>
  <si>
    <t>Current Assets</t>
  </si>
  <si>
    <t>Cash</t>
  </si>
  <si>
    <t>Prepaid expenses</t>
  </si>
  <si>
    <t xml:space="preserve"> </t>
  </si>
  <si>
    <t>Accounts receivable</t>
  </si>
  <si>
    <t>Total Current Assets</t>
  </si>
  <si>
    <t>Property and equipment, net</t>
  </si>
  <si>
    <t>Security deposit</t>
  </si>
  <si>
    <t>Total Assets</t>
  </si>
  <si>
    <t>Current Liabilities</t>
  </si>
  <si>
    <t>Accounts payable and accrued liabilities</t>
  </si>
  <si>
    <t>Demand loan</t>
  </si>
  <si>
    <t>Convertible Notes, net of debt discount and issuance costs</t>
  </si>
  <si>
    <t>Current portion of capital lease payable</t>
  </si>
  <si>
    <t>Note payable - related party, net of debt discount</t>
  </si>
  <si>
    <t>Note payable, net of debt discount and issuance costs</t>
  </si>
  <si>
    <t>Line of credit - related party</t>
  </si>
  <si>
    <t>Line of credit</t>
  </si>
  <si>
    <t>Deferred rent</t>
  </si>
  <si>
    <t>Investor Deposit</t>
  </si>
  <si>
    <t>Total Current Liabilities</t>
  </si>
  <si>
    <t>Non-current Liabilities:</t>
  </si>
  <si>
    <t>Convertible Notes - related party, net of debt discount</t>
  </si>
  <si>
    <t>Total Non-current Liabilities</t>
  </si>
  <si>
    <t>Total Liabilities</t>
  </si>
  <si>
    <t>Commitments and contingencies</t>
  </si>
  <si>
    <t>Stockholders' Deficit</t>
  </si>
  <si>
    <t>Common stock par value $0.001: 300,000,000 shares authorized; 40,524,432 and 33,894,582 issued and outstanding as of June 30, 2018 and December 31,2017 respectively</t>
  </si>
  <si>
    <t>Additional paid in capital</t>
  </si>
  <si>
    <t>Accumulated deficit</t>
  </si>
  <si>
    <t>Less: Treasury stock, 220,000 and 220,000 shares, respectively</t>
  </si>
  <si>
    <t>Total Stockholders' Deficit</t>
  </si>
  <si>
    <t>Total Liabilities and Stockholders' Deficit</t>
  </si>
  <si>
    <t>Series A Preferred stock</t>
  </si>
  <si>
    <t>Preferred stock value</t>
  </si>
  <si>
    <t>Series B Preferred stock</t>
  </si>
  <si>
    <t>Series D Preferred stock</t>
  </si>
  <si>
    <t>Condensed Consolidated Balance Sheet (Parenthetical) - $ / shares</t>
  </si>
  <si>
    <t>Common stock, par value</t>
  </si>
  <si>
    <t>Common stock, shares authorized</t>
  </si>
  <si>
    <t>Common stock, shares issued</t>
  </si>
  <si>
    <t>Common stock, shares outstanding</t>
  </si>
  <si>
    <t>Treasury stock, shares</t>
  </si>
  <si>
    <t>Preferred stock, par value</t>
  </si>
  <si>
    <t>Preferred stock, shares issued</t>
  </si>
  <si>
    <t>Preferred stock, shares outstanding</t>
  </si>
  <si>
    <t>Condensed Consolidated Statements of Operations (Unaudited) - USD ($)</t>
  </si>
  <si>
    <t>3 Months Ended</t>
  </si>
  <si>
    <t>Sep. 30, 2017</t>
  </si>
  <si>
    <t>Income Statement [Abstract]</t>
  </si>
  <si>
    <t>Net revenue</t>
  </si>
  <si>
    <t>Operating expenses</t>
  </si>
  <si>
    <t>Compensation</t>
  </si>
  <si>
    <t>Consulting fees</t>
  </si>
  <si>
    <t>General and administrative</t>
  </si>
  <si>
    <t>Total operating expenses</t>
  </si>
  <si>
    <t>Loss from operations</t>
  </si>
  <si>
    <t>Other income (expenses)</t>
  </si>
  <si>
    <t>Interest expense</t>
  </si>
  <si>
    <t>Accretion of debt discount and issuance cost</t>
  </si>
  <si>
    <t>Change In derivative liability</t>
  </si>
  <si>
    <t>Settlement of vendor liabilities</t>
  </si>
  <si>
    <t>Loss on extinguishment of debt</t>
  </si>
  <si>
    <t>(Loss) gain on settlement of debt</t>
  </si>
  <si>
    <t>Loss before income tax provision</t>
  </si>
  <si>
    <t>Income tax provision</t>
  </si>
  <si>
    <t>Net loss</t>
  </si>
  <si>
    <t>Deemed dividend</t>
  </si>
  <si>
    <t>Inducement to convert convertible preferred stock</t>
  </si>
  <si>
    <t>Net loss attributable to common shareholders</t>
  </si>
  <si>
    <t>Per-share data</t>
  </si>
  <si>
    <t>Basic and diluted loss per share</t>
  </si>
  <si>
    <t>Weighted average number of common shares outstanding</t>
  </si>
  <si>
    <t>Condensed Consolidated Statements of Cash Flows (Unaudited) - USD ($)</t>
  </si>
  <si>
    <t>CASH FLOWS FROM OPERATING ACTIVITIES:</t>
  </si>
  <si>
    <t>Adjustments to reconcile net loss to net cash used in operating activities:</t>
  </si>
  <si>
    <t>Depreciation</t>
  </si>
  <si>
    <t>Share-based compensation</t>
  </si>
  <si>
    <t>Loss on settlement of vendor liabilities</t>
  </si>
  <si>
    <t>Gain on settlement of debt</t>
  </si>
  <si>
    <t>Change in fair value of derivative liability</t>
  </si>
  <si>
    <t>Changes in operating assets and liabilities:</t>
  </si>
  <si>
    <t>Accounts payable and accrued expenses</t>
  </si>
  <si>
    <t>Net Cash Used In Operating Activities</t>
  </si>
  <si>
    <t>CASH FLOWS FROM INVESTING ACTIVITIES:</t>
  </si>
  <si>
    <t>Cash paid for property and equipment</t>
  </si>
  <si>
    <t>Net Cash Used In Investing Activities</t>
  </si>
  <si>
    <t>CASH FLOWS FROM FINANCING ACTIVITIES:</t>
  </si>
  <si>
    <t>Net proceeds from issuance of notes</t>
  </si>
  <si>
    <t>Repayment of notes</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common stock</t>
  </si>
  <si>
    <t>Proceeds from issuance of line of credit - related party</t>
  </si>
  <si>
    <t>Repayment of line of credit</t>
  </si>
  <si>
    <t>Cash paid to preferred holder</t>
  </si>
  <si>
    <t>Cash paid for debt issuance costs</t>
  </si>
  <si>
    <t>Cash paid for stock issuance costs</t>
  </si>
  <si>
    <t>Net Cash Provided By Financing Activities</t>
  </si>
  <si>
    <t>Net Change in Cash</t>
  </si>
  <si>
    <t>Cash - Beginning of Year</t>
  </si>
  <si>
    <t>Cash - End of Year</t>
  </si>
  <si>
    <t>Cash Paid During the Year for:</t>
  </si>
  <si>
    <t>Income taxes</t>
  </si>
  <si>
    <t>Interest</t>
  </si>
  <si>
    <t>SUPPLEMENTARY DISCLOSURE OF NON-CASH INVESTING AND FINANCING ACTIVITIES:</t>
  </si>
  <si>
    <t>Beneficial conversion feature on convertible notes</t>
  </si>
  <si>
    <t>Deemed dividends</t>
  </si>
  <si>
    <t>Warrants issued with debt</t>
  </si>
  <si>
    <t>Issuance of common stock for prepaid services</t>
  </si>
  <si>
    <t>Conversion of note payable and interest into convertible notes</t>
  </si>
  <si>
    <t>Warrants issued with amendment to notes payable</t>
  </si>
  <si>
    <t>Organization and Operations</t>
  </si>
  <si>
    <t>Organization and Operations [Abstract]</t>
  </si>
  <si>
    <t>Note 1 – Organization and Operations Jerrick Media Holdings, Inc. (“we,” “us,” the “Company,” or “Jerrick Media” or “Jerrick”)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Significant and Critical Accounting Policies and Practices</t>
  </si>
  <si>
    <t>Significant and Critical Accounting Policies and Practic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September 30, 2018, the Company’s consolidated subsidiaries and/or entities are as follows:
Name of combined affiliate State or other jurisdiction of incorporation or organization Company interest
Jerrick Ventures LLC The State of Delaware 100%
Jerrick Australia Pty Ltd Australia 100% All inter-company balances and transactions have been eliminated. Jerrick Australia Pty Ltd does not have any operation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Leasehold improvement 5 Upon sale or retirement of property and equipment, the related cost and accumulated depreciation are removed from the accounts and any gain or loss is reflected in the consolidated statements of operations. 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rivative Liability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 Revenue Recognition The Company adopted ASC 606, “Revenue from Contracts with Customers” Based on the Company’s analysis the Company did not identify a cumulative effect adjustment for initially applying the new revenue standards. During the nine months ended September 30, 2018 the Company recorded revenue from the following sources: products at auction, sponsored content and affiliate site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18 and 2017 presented in these consolidated financial statements, the weighted-average number of common shares outstanding excludes common stock equivalents because their inclusion would be anti-dilutive. The Company had the following common stock equivalents at September 30, 2018 and 2017:
September 30, September 30,
Series A Preferred stock - 21,654,614
Series B Preferred stock - 4,431,987
Options 17,649,990 17,749,990
Warrants 103,341,735 34,457,024
Convertible notes - related party 2,000 -
Convertible notes 1,620,505 13,681,425
Totals 122,614,230 91,975,040 Reclassifications Interest expense has been allocated to accretion of debt discount and issuance cost to conform to current period presentation. Recently Adopted Accounting Guidance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adopted for interim and annual reporting periods beginning after December 15, 2017. The adoption of ASU 2016-10 did not have a material effect on its financial position or results of operations or cash flow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During the six months ended June 30, 2018 the
Company recorded revenue from the following sources: products at auction, sponsored content and affiliate site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 Adoption of ASU 2017-11 As noted above, in connection with the securities purchase agreement and debt transactions during the year ended December 31, 2017, the Company issued warrants and convertible notes, to purchase common stock with an exercise price of $0.20 and a five-year term. Upon issuance of the warrants and convertible notes, the Company evaluated the note agreement to determine if the agreement contained any embedded components that would qualify the agreement as a derivative. The Company identified certain put features embedded in the warrants and convertible notes that potentially could result in a net cash settlement in the event of a fundamental transaction, requiring the Company to classify the warrants and convertible notes as a derivative liability. The Company changed its method of accounting for the convertible notes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nine months ended September 30, 2017 are presented below:
Consolidated Statement of Operations Nine Months Ended September 30, 2017
Previously Revisions Revised
Accretion of debt discount and issuance cost $ (2,025,486 ) $ 499,972 $ (1,525,514 )
Derivative expense (254,470 ) 254,470 -
Change in fair value of derivative liabilities 1,257,716 (1,322,062 ) (64,346 )
Loss on extinguishment of debt (876,038 ) (47,784 ) (923,822 )
Net loss $ (5,762,470 ) $ (615,404 ) $ (6,377,874 )
Net loss per ordinary share:
Basic and diluted loss per share $ (0.15 ) $ (0.02 ) $ (0.17 ) Tabular summaries of the revisions and the corresponding effects on the statement of earnings for the three months ended September 30, 2017 are presented below:
Consolidated Statement of Operations Three Months Ended September 30, 2017
Previously Revisions Revised
Accretion of debt discount and issuance cost $ (1,074,002 ) $ 273,388 $ (800,614 )
Change in fair value of derivative liabilities 673,705 (738,051 ) (64,346 )
Loss on extinguishment of debt (876,038 ) (47,784 ) (923,822 )
Net loss $ (2,909,519 ) $ (512,446 ) $ (3,421,965 )
Net loss per ordinary share:
Basic and diluted loss per
share $ (0.07 ) $ (0.02 ) $ (0.09 ) Recent Accounting Guidance Not Yet Adopted In February 2016, the FASB issued ASU 2016-02, “Leases (Topic 842).” In October 2016, the FASB issued ASU 2016-16, “Income Taxes (Topic 740): Intra-Entity Transfers of Assets Other than Inventory” Management does not believe that any recently issued, but not yet effective accounting pronouncements, when adopted, will have a material effect on the accompanying consolidated financial statements.</t>
  </si>
  <si>
    <t>Going Concern</t>
  </si>
  <si>
    <t>Going Concern [Abstract]</t>
  </si>
  <si>
    <t xml:space="preserve">Note 3 –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at September 30, 2018, a net loss and net cash used in operating activities for the reporting period then ended. These factors raise substantial doubt about the Company’s ability to continue as a going concern for a period of one year from the issuance of these financial statements.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Property and Equipment</t>
  </si>
  <si>
    <t>Property and Equipment [Abstract]</t>
  </si>
  <si>
    <t>Note 4 – Property and Equipment Property and equipment stated at cost, less accumulated depreciation and amortization, consisted of the following: September 30, 2018 December 31, Computer Equipment $ 220,054 $ 234,315 Furniture and Fixtures 61,803 61,803 Leasehold Improvements 25,446 - 307,303 296,118 Less: Accumulated Depreciation (259,272 ) (248,062 ) $ 48,031 $ 48,056 Depreciation expense was $11,670 and $9,507 for the three months ended September 30, 2018 and 2017, respectively. Depreciation expense was $33,109 and $28,211 for the nine months ended September 30, 2018 and 2017, respectively.</t>
  </si>
  <si>
    <t>Line of Credit</t>
  </si>
  <si>
    <t>Line of Credit/Notes Payable/Convertible Note Payable [Abstract]</t>
  </si>
  <si>
    <t>Note 5 – Line of Credit Line of credit as of September 30, 2018 and December 31, 2017 is as follows: Outstanding Balances as of September 30, 2018 December 31, 2017 Revolving Note - 44,996 $ - $ 44,996 On March 19, 2009, Astoria Surgical Supplies North LLC signed a revolving note (the “Revolving Note”) at PNC Bank (the “Bank”). The outstanding balance of this Revolving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The Company had been in payment default since March 19, 2010; however, on May 3, 2017, the Company agreed to pay back the line of credit by December 1, 2017. On March 23, 2018 the Company sent the final payment for the Revolving Note and the
Revolving Note was fully satisfied. The balance outstanding on the Revolving Note at September 30, 2018 and December 31, 2017 was $0 and $44,996, respectively.</t>
  </si>
  <si>
    <t>Notes Payable</t>
  </si>
  <si>
    <t>Note 6 – Notes Payable Notes payable as of September 30, 2018 and December 31, 2017 is as follows:
Outstanding Principal as of Warrants
September 30, December 31, Interest Rate Maturity Date Quantity Exercise
The February 2017 Offering $ 5,369 $ 400,000 12 % September 1, 2017 2,450,000 $ 0.20
The June 2017 Loan Agreement - 50,000 12 % September 1, 2017 35,000 0.20
The First November 2017 Loan Agreement - 100,000 15 % January 12, 2018 - -
The Second November 2017 Loan Agreement - 50,000 15 % January 13, 2018 - -
The Third November 2017 Loan Agreement - 100,000 15 % January 13, 2018 - -
July 2018 Loan Agreement 100,000 6 % August 2018 300,000 -
105,369 700,000
Less: Debt Discount - (10,500 )
Less: Debt Issuance Costs (241 ) -
$ 105,128 $ 689,500 Private Placement Offerings: The February 2017 Offering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585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February 2017 Offering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 During the nine months ended September 30, 2018 the Company has repaid $131,606 of principal and $45,931 of unpaid interest. In addition, during the nine months ended September 30, 2018, the Company converted $263,025 of principal and $21,502 of unpaid interest into 1,422,639 shares of common stock. Upon conversion of the notes, the Company also issued 711,320 warrants with a grant date fair value of $102,954 which is recorded in Other income (expense) on the accompanying condensed consolidated statement of operations. The June 2017 Loan Agreement On June 12, 2017, the Company entered into a loan agreement (the “June 2017 Loan Agreement”) with an individual (the “June 2017 Lender”) whereby the June 2017 Lender issued the Company a promissory note of $50,000 (the “June 2017 Note”). Pursuant to the June 2017 Loan Agreement, the June 2017 Note bears interest at a rate of 10% per annum. As additional consideration for entering in the June 2017 Loan Agreement, the Company issued the June 2017 Lender a five-year warrant to purchase 35,000 shares of the Company’s common stock with an exercise price of $0.20 per share. The maturity date of the June 2017 Note was September 1, 2017 (the “June 2017 Maturity Date”) at which time all outstanding principal, accrued and unpaid interest and other amounts due under the June 2017 Note were due. During the nine months ended September 30, 2018 the Company has repaid $50,000 principal and the debtor has forgiven the interest of $4,424 this was recorded as a gain on forgiveness of debt on the accompanying condensed consolidated statement of operations. The First November 2017 Loan Agreement On November 28, 2017, the Company entered into a loan agreement (the “First November 2017 Loan Agreement”) with an individual (the “First November 2017 Lender”), 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 The maturity date of the First November 2017 Note was January 12, 2018 (the “First November 2017 Maturity Date”) at which time all outstanding principal, accrued and unpaid interest and other amounts due under the First November 2017 Note are due. On January 12, 2018, the First November 2017 Note and accrued but unpaid interest was converted into the Company’s August 2017 Convertible Note Offering. The Second November 2017 Loan Agreement On November 29, 2017, the Company entered into a loan agreement (the “Second November 2017 Loan Agreement”) with an individual (the “Second November 2017 Lender”), the Second November 2017 Lender issued the Company a promissory note of $50,000 (the “Second November 2017 Note”). Pursuant to 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 The maturity date of the Second November 2017 Note was January 13, 2018 (the “Second November 2017 Maturity Date”) at which time all outstanding principal, accrued and unpaid interest and other amounts due under the Second November 2017 Note are due. On January 12, 2018, the Second November 2017 Note and accrued but unpaid interest was converted into the Company’s August 2017 Convertible Note Offering. The Third November 2017 Loan Agreement On November 29, 2017, the Company entered into a loan agreement (the “Third November 2017 Loan Agreement”) with an individual (the “Third November 2017 Lender”), the Third November 2017 Lender issued the Company a promissory note of $100,000 (the “Third November 2017 Note”). Pursuant to 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The maturity date of the Third November 2017 Note was January 13, 2018 (the “Third November 2017 Maturity Date”) at which time all outstanding principal, accrued and unpaid interest and other amounts due under the Third November 2017 Note are due. On January 12, 2018, the Third November 2017 Note and accrued but unpaid interest was converted into the Company’s August 2017 Convertible Note Offering. On March 14, 2018, the Company entered into a loan agreement (the “March 2018 Loan Agreement”) with an individual (the “March 2018 Lender”), the March 2018 Lender issued the Company a promissory note of $50,000 (the “March 2018 Note”). Pursuant to the March 2018 Loan Agreement, the March 2018 Note bears interest at a rate of 12% per annum. As additional consideration for entering in the March 2018 Loan Agreement, the Company issued the March 2018 Lender a five-year warrant to purchase 100,000 shares of the Company’s common stock with an exercise price of $0.20 per share. The maturity date of the March 2018 Note was March 29, 2018 (the “March 2018 Maturity Date”) at which time all outstanding principal, accrued and unpaid interest and other amounts due under the March 2018 Note were due. On March 29, 2018, the March 2018 Note and accrued but unpaid interest was converted into the Company’s March 2018 Convertible Note Offering. The May 2018 Offering During the months of May and June 2018, the Company conducted multiple closings with accredited investors (the “May 2018 Offering”) of units of the Company’s securities by entering into subscription agreements with “accredited investors” (the “Investors”) for aggregate gross proceeds of $658,500. The May 2018 Offering consisted of a maximum of $1,200,000 of units of the Company’s securities (each, a “Unit” and collectively, the “Units”), with each Unit consisting of (i) a 13% promissory note (each, a ” May 2018 Offering Note” and, together, the “May 2018 Offering Notes”), and (ii) a four-year warrant (“May 2018 Offering Warrant”) to purchase the number of shares of the Company’s common stock equal to three times the principal amount in dollars invested by such investor in each May 2018 Offering Note (the “May 2018 Warrant Shares”) at an exercise price of $0.20 per share (the “May Offering Warrant Exercise Price”), subject to adjustment upon the terms thereof. The May 2018 Offering Notes mature on the nine-month anniversary of their issuance dates. The Company recorded a $215,032 debt discount relating to 1,825,500 May 2018 Offering Warrants issued to investors based on the relative fair value of each equity instrument on the dates of issuance. The debt discount is being accreted over the life of the note to accretion of debt discount and issuance cost. The May Offering Warrant Exercise Price of the May 2018 Offering Warrants are subject to adjustment for issuances of the Company’s common stock or any equity linked instruments or securities convertible into the Company’s common stock at a purchase price of less than the prevailing May 2018 Offering Warrant Exercise Price. Such adjustment shall result in the May 2018 Offering Warrant Exercise Price being reduced to such lower purchase price, subject to carve-outs as described therein. During the nine months ended September 30, 2018, the Company converted $608,500 of principal and $723,780 of unpaid interest into the August 2018 equity raise (as defined below). July 2018 Loan Agreements In July 2018, the Company received gross proceeds of $100,000 from the issuance of notes payable. As additional consideration for entering into the debentures, the Company issued the investor a 4-year warrant to purchase 300,000 shares of the Company’s common stock at a purchase price of $0.20 per share. The Company recorded a $34,569 debt discount relating to these warrants issued to these investors based on the relative fair value of each equity instrument on the dates of issuance. The debt discount is being accreted over the life of this note to accretion of debt discount and issuance cost. Subsequent to the balance sheet date, on November 8, 2018 the Company executed upon agreements that extended the maturity dates of these loans to March 7, 2019. As part of the extension agreements, the Company issued 204,051 warrants to purchase common stock of the Company at an exercise price of $0.30. August 2018 Loan Agreements On August 30, 2018, the Company received gross proceeds of $33,333 from the issuance of a note payable. As additional consideration for entering into the debenture, the Company issued the investor a 4-year warrant to purchase 33,333 shares of the Company’s common stock at a purchase price of $0.20 per share. The Company recorded a $4,178 debt discount relating to these warrants issued to this investor based on the relative fair value of each equity instrument on the dates of issuance. The debt discount was fully accreted during the nine months ended September 30, 2018. On September 7, 2018 the Company has repaid $33,333 in principal.</t>
  </si>
  <si>
    <t>Convertible Note Payable</t>
  </si>
  <si>
    <t>Note 7 – Convertible Note Payable Convertible notes payable as of September 30, 2018 and December 31, 2017 is as follows: Outstanding Principal as of Warrants September 30, December 31, Interest Conversion Maturity Date Quantity Exercise The November 2016 Convertible Note Offering $ - $ 25,000 10 % 0.30 November 1, 2017 400,000 $ 0.30 The June 2017 Convertible Note Offering - 71,500 12 % Not Applicable September 1, 2017 114,700 0.20 The August 2017 Convertible Note Offering 114,100 2,943,884 15 % 0.20 (*) August – November 2019 14,716,419 0.20 The First December 2017 Note - 100,000 15 % 0.20 (*) December 21, 2019 500,000 0.20 The February 2018 Convertible Note Offering 75,000 - 15 % 0.20 (*) January – February 2020 5,078,375 0.20 The January 2018 - - 0.20 (*) January 12, 2020 343,806 0.20 The February 2018 Note 25,452 - 18 % 0.20 (*) February 8, 2020 81,500 0.20 The March 2018 Convertible Note Offering 75,000 - 14 % 0.20 (*) March – April 2020 4,806,833 0.20 289,552 3,140,384 Less: Debt Discount (46,367 ) (452,022 ) Less: Debt Issuance Costs (16,681 ) (79,569 ) 226,504 2,608,793 Less: Current Debt (40,401 ) (96,500 ) Total Long-Term Debt $ 186,103 $ 2,512,293 (*) As subject to adjustment as further outlined in the notes The November 2016 Convertible Note Offering During the months of November and December 2016, the Company issued convertible notes to third party lenders totaling $400,000 (the “November 2016 Convertible Note Offering”). These notes accrue interest at a rate of 10% per annum and mature with interest and principal both due between November 1, 2017 through December 29, 2017. The notes and accrued interest are convertible at a conversion price as defined therein. In addition, in connection with these notes the Company issued five-year warrants to purchase an aggregate of 400,000 shares of Company common stock at a purchase price of $0.30 per share. These investors converted $375,000 of principal and $30,719 of interest into the August 2017 Convertible Note Offering. During the nine months September 2018, the Company converted $25,000 of principal and $4,417 of unpaid interest into the August 2018 Equity Raise (as defined below). The June 2017 Convertible Note Offering During the month of June 2017 the Company issued convertible notes to third party lenders totaling $71,500. These notes accrue interest at 12% per annum and mature with interest and principal both due on September 1, 2017. These notes and accrued interest may be converted into a subsequent offering at a 15% discount to the offering price are convertible at a conversion price as defined therein. In addition, the Company issued warrants to purchase 67,550 shares of Company common stock. These warrants entitle the holders to purchase the Company’s common stock at a purchase price of $0.20 per share for a period of five years from the issue date. As of December 31, 2017, the Company was currently in default on $71,500 in principal due on these notes. On February 8, 2018, the Company repurchased these notes and is no longer in default. The August 2017 Convertible Note Offering From August through November of 2017, the Company conducted multiple closings of a private placement offering to accredited investors (the “August 2017 Convertible Note Offering”) of units of the Company’s securities by entering into subscription agreements with “accredited investors” (the “Investors”) for aggregate gross proceeds of $1,585,000. In addition, $1,217,177 of the Company’s short-term debt along with accrued but unpaid interest of $40,146 was converted into the August 2017 Convertible Note Offering. These conversions resulted in the issuance of 6,791,419 warrants with a fair value of $583,681 and an original issue discount of $101,561. These were recorded as a loss on extinguishment of debt. The August 2017 Convertible Note Offering consisted of a maximum of $6,000,000 of units of the Company’s securities (each, a “Unit” and collectively, the “Units”), with each Unit consisting of (a) a 15% Convertible Secured Promissory Note (each a “August 2017 Offering Note”, and together the “August 2017 Offering Notes”), convertible into shares of the Company’s common stock (“August 2017 Offering Conversion Shares”) at a conversion price of $0.20 per share (the “August 2017 Note Conversion Price”), and (b) a five-year warrant (each a “August 2017 Offering Warrant and together the “August 2017 Offering Warrants”) to purchase common stock equal to one hundred percent (100%) of the shares into which the August 2017 Offering Notes can be converted into (“August 2017 Offering Warrant Shares”) at an exercise price of $0.20 per share (“August 2017 Offering Warrant Exercise Price”). The August 2017 Offering Notes mature on the second (2nd) anniversary of their issuance dates. The August 2017 Note Conversion Price and the August 2017 Offering Warrant Exercise Price are subject to adjustment for issuances of the Company’s common stock or any equity linked instruments or securities convertible into the Company’s common stock at a purchase price of less than the prevailing August 2017 Note Conversion Price or August 2017 Offering Warrant Exercise Price. Such adjustment shall result in the August 2017 Note Conversion Price and August 2017 Offering Warrant Exercise Price being reduced to such lower purchase price, subject to carve-outs as described therein. The Company recorded a $472,675 debt discount relating to 7,925,000 August 2017 Offering Warrants issued to investors based on the relative fair value of each equity instrument on the dates of issuance. The debt discount is being accreted over the life of the note to accretion of debt
discount and issuance cost. In connection with the August 2017 Convertible Note Offering, the Company paid a placement agent a cash fee of $90,508 to for services rendered in connection therewith on a “best-efforts” basis, which was recorded as issuance cost and is being accreted over the life of the note to accretion of debt discount and issuance cost. During the nine months ended September 30, 2018, the Company converted $2,830,764 of principal and $409,287 of unpaid interest into the August 2018 Equity Raise (as defined below). The First December 2017 Note On December 27, 2017, the Company issued a convertible note to a third-party lender totaling $100,000 (the “First December 2017 Note”). The First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5,525 debt discount relating to the warrants issued to the investor based on the relative fair value of each equity instrument on the dates of issuance. The debt discount is being accreted over the life of the note The First December 2017 Note and accrued interest is convertible at a conversion price of $0.20 per share, subject to adjustment. The First December 2017 Note is secured by a second priority lien on the assets of the Company. During the nine months ended September 30, 2018, the Company converted $100,000 of principal and $10,292 of unpaid interest into the August 2018 Equity Raise (as defined below). The February 2018 Convertible Note Offering During the nine months ended September 30, 2018, the Company conducted multiple closings of a private placement offering to accredited investors (the “February 2018 Convertible Note Offering”) of units of the Company’s securities by entering into subscription agreements with “accredited investors” (the “Investors”) for aggregate gross proceeds of $725,000. In addition, $250,000 of the Company’s short-term debt along with accrued but unpaid interest of $40,675 was converted into the February 2018 Offering. These conversions resulted in the issuance of 1,453,375 warrants with a fair value of $181,139. These were recorded as a loss on extinguishment of debt. The February 2018 Convertible Note Offering consisted of a maximum of $750,000 of units of the Company’s securities (each, a “Unit” and collectively, the “Units”), with each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0.20 per share (“February 2018 Warrant Exercise Price”). The February 2018 Offering Notes mature on the second (2nd) anniversary of their issuance dates. The February 2018 Offering Notes are secured by a second priority security interest in the Company’s assets up to $1,000,000. The February 2018 Note Conversion Price and the February 2018 Offering Warrant Exercise Price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37,350, the discount is being accreted over the life of the first Debenture to accretion of debt discount and issuance cost. The Company recorded a $316,875 debt discount relating to 3,625,000 February 2018 Offering Warrants issued to investors based on the relative fair value of each equity instrument on the dates of issuance. The debt discount is being accreted over the life of these notes to accretion of debt discount and issuance cost. In connection with the February 2018 Convertible Note Offering, the Company retained a placement agent (the “Placement Agent”), to carry out the Offering on a “best-efforts” basis. For services in its capacity as Placement Agent, the Company has paid the Placement Agent a cash fee of $94,250 and issued to the Placement Agent shares of the Company’s common stock equal to ten percent (10%) of the Conversion Shares underlying the February 2018 Convertible Notes or 362,500 shares that had a fair value of $74,881, which was recorded as issuance cost and is being accreted over the life of these notes to accretion of debt discount and issuance cost. During the nine months ended September 30, 2018, the Company converted $940,675 of principal and $86,544 of unpaid interest into the August 2018 Equity Raise (as defined below). The January 2018 Note On January 12, 2018, the Company issued a convertible note to a third-party lender totaling $68,761 to settle an outstanding vendor liability (the “January 2018 Note”). The January 2018 Note accrues interest at 15% per annum and matures with interest and principal both due on January 12, 2020. The conversions resulted in the issuance of 343,806 warrants with a fair value of $42,850. These were recorded as a loss on extinguishment of debt. The warrant entitles the holder to purchase the Company’s common stock at a purchase price of $0.20 per share for a period of five years from the issue date. The January 2018 Note and accrued interest is convertible at a conversion price of $0.20 per share, subject to adjustment. The January 2018 Note is secured by a second priority lien on the assets of the Company. During the nine months ended September 30, 2018, the Company converted $68,761 of principal and $7,212 of unpaid interest into the August 2018 Equity Raise (as defined below). The February 2018 Note On February 8, 2018, the Company issued a convertible note to a third-party lender totaling $40,750 (the “February 2018 Note”). The February 2018 Note accrues interest at 18% per annum and matures with interest and principal both due on February 8, 2020. In addition, the Company issued a warrant to purchase 81,500 shares of Company common stock. The warrant entitles the holder to purchase the Company’s common stock at a purchase price of $0.20 per share for a period of five years from the issue date. The Company recorded a $7,963 debt discount relating to the warrants issued to the investor based on the relative fair value of each equity instrument on the dates of issuance and an original issue discount of $5,298. The debt discount is being accreted over the life of the note. The February 2018 Note and accrued interest is convertible at a conversion price of $0.20 per share, subject to adjustment. The February 2018 Note is secured by a second priority lien on the assets of the Company. During the nine months ended September 30, 2018, the Company has repaid $15,298 in principal. The March 2018 Convertible Note Offering During the nine months ended September 30,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770,000. In addition, $50,000 of the Company’s short-term debt, $767 accrued but unpaid interest and $140,600 of the Company’s vendor liabilities was converted into the March 2018 Convertible Note Offering. These conversions resulted in the issuance of 956,833 warrants with a fair value of $84,087. These were recorded as a loss on extinguishment of debt. The March 2018 Convertible Note Offering consisted of 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254,788 debt discount relating to 4,806,833 warrants issued to investors based on the relative fair value of each equity instrument on the dates of issuance. The debt discount is being accreted over the life of the note to accretion of debt discount and issuance cost. During the nine months ended September 30, 2018, the Company converted $886,367 of principal and $51,293 of unpaid interest into the August 2018 Equity Raise (as defined below).</t>
  </si>
  <si>
    <t>Related Party Loans</t>
  </si>
  <si>
    <t>Related Party Loans [Abstract]</t>
  </si>
  <si>
    <t>Note 8 – Related Party Loans Convertible notes Convertible notes payable – related party as of September 30, 2018 and December 31, 2017 is as follows:
Outstanding Principal as of Warrants
September 30, December 31, Interest Maturity Date Quantity Exercise
The August 2017 Convertible Note Offering $ - $ 1,416,026 15 % August – October 2019 4,589,466 $ 0.20
The Second December 2017 Note - 100,000 15 % December 21, 500,000 0.20
The February 2018 Convertible Note Offering - - 15 % January – February 2020 125,000 0.20
The Second February 2018 Note - - 20 % September 30, 81,500 0.20
The March 2018 Convertible Note Offering 400 - 14 % March 2020 1,197,000 0.20
400 1,516,026
Less: Debt Discount (86 ) (170,780 )
Less: Debt Issuance Costs - -
314 1,345,246
Less: Current Debt - -
Total Long-Term Debt $ 314 $ 1,345,246 The August 2017 Convertible Note Offering During the year ended December 31, 2017, the Company conducted multiple closings of a private placement offering to accredited investors (the “The August 2017 Convertible Offering”) of units of the Company’s securities by entering into subscription agreements with “accredited investors” (the “Investors”) for aggregate gross proceeds of $505,000. In addition, $645,000 of the Company’s short-term debt along with accrued but unpaid interest of $206,026 was converted into the August 2017 Convertible Offering. These conversions resulted in the issuance of 4,555,129 warrants with a fair value of $440,157 and the increase of principal of $60,000. These resulted in a loss on extinguishment of debt of $500,157. 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160,700 debt discount relating to 2,525,000 warrants issued to investors based on the relative fair value of each equity instrument on the dates of issuance. The debt discount is being accreted over the life of these notes to accretion of debt discount and issuance cost. During the nine months ended September 30, 2018, the Company converted $1,416,026 of principal and $202,362 of unpaid interest into the August 2018 Equity Raise (as defined below). The Second December 2017 Note On December 21, 2017, the Company issued a convertible note to a third-party lender totaling $100,000 (the “Second December 2017 Note”). The Second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6,722 debt discount relating to the warrants issued to the investor based on the relative fair value of each equity instrument on the dates of issuance. The debt discount is being accreted over the life of the note The Second December 2017 Note and accrued interest is convertible at a conversion price of $0.20 per share, subject to adjustment. The Second December 2017 Note is secured as a second priority lien on the assets of the Company. During the nine months ended September 30, 2018, the Company converted $100,000 of principal and $10,542 of unpaid interest into the August 2018 Equity Raise (as defined below). The February 2018 Convertible Note Offering During the nine months ended September 30, 2018, the Company conducted multiple closings of a private placement offering to accredited investors (the “February 2018 Convertible Note Offering”) of units of the Company’s securities by entering into subscription agreements with “accredited investors” (the “Investors”) for aggregate gross proceeds of $25,000. The February 2018 Convertible Note Offering consisted of a maximum of $75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Notes are secured by a second priority security interest in the Company’s assets up to $1,000,000.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nversion feature of the February 2018 Convertible Note Offering provides for an effective conversion price that is below market value on the date of issuance. Such feature is normally characterized as a beneficial conversion feature (“BCF”). When the Company records a BCF the relative fair value of the BCF is recorded as a debt discount against the face amount of the respective debt instrument. The Company recorded a BCF and related debt discount of $1,063, the discount is being accreted over the life of the first Debenture to accretion of debt discount and issuance cost. The Company recorded a $11,054 debt discount relating to 125,000 warrants issued to Investors based on the relative fair value of each equity instrument on the dates of issuance. The debt discount is being accreted over the life of the note to accretion of debt discount and issuance cost. In connection with the Offering, the Company retained Network 1 Financial Securities, Inc. (the “Placement Agent”), to carry out the Offering on a “best-efforts” basis. For services in its capacity as Placement Agent, the Company has paid the Placement Agent a cash fee of $3,250 and issued to the Placement Agent shares of the Company’s common stock equal to ten percent (10%) of the Conversion Shares underlying the Notes or 12,500 shares that had a fair value of $2,606, which was recorded as issuance cost and is being accreted over the life of these notes to accretion of debt discount and issuance cost. During the nine months ended September 30, 2018, the Company converted $25,000 of principal and $2,219 of unpaid interest into the August 2018 Equity Raise (as defined below). The Second February 2018 Note On February 8, 2018, the Company issued a convertible note to a third-party lender totaling $40,750 (the “Second February 2018 Note”). The Second February 2018 Note accrues interest at 18% per annum and matures with interest and principal both due on September 30, 2018. In addition, the Company issued a warrant to purchase 81,500 shares of Company common stock. The warrant entitles the holder to purchase the Company’s common stock at a purchase price of $0.20 per share for a period of five years from the issue date. The Company recorded a $7,963 debt discount relating to the warrants issued to the investor based on the relative fair value of each equity instrument on the dates of issuance and an original issue discount of $5,298. The debt discount is being accreted over the life of the note The Second February 2018 Note and accrued interest is convertible at a conversion price of $0.20 per share, subject to adjustment. The Second February 2018 Note is secured as a second priority lien on the assets of the Company. During the nine months ended September 30, 2018, the Company has repaid $5,298 in principal. In addition, the Company converted $35,452 of principal and $4,116 of unpaid interest into the August 2018 Equity Raise (as defined below). The March 2018 Convertible Note Offering During the nine months ended September 30, 2018, the Company conducted multiple closings of a private placement offering to accredited investors (the “March 2018 Convertible Note Offering”) of units of the Company’s securities by entering into subscription agreements with “accredited investors” (the “Investors”) for aggregate gross proceeds of $239,400. The March 2018 Convertible Note Offering consisted of 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84,854 debt discount relating to 1,197,000 warrants issued to investors based on the relative fair value of each equity instrument on the dates of issuance. The debt discount is being accreted over the life of these notes to accretion of debt discount and issuance cost. During the nine months ended September 30, 2018, the Company converted $239,000 of principal and $15,401 of unpaid interest into the August 2018 Equity Raise (as defined below). Notes payable Notes payable – related party as of September 30, 2018 and December 31, 2017 is as follows:
Outstanding Principal as of Warrants
September 30, December 31, Interest Maturity Date Quantity Exercise
The May 2016 Rosen Loan Agreement $ 1,000,000 $ 1,000,000 13 % November 26, 2017 1,000,000 $ 0.40
The September 2017 Rosen Loan Agreement - 224,000 18 % September 24, 2017 125,000 0.20
The November 2017 Schiller Loan Agreement - 25,000 15 % December 31, 2017 - -
The May 2018 Schiller Loan Agreements - - 13 % February 2, 2019 300,000 0.20
The June 2018 Frommer Loan Agreement 10,000 - 6 % August 17, 2018 30,000 0.20
The July 2018 Rosen Loan Agreement 60,000 - 6 % August 17, 2018 30,000 0.20
The July 2018 Schiller Loan Agreements 60,000 - 6 % August 17, 2018 150,000 0.20
1,130,000 1,249,000
Less: Debt Discount (14,400 ) -
1,115,600
Less: Current Debt (1,115,600 ) -
$ - $ 1,249,000 The May 2016 Rosen Loan Agreement On May 26, 2016, the Company entered into a loan agreement (the “May 2016 Rosen Loan Agreement”) with Arthur Rosen, an individual (“Rosen”), pursuant to which on May 26, 2016 (the “Closing Date”), Rosen provided the Company a secured term loan in the principal amount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016 Rosen Loan from May 26, 2016 through September 6, 2017 in the amount of $150,128 (the “May 2016 Rosen Loan Interest”) into the Company’s August Convertible Note Offering, after which May 2016 Rosen Loan Interest was deemed paid in full through the Conversion Date. As of the date of this filing this note is in default. The September 2017 Rosen Loan Agreement On September 8, 2017, the Company entered into a loan agreement (the “September 2017 Rosen Loan Agreement”) with Rosen, whereby the Company issued Rosen a promissory note in the principal amount of $224,000 (the “September 2017 Rosen Note”). The September 2017 Rosen Note is secured by an officer of the Company. As additional consideration for entering in the September 2017 Rosen Note Loan Agreement, the Company issued Rosen a five-year warrant to purchase 25,000 shares of the Company’s common stock at a purchase price of $0.20 per share. On November 13, 2017, in consideration for extending the September 2017 Rosen Note, Rosen was issued a warrant to purchase 100,000 shares of the Company’s common stock exercisable within five (5) years and with an exercise price of $0.20 per share. On February 20, 2018, the Company entered into a forbearance agreement whereby the Company issued Rosen a five-year warrant to purchase 448,000 shares of the Company’s common stock at a purchase price of $0.20 per share. These warrants had a fair value of $65,378 which was recorded to Loss on extinguishment of debt. The new maturity date of the September 2017 Rosen Loan Agreement is September 8, 2018. During the nine months ended September 30, 2018, the Company converted $224,000 of principal and $20,496 of unpaid interest into the August 2018 Equity Raise (as defined below). The November 2017 Schiller Loan Agreement On November 20, 2017, the Company entered into a loan agreement (the “November 2017 Schiller Loan Agreement”) with Mr. Len Schiller (“Schiller”), a member of the Company’s Board of Directors, whereby the Company issued Schiller a promissory note in the principal amount of $25,000 (the “November 2017 Schiller Note”). Pursuant to the November 2017 Schiller Loan Agreement, the November 2017 Schiller Note bears interest at a rate of 15% per annum. During the nine months ended September 30, 2018 the Company repaid $25,000 in principal and $637 in interest. The January 2018 Rosen Loan Agreement On January 16, 2018, the Company entered into a loan agreement (the “January 2018 Rosen Loan Agreement”) with Rosen, whereby the Company issued Rosen a promissory note in the principal amount of $60,000 (the “January 2018 Rosen Note”). The January 2018 Rosen Note is secured by an officer of the Company whereas upon default an officer of the Company owes default shares of the Company’s common stock to Rosen equal to the amount of principal outstanding divided by 0.20. Pursuant to the January 2018 Rosen Loan Agreement, the January 2018 Rosen Note bears interest at a rate of 6% per annum and is payable on the maturity date of January 31, 2018 (the “January 2018 Rosen Maturity Date”) at which time all outstanding principal, accrued and unpaid interest and other amounts due under the May 2016 Rosen Loan are due. During the nine months ended September 30, 2018, the Company repaid $60,000 in principal and $200 in interest. The January 2018 Gordon Loan Agreement On January 16, 2018, the Company entered into a loan agreement (the “January 2018 Gordon Loan Agreement”) with Mr. Christopher Gordon (“Gordon”), whereby the Company issued Gordon a promissory note in the principal amount of $40,000 (the “January 2018 Gordon Note”). The January 2018 Gordon Note is secured by an officer of the Company whereas upon default an officer of the Company owes default shares of the Company’s common stock to Gordon equal to the amount of principal outstanding divided by 0.20. Pursuant to the January 2018 Gordon Loan Agreement, the January 2018 Gordon Note bears interest at a rate of 6% per annum and payable on the maturity date of January 31, 2018 (the “January 2018 Gordon Maturity Date”) at which time all outstanding principal, accrued and unpaid interest and other amounts due under the January 2018 Gordon Note are due. During the nine months ended September 30, 2018, the Company repaid $40,000 in principal and $105 in interest. The First March 2018 Rosen Loan Agreement On March 4, 2018, the Company entered into a loan agreement (the “First March 2018 Rosen Loan Agreement”) with Rosen, whereby the Company issued Rosen a promissory note in the principal amount of $10,000 (the “First March 2018 Rosen Note”). As additional consideration for entering in the First March 2018 Rosen Note Loan Agreement, the Company issued Rosen a five-year warrant to purchase 10,000 shares of the Company’s common stock at a purchase price of $0.20 per share. Pursuant to the First March 2018 Rosen Loan Agreement, the First March 2018 Rosen Note bears interest at a rate of 12% per annum and is payable on the maturity date of March 19, 2018 (the “First March 2018 Rosen Maturity Date”) at which time all outstanding principal, accrued and unpaid interest and other amounts due under the First March 2018 Rosen Note was due. During the nine months ended September 30, 2018, the Company repaid $10,000 in principal and $260 in interest. The Second March 2018 Rosen Loan Agreement On March 9, 2018, the Company entered into a loan agreement (the “Second March 2018 Rosen Loan Agreement”) with Rosen, whereby the Company issued Rosen a promissory note in the principal amount of $15,000 (the “Second March 2018 Rosen Note”). As additional consideration for entering in the Second March 2018 Rosen Loan Agreement, the Company issued Rosen a five-year warrant to purchase 15,000 shares of the Company’s common stock at a purchase price of $0.20 per share. Pursuant to the Second March 2018 Rosen Loan Agreement, the Second March 2018 Rosen Note bears interest at a rate of 12% per annum and is payable on the maturity date of March 24, 2018 (the “Second March 2018 Rosen Maturity Date”) at which time all outstanding principal, accrued and unpaid interest and other amounts due under the Second March 2018 Rosen Note was due. During the nine months ended September 30, 2018, the Company repaid $15,000 in principal and $365 in interest. The Third March 2018 Rosen Loan Agreement On March 13, 2018, the Company entered into a loan agreement (the “Third March 2018 Rosen Loan Agreement”) with Rosen, whereby the Company issued Rosen a promissory note in the principal amount of $10,000 (the “Third March 2018 Rosen Note”). As additional consideration for entering in the Third March 2018 Rosen Loan Agreement, the Company issued Rosen a five-year warrant to purchase 10,000 shares of the Company’s common stock at a purchase price of $0.20 per share. Pursuant to the Third March 2018 Rosen Loan Agreement, the Third March 2018 Rosen Note bears interest at a rate of 12% per annum and is payable on the maturity date of March 28, 2018 (the “Third March 2018 Rosen Maturity Date”) at which time all outstanding principal, accrued and unpaid interest and other amounts due under the Third March 2018 Rosen Note was due. During the nine months ended September 30, 2018, the Company repaid $10,000 in principal and $230 in interest. The May 2018 Schiller Loan Agreement On May 2, 2018, the Company entered into a loan agreement (the “May 2018 Schiller Loan Agreement”) with Schiller, a member of the Board, whereby the Company issued Schiller a promissory note in the principal amount of $100,000 (the
“May 2018 Schiller Note”). As additional consideration for entering in the May 2018 Schiller Loan Agreement, the Company issued Schiller a four-year warrant to purchase 300,000 shares of the Company’s common stock at a purchase price of $0.20 per share. Pursuant to the May 2018 Schiller Loan Agreement, the May 2018 Schiller Note bears interest at a rate of 13% per annum and is payable on the maturity date of February 02, 2019 (the “May 2018 Schiller Maturity Date”) at which time all outstanding principal, accrued and unpaid interest are due under the May 2018 Schiller Loan. During the nine months ended September 30, 2018, the Company converted $100,000 of principal and $4,369 of unpaid interest into the August 2018 Equity Raise (as defined below). The June 2018 Frommer Loan Agreement On June 29, 2018, the Company entered into a loan agreement (the “June 2018 Frommer Loan Agreement”) with Jeremy Frommer, an officer of the Company, whereby the Company issued Frommer a promissory note in the principal amount of $10,000 (the “June 2018 Frommer Note”). As additional consideration for entering in the June 2018 Frommer Note Loan Agreement, the Company issued Frommer a four-year warrant to purchase 30,000 shares of the Company’s common stock at a purchase price of $0.20 per share. Pursuant to the June 2018 Frommer Loan Agreement, the June 2018 Frommer Note bears interest at a rate of 6% per annum and payable on the maturity date of August 17, 2018 (the “June 2018 Frommer Maturity Date”) at which time all outstanding principal, accrued and unpaid interest are due under the June 2018 Frommer Loan. Subsequent to the balance sheet date, on November 8, 2018 the Company executed upon an agreement that extended the maturity date of this loan to March 7, 2019. As part of the extension agreement, the Company issued 40,854 warrants to purchase common stock of the Company at an exercise price of $0.30. The First July 2018 Schiller Loan Agreement On July 3, 2018, the Company entered into a loan agreement (the “First July 2018 Schiller Loan Agreement”) with Schiller, a member of the Board, whereby the Company issued Schiller a promissory note of $35,000 (the “First July 2018 Schiller Note”). As additional consideration for entering in the First July 2018 Schiller Loan Agreement, the Company issued Schiller a four-year warrant to purchase 75,000 shares of the Company’s common stock at a purchase price of $0.20 per share. Pursuant to the agreement, the note bears interest at a rate of 6% per annum and payable on the maturity date of August 17, 2018 at which time all outstanding principal, accrued and unpaid interest were due under the First July 2018 Schiller Loan. Subsequent to the balance sheet date, on November 8, 2018 the Company executed upon an agreement that extended the maturity date of this loan to March 7, 2019. As part of the extension agreement, the Company issued 142,987 warrants to purchase common
stock of the Company at an exercise price of $0.30. The Second July 2018 Schiller Loan Agreement On July 17, 2018, the Company entered into a loan agreement (the “Second July 2018 Schiller Loan Agreement”) with Schiller, a member of the Board, whereby the Company issued Schiller a promissory note of $25,000 (the “Second July 2018 Schiller Note”). As additional consideration for entering in the Second July 2018 Schiller Loan Agreement, the Company issued Schiller a four-year warrant to purchase 75,000 shares of the Company’s common stock at a purchase price of $0.20 per share. Pursuant to the Second July 2018 Schiller Loan Agreement, the Second July 2018 Schiller Note bears interest at a rate of 6% per annum and payable on the maturity date of August 17, 2018 at which time all outstanding principal, accrued and unpaid interest were due under the Second July 2018 Schiller Loan. Subsequent to the balance sheet date, on November 8, 2018 the Company executed upon an agreement that extended the maturity date of this loan to March 7, 2019. As part of the extension agreement, the Company issued 101,900 warrants to purchase common stock of the Company at an exercise price of $0.30. The First July 2018 Rosen Loan Agreements On July 12, 2018, the Company entered into a loan agreement (the “First July 2018 Rosen Loan Agreement”) with Rosen, an officer of the Company, whereby the Company issued Rosen a promissory note of $10,000 (the “First July 2018 Rosen Note”). Pursuant to the First July 2018 Rosen Loan Agreement, the note bears interest at a rate of 6% per annum and payable on the maturity date of August 17, 2018 at which time all outstanding principal, accrued and unpaid interest are due under the First July 2018 Rosen Note. Subsequent to the balance sheet date, on November 8, 2018 the Company executed upon an agreement that extended the maturity date of this loan to March 7, 2019. As part of the extension agreement, the Company issued 27,534 warrants to purchase common stock of the Company at an exercise price of $0.30. The Second July 2018 Rosen Loan Agreements On July 18, 2018, the Company entered into a loan agreement (the “Second July 2018 Rosen Loan Agreement”) with Rosen, whereby the
Company issued Rosen a promissory note of $50,000 (the “Second July 2018 Rosen Note”) resulting from the conversion of a demand note. As additional consideration for entering into the Second July 2018 Rosen Loan Agreement, the Company issued Rosen a four-year warrant to purchase 150,000 shares of the Company’s common stock at a purchase price of $0.20 per share. Pursuant to the Second July 2018 Rosen Loan Agreement, the Second July 2018 Rosen Note bears interest at a rate of 6% per annum and payable on the maturity date of August 17, 2018 at which time all outstanding principal, accrued and unpaid interest are due under the Second July 2018 Rosen Note. Subsequent to the balance sheet date, on November 8, 2018 the Company executed upon an agreement that extended the maturity date of this loan to March 7, 2019. As part of the extension agreement, the Company issued 203,967 warrants to purchase common stock of the Company at an exercise price of $0.30. Line of credit – related party On May 9, 2017, the Company entered into a Revolving Line of Credit (the “Grawin LOC”) with Grawin, LLC, a limited liability company controlled by Rosen, a related party. The Grawin LOC was established for a period of twelve months, with a maturity date of May 2018, in which the Company can borrow principal up to $130,000. The Grawin LOC bears interest at a rate of 18%. On June 8, 2018 the Grawin LOC’s maturity date was extended to June 1, 2019. During the nine months ended September 30, 2018, the Company converted $130,000 of principal and $30,626 of unpaid interest into the August 2018 Equity Raise (as defined below). Demand loan On June 6, 2018, the Company’s related party made non-interest bearing loans of $50,000 to the Company in the form of cash. The loan is due on demand and unsecured. On July 12, 2018, this note was converted into The Second July 2018 Rosen Loan Agreements.</t>
  </si>
  <si>
    <t>Capital Leases Payable</t>
  </si>
  <si>
    <t>Capital Leases Payable [Abstract]</t>
  </si>
  <si>
    <t xml:space="preserve">Note 9 – Capital Leases Payable Capital lease obligation consisted of the following: September 30, December 31, (i) Capital lease obligation to a financing company for a term of five (5) years, collateralized by equipment, with interest at 10.0% per annum, with principal and interest due and payable in monthly installments of $383.10 $ 4,732 $ 4,732 Less current maturities (4,732 ) (4,732 ) Capital lease obligation, net of current maturities - - Total Capital Lease Obligation $ 4,732 $ 4,732 The capital leases mature as follows: 2018: $ 4,732 $ 4,732 </t>
  </si>
  <si>
    <t>Stockholders' Deficit [Abstract]</t>
  </si>
  <si>
    <t>Note 10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 (as adjusted for any stock dividends, combinations or splits with respect to such shares) (the “Series A Stated Value”).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During the year ended December 31, 2016 the conversion price was adjusted to $0.164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ion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As of September 30, 2018, the Company has undeclared Series A dividends of $0. See below for discussion of conversion of Series A in relation to the private placement closing in August 2018.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During the year ended December 31, 2016 the conversion price was adjusted to $0.197.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As of September 30, 2018, the Company has undeclared Series B dividends of $0. See below for discussion of conversion of Series B in relation to the private placement closing in August 2018.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D is $0.25, subject to adjustment. The Company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Common Stock On January 31, 2018, the Company issued 18,750 shares of its restricted common stock to settle outstanding vendor liabilities of $3,750. In connection with this transaction the Company also recorded a gain on settlement of vendor liabilities of $375. During the nine months ended September 30, 2018, the Company issued 610,000 shares of its restricted common stock to consultants in exchange for services at a fair value of $116,300. These shares were recorded as common stock issued for prepaid services and will be expensed over the life of the consulting contract to share based payments. During the nine months ended September 30, 2018 the Company recorded $72,835 to share based payments. August 2018 Equity Raise Effective August 31, 2018 (the “Effective Date”), the Company consummated the initial closing (the “Initial Closing”) of a private placement offering of its securities of up to $5,000,000 (the “August 2018 Equity Raise”). In connection with the Initial Closing, the Company entered into definitive securities purchase agreements (the “Purchase Agreements”) with 37 accredited investors (the “Purchasers”) for aggregate gross proceeds of $1,155,832 The Purchaser Warrants are exercisable for a term of five years from the Initial Exercise Date (as defined in the Purchaser Warrants). In connection with the August 2018 Equity Raise, the Company will issue 2,200,000 shares of Common Stock, will pay fees of $135,825 and will grant warrants to purchase 81,584 shares of common stock at an exercise price of $0.30 per share for services rendered as the Company’s placement agent in the Private Offering. The company has recorded $375,082 to stock issuances costs, and is part of Additional Paid-in Capital . Letter Agreements for the Conversion of Debt and Preferred Stock In connection with the August 2018 Equity Raise, the Company entered into those certain letter agreements (the “Debt Conversion Agreements”) with certain holders of its debt securities (the “Debt Holders”), for the conversion of an aggregate amount of $7,992,570 of principal and $1,028,772 of accrued but unpaid interest of the Company’s debt obligations into 45,106,731 shares of Common Stock at a conversion price equal to $0.20 per share. Additionally, as inducement to enter into the Debt Conversion Agreement, the Debt Holders were issued warrants to purchase 22,553,390 shares of Common Stock at an exercise price equal to $0.30 per share, expiring five years from the date of issuance (the “Incentive Debt Warrants”). The Company recorded a Loss on extinguishment of debt of $2,914,917 in connection with of the debt conversions. See Notes 6, 7 and 8. Concurrently with its entrance in the Debt Conversion Agreements, the Company entered into those letter agreements (the “Preferred Stock Conversion Agreements”) with certain holders (the “Preferred Holders”) of its Series A Cumulative Convertible Preferred Stock and Series B Cumulative Convertible Preferred Stock (the “collectively, the Preferred Stock”) whereby the Preferred Holders converted 38,512 shares of the Preferred Stock into an aggregate of 26,866,582.00 shares of Common Stock at conversion prices equal to $0.19683 per share for Series A and $0.164 per share for Series B. As in an inducement to enter into the Preferred Stock Conversion Agreements, the Preferred Holders were issued warrants to purchase 13,433,305 shares of Common Stock at an exercise price equal to $0.30 per share, expiring five years from the date of issuance (the “Incentive Preferred Warrants”, and together with the Incentive Debt Warrants, the “Incentive Warrants”). The Company recorded an inducement of $2,016,634 in connection with of the Preferred conversions on the statements of operations . Stock Options The Company applied fair value accounting for all share-based payments awards. The fair value of each option granted is estimated on the date of grant using the Black-Scholes option-pricing model. At September 30, 2018 and 2017, the aggregate intrinsic value of options outstanding and exercisable was $1,000 and $1,000, respectively. Stock-based compensation for stock options has been recorded in the consolidated statements of operations and totaled $ 261,837.99 and $560,794, for the nine months ended September 30, 2018 and 2017, respectively. The Company did not issue any new options during the nine months ended September 30, 2018. Warrants The Company applied fair value accounting for all share-based payments awards. The fair value of each warrant granted is estimated on the date of grant using the Black-Scholes option-pricing model. The assumptions used for warrants granted during the nine months ended September 30, 2018 are as follows:
September 30, 2018
Exercise price $ 0.20-.030
Expected dividends 0 %
Expected volatility 10 2% - 107 %
Risk free interest rate 2%-3 %
Expected life of
warrant 4 - 5 years Warrant Activities The following is a summary of the Company’s warrant activity:
Warrants Weighted
Outstanding – December 31, 2017 46,193,779 $ 0.24
Granted 57,197,956 0.27
Exercised (50,000 ) 0.40
Forfeited/Cancelled - -
Outstanding and Exercisable – September 30, 2018 103,341,735 $ 0.26
Warrants Outstanding Warrants Exercisable
Exercise price Number Weighted Average Weighted Number Weighted
$ 0.26 103,341,735 4.01 0.26 103,341,735 0.26 During the nine months ended September 30, 2018, a total of 2,758,833 warrants were issued with promissory notes (See Note 6 above). The warrants have a grant date fair value of $478,064 using a Black-Scholes option-pricing model and the above assumptions. During the nine months ended September 30, 2018, a total of 10,481,016 warrants were issued with convertible notes (See Note 7 above). The warrants have a grant date fair value of $1,284,683 using a Black-Scholes option-pricing model and the above assumptions. During the nine months ended September 30, 2018, a total of 1,863,000 warrants were issued with notes payable – related party (See Note 8 above). The warrants have a grant date fair value of $358,030 using a Black-Scholes option-pricing model and the above assumptions. During the nine months ended September 30, 2018, a total of 1,403,500 warrants were issued with convertible notes payable – related party (See Note 8 above). The warrants have a grant date fair value of $162,834 using a Black-Scholes option-pricing model and the above assumptions. During the nine months ended September 30, 2018, a total of 40,691,607 warrants were issued with the August 2018 Equity Raise (See above). The warrants have a grant date fair value of $5,741,297 using a Black-Scholes option-pricing model and the above assumptions.</t>
  </si>
  <si>
    <t>Commitments and Contingencies</t>
  </si>
  <si>
    <t>Commitments and Contingencies [Abstract]</t>
  </si>
  <si>
    <t>Note 11 – Commitments and Contingencies Lease Agreements On May 5, 2018, the Company signed a 5-year lease for approximately 2,300 square feet of office space at 2050 Center Avenue suite 640, Fort lee, New Jersey 07024. Commencement date of the lease is June 1, 2018. Total amount due under this lease is $411,150. Rent expense for the three and nine months ended September 30, 2018 was $20,557 and $146,056 respectively, and was $66,569 and $144,425, respectively, for the three and nine months ended September 30, 2017.</t>
  </si>
  <si>
    <t>Revision of Prior Year Financial Statements</t>
  </si>
  <si>
    <t>Revision of Prior Year Financial Statements [Abstract]</t>
  </si>
  <si>
    <t>Note 12 – Revision of Prior Year Financial Statements: The Company’s correction of accrued dividends was a result of the following: ● Management was accruing dividends as a liability, despite the fact the Board of Directors had not formally declared the dividends payable. This results in accrued dividends being removed from the liabilities section of the balance sheet, ● Management was not compounding the dividends annually, ● Management was not presenting the accrued dividends on the consolidated statement of operations, ultimately being included in the loss per share. In accordance with the guidance provided by the SEC’s Staff Accounting Bulletin 99, Materiality Considering the Effects of Prior Year Misstatements when Quantifying Misstatements in Current Year Financial Statements As a result of the aforementioned correction of accounting errors, the relevant financial statements have been revised as follows: Effects on respective financial statements are as noted below: December 31, 2017 As Previously Reported Adjustment As Revised Balance Sheet Current Liabilities Accrued dividends $ 472,444 $ (472,444 ) $ - Total Current Liabilities $ 4,159,644 $ (472,444 ) $ 3,687,200 Total Liabilities $ 8,017,183 $ (472,444 ) $ 7,544,739 Stockholders’ Equity Total Stockholders’ Equity $ 7,839,751 $ (472,444 ) $ 7,367,307 For the nine months ended As Previously Reported after Adoption of ASU 2017-11 Adjustments As Revised Statement of Operations Deemed dividend $ - $ $ 203,365 Net loss attributable to common stockholders $ (6,377,874 ) $ (203,365 ) $ (6,581,239 ) Basic and diluted loss per share $ (0.17 ) $ (0.17 ) Statements of Cash Flows Supplementary Disclosure of Non-Cash Investing And Financing Activities Deemed dividend $ - $ 203,365 $ 203,365 For the three months ended As Previously Reported after Adoption of ASU 2017-11 Adjustments As Revised Statement of Operations Deemed dividend $ - $ $ 74,014 Net loss attributable to common stockholders $ (3,421,965 ) $ (74,014 ) $ (3,495,979 ) Basic and diluted loss per share $ (0.09 ) $ (0.09 )</t>
  </si>
  <si>
    <t>Subsequent Events</t>
  </si>
  <si>
    <t>Subsequent Events [Abstract]</t>
  </si>
  <si>
    <t>Note 13 – Subsequent Events Second Closing of August 2018 Equity Raise On or about October 30, 2018, the Company consummated the second closing (the “Second Closing”) of the August 2018 Equity Raise. In connection with the Second Closing, the Company entered into definitive securities purchase agreements (the “Purchase Agreements) with an additional 9 accredited investors (the “Purchasers”) for aggregate gross proceeds of $161,000. Pursuant to the Purchase Agreements, the Purchasers purchased an aggregate of 644,000 shares of common stock at $0.25 per share and received warrants to purchase 644,000 shares of common stock at an exercise price of $0.30 per share (the “Purchaser Warrants”, collectively, the “Securities”). More details regarding the Company’s August 2018 Equity Raise may be found in the Company’s Current Report on Form 8-K filed with the SEC on October 24, 2018.</t>
  </si>
  <si>
    <t>Significant and Critical Accounting Policies and Practices (Policies)</t>
  </si>
  <si>
    <t>Basis of Presentation - Unaudited Interim Financial Information</t>
  </si>
  <si>
    <t>Basis of Presentation - Unaudited Interim Financial Information The accompanying unaudited interim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10 of Regulation S-X. Accordingly, they do not include all of the information and footnotes required by U.S. GAAP for complete financial statements. The unaudited interim condens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condensed consolidated financial statements should be read in conjunction with the audited consolidated financial statements and notes thereto contained in the Company’s annual report on Form 10-K for the year ended December 31, 2017.</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September 30, 2018, the Company’s consolidated subsidiaries and/or entities are as follows: Name of combined affiliate State or other jurisdiction of incorporation or organization Company interest Jerrick Ventures LLC The State of Delaware 100% Jerrick Australia Pty Ltd Australia 100% All inter-company balances and transactions have been eliminated. Jerrick Australia Pty Ltd does not have any operation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Leasehold improvement 5 Upon sale or retirement of property and equipment, the related cost and accumulated depreciation are removed from the accounts and any gain or loss is reflected in the consolidated statements of operations.</t>
  </si>
  <si>
    <t xml:space="preserve">Commitments and Contingencies The Company follows subtopic 450-20 of the FASB Accounting Standards Codification to report accounting for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
  </si>
  <si>
    <t>Derivative Liability</t>
  </si>
  <si>
    <t>Derivative Liability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year ended December 31, 2017 on a retrospective basis.</t>
  </si>
  <si>
    <t>Revenue Recognition</t>
  </si>
  <si>
    <t>Revenue Recognition The Company adopted ASC 606, “Revenue from Contracts with Customers” Based on the Company’s analysis the Company did not identify a cumulative effect adjustment for initially applying the new revenue standards. During the nine months ended September 30, 2018 the Company recorded revenue from the following sources: products at auction, sponsored content and affiliate site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September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t>
  </si>
  <si>
    <t>Stock-Based Compensation</t>
  </si>
  <si>
    <t>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Income Taxes</t>
  </si>
  <si>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nine months ended September 30, 2018 and 2017 presented in these consolidated financial statements, the weighted-average number of common shares outstanding excludes common stock equivalents because their inclusion would be anti-dilutive. The Company had the following common stock equivalents at September 30, 2018 and 2017: September 30, September 30, Series A Preferred stock - 21,654,614 Series B Preferred stock - 4,431,987 Options 17,649,990 17,749,990 Warrants 103,341,735 34,457,024 Convertible notes - related party 2,000 - Convertible notes 1,620,505 13,681,425 Totals 122,614,230 91,975,040 </t>
  </si>
  <si>
    <t>Reclassifications</t>
  </si>
  <si>
    <t>Reclassifications Interest expense has been allocated to accretion of debt discount and issuance cost to conform to current period presentation.</t>
  </si>
  <si>
    <t>Recently Adopted Accounting Guidance</t>
  </si>
  <si>
    <t>Recently Adopted Accounting Guidance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adopted for interim and annual reporting periods beginning after December 15, 2017. The adoption of ASU 2016-10 did not have a material effect on its financial position or results of operations or cash flows. Revenue Recognition The Company adopted ASC 606 effective January 1, 2018 using the modified retrospective method which would require a cumulative effect adjustment for initially applying the new revenue standard as an adjustment to the opening balance of retained earnings and the comparative information would not require to be restated and continue to be reported under the accounting standards in effect for those periods. Based on the Company’s analysis the Company did not identify a cumulative effect adjustment for initially applying the new revenue standards. During the six months ended June 30, 2018 the Company recorded revenue from the following sources: products at auction, sponsored content and affiliate sites. The adoption of ASC 606 represents a change in accounting principle that will more closely align revenue recognition with the delivery of the Company's services and will provide financial statement readers with enhanced disclosures.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3)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s of June 30, 2018 contained a significant financing component. Determining the transaction price requires significant judgment, which is discussed by revenue category in further detail below. 4)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service to a customer. Product revenue Revenue from multiple-element arrangements is allocated among separate elements based on their estimated sales prices, provided the elements have value on a stand-alone basis. Adoption of ASU 2017-11 As noted above, in connection with the securities purchase agreement and debt transactions during the year ended December 31, 2017, the Company issued warrants and convertible notes, to purchase common stock with an exercise price of $0.20 and a five-year term. Upon issuance of the warrants and convertible notes, the Company evaluated the note agreement to determine if the agreement contained any embedded components that would
qualify the agreement as a derivative. The Company identified certain put features embedded in the warrants and convertible notes that potentially could result in a net cash settlement in the event of a fundamental transaction, requiring the Company to classify the warrants and convertible notes as a derivative liability. The Company changed its method of accounting for the convertible notes and warrants through the early adoption of ASU 2017-11 during the three months ended December 31, 2017 on a retrospective basis. Accordingly, the Company recorded the warrant derivative and conversion option derivative liabilities to additional paid in capital upon issuance. Tabular summaries of the revisions and the corresponding effects on the statement of earnings for the nine months ended September 30, 2017 are presented below: Consolidated Statement of Operations Nine Months Ended September 30, 2017 Previously Revisions Revised Accretion of debt discount and issuance cost $ (2,025,486 ) $ 499,972 $ (1,525,514 ) Derivative expense (254,470 ) 254,470 - Change in fair value of derivative liabilities 1,257,716 (1,322,062 ) (64,346 ) Loss on extinguishment of debt (876,038 ) (47,784 ) (923,822 ) Net loss $ (5,762,470 ) $ (615,404 ) $ (6,377,874 ) Net loss per ordinary share: Basic and diluted loss per share $ (0.15 ) $ (0.02 ) $ (0.17 ) Tabular summaries of the revisions and the corresponding effects on the statement of earnings for the three months ended September 30, 2017 are presented below: Consolidated Statement of Operations Three Months Ended September 30, 2017 Previously Revisions Revised Accretion of debt discount and issuance cost $ (1,074,002 ) $ 273,388 $ (800,614 ) Change in fair value of derivative liabilities 673,705 (738,051 ) (64,346 ) Loss on extinguishment of debt (876,038 ) (47,784 ) (923,822 ) Net loss $ (2,909,519 ) $ (512,446 ) $ (3,421,965 ) Net loss per ordinary share: Basic and diluted loss per share $ (0.07 ) $ (0.02 ) $ (0.09 )</t>
  </si>
  <si>
    <t>Recent Accounting Guidance Not Yet Adopted</t>
  </si>
  <si>
    <t>Recent Accounting Guidance Not Yet Adopted In February 2016, the FASB issued ASU 2016-02, “Leases (Topic 842).” In October 2016, the FASB issued ASU 2016-16, “Income Taxes (Topic 740): Intra-Entity Transfers of Assets Other than Inventory”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 xml:space="preserve">Name of combined affiliate State or other jurisdiction of incorporation or organization Company interest Jerrick Ventures LLC The State of Delaware 100% Jerrick Australia Pty Ltd Australia 100% </t>
  </si>
  <si>
    <t>Schedule of property and equipment estimated useful life</t>
  </si>
  <si>
    <t xml:space="preserve"> Estimated Useful Computer equipment and software 3 Furniture and fixture 5 Leasehold improvement 5</t>
  </si>
  <si>
    <t>Schedule of common stock equivalents</t>
  </si>
  <si>
    <t xml:space="preserve"> September 30, September 30, Series A Preferred stock - 21,654,614 Series B Preferred stock - 4,431,987 Options 17,649,990 17,749,990 Warrants 103,341,735 34,457,024 Convertible notes - related party 2,000 - Convertible notes 1,620,505 13,681,425 Totals 122,614,230 91,975,040 </t>
  </si>
  <si>
    <t>Summaries of the revisions and the corresponding effects on the consolidated statement of operations</t>
  </si>
  <si>
    <t>Tabular summaries of the revisions and the corresponding effects on the statement of earnings for the nine months ended September 30, 2017 are presented below: Consolidated Statement of Operations Nine Months Ended September 30, 2017 Previously Revisions Revised Accretion of debt discount and issuance cost $ (2,025,486 ) $ 499,972 $ (1,525,514 ) Derivative expense (254,470 ) 254,470 - Change in fair value of derivative liabilities 1,257,716 (1,322,062 ) (64,346 ) Loss on extinguishment of debt (876,038 ) (47,784 ) (923,822 ) Net loss $ (5,762,470 ) $ (615,404 ) $ (6,377,874 ) Net loss per ordinary share: Basic and diluted loss per share $ (0.15 ) $ (0.02 ) $ (0.17 ) Tabular summaries of the revisions and the corresponding effects on the statement of earnings for the three months ended September 30, 2017 are presented below: Consolidated Statement of Operations Three Months Ended September 30, 2017 Previously Revisions Revised Accretion
of debt discount and issuance cost $ (1,074,002 ) $ 273,388 $ (800,614 ) Change in fair value of derivative liabilities 673,705 (738,051 ) (64,346 ) Loss on extinguishment of debt (876,038 ) (47,784 ) (923,822 ) Net loss $ (2,909,519 ) $ (512,446 ) $ (3,421,965 ) Net loss per ordinary share: Basic and diluted loss per share $ (0.07 ) $ (0.02 ) $ (0.09 )</t>
  </si>
  <si>
    <t>Property and Equipment (Tables)</t>
  </si>
  <si>
    <t>Schedule of property and equipment</t>
  </si>
  <si>
    <t xml:space="preserve"> September 30, 2018 December 31, Computer Equipment $ 220,054 $ 234,315 Furniture and Fixtures 61,803 61,803 Leasehold Improvements 25,446 - 307,303 296,118 Less: Accumulated Depreciation (259,272 ) (248,062 ) $ 48,031 $ 48,056 </t>
  </si>
  <si>
    <t>Line of Credit (Tables)</t>
  </si>
  <si>
    <t>Schedule of line of credit</t>
  </si>
  <si>
    <t xml:space="preserve"> Outstanding Balances as of September 30, 2018 December 31, 2017 Revolving Note - 44,996 $ - $ 44,996 </t>
  </si>
  <si>
    <t>Notes Payable (Tables)</t>
  </si>
  <si>
    <t>Schedule of notes payable</t>
  </si>
  <si>
    <t xml:space="preserve"> Outstanding Principal as of Warrants September 30, December 31, Interest Rate Maturity Date Quantity Exercise The February 2017 Offering $ 5,369 $ 400,000 12 % September 1, 2017 2,450,000 $ 0.20 The June 2017 Loan Agreement - 50,000 12 % September 1, 2017 35,000 0.20 The First November 2017 Loan Agreement - 100,000 15 % January 12, 2018 - - The Second November 2017 Loan Agreement - 50,000 15 % January 13,
2018 - - The Third November 2017 Loan Agreement - 100,000 15 % January 13, 2018 - - July 2018 Loan Agreement 100,000 6 % August 2018 300,000 - 105,369 700,000 Less: Debt Discount - (10,500 ) Less: Debt Issuance Costs (241 ) - $ 105,128 $ 689,500 </t>
  </si>
  <si>
    <t>Convertible Note Payable (Tables)</t>
  </si>
  <si>
    <t>Schedule of convertible notes payable</t>
  </si>
  <si>
    <t xml:space="preserve"> Outstanding Principal as of Warrants September 30, December 31, Interest Conversion Maturity Date Quantity Exercise The November 2016 Convertible Note Offering $ - $ 25,000 10 % 0.30 November 1, 2017 400,000 $ 0.30 The June 2017 Convertible Note Offering - 71,500 12 % Not Applicable September 1, 2017 114,700 0.20 The August 2017 Convertible Note Offering 114,100 2,943,884 15 % 0.20 (*) August – November 2019 14,716,419 0.20 The First December 2017 Note - 100,000 15 % 0.20 (*) December 21, 2019 500,000 0.20 The February 2018 Convertible Note Offering 75,000 - 15 % 0.20 (*) January – February 2020 5,078,375 0.20 The January 2018 - - 0.20 (*) January 12, 2020 343,806 0.20 The February 2018 Note 25,452 - 18 % 0.20 (*) February 8, 2020 81,500 0.20 The March 2018 Convertible Note Offering 75,000 - 14 % 0.20 (*) March – April 2020 4,806,833 0.20 289,552 3,140,384 Less: Debt Discount (46,367 ) (452,022 ) Less: Debt Issuance Costs (16,681 ) (79,569 ) 226,504 2,608,793 Less: Current Debt (40,401 ) (96,500 ) Total Long-Term Debt $ 186,103 $ 2,512,293 (*) As subject to adjustment as further outlined in the notes</t>
  </si>
  <si>
    <t>Related Party Loans (Tables)</t>
  </si>
  <si>
    <t>Schedule of convertible notes payable - related party</t>
  </si>
  <si>
    <t xml:space="preserve">Outstanding Principal as of Warrants
September 30, December 31, Interest Maturity Date Quantity Exercise
The August 2017 Convertible Note Offering $ - $ 1,416,026 15 % August – October 2019 4,589,466 $ 0.20
The Second December 2017 Note - 100,000 15 % December 21, 500,000 0.20
The February 2018 Convertible Note Offering - - 15 % January – February 2020 125,000 0.20
The
Second February 2018 Note - - 20 % September 30, 81,500 0.20
The March 2018 Convertible Note Offering 400 - 14 % March 2020 1,197,000 0.20
400 1,516,026
Less: Debt Discount (86 ) (170,780 )
Less: Debt Issuance Costs - -
314 1,345,246
Less: Current Debt - -
Total Long-Term Debt $ 314 $ 1,345,246 </t>
  </si>
  <si>
    <t>Schedule of notes payable - related party</t>
  </si>
  <si>
    <t xml:space="preserve"> Outstanding Principal as of Warrants September 30, December 31, Interest Maturity Date Quantity Exercise The May 2016 Rosen Loan Agreement $ 1,000,000 $ 1,000,000 13 % November 26, 2017 1,000,000 $ 0.40 The September 2017 Rosen Loan Agreement - 224,000 18 % September 24, 2017 125,000 0.20 The November 2017 Schiller Loan Agreement - 25,000 15 % December 31, 2017 - - The May 2018 Schiller Loan Agreements - - 13 % February 2, 2019 300,000 0.20 The June 2018 Frommer Loan Agreement 10,000 - 6 % August 17, 2018 30,000 0.20 The July 2018 Rosen Loan Agreement 60,000 - 6 % August 17, 2018 30,000 0.20 The July 2018 Schiller Loan Agreements 60,000 - 6 % August 17, 2018 150,000 0.20 1,130,000 1,249,000 Less: Debt Discount (14,400 ) - 1,115,600 Less: Current Debt (1,115,600 ) - $ - $ 1,249,000 </t>
  </si>
  <si>
    <t>Capital Leases Payable (Tables)</t>
  </si>
  <si>
    <t>Schedule of capital lease obligation</t>
  </si>
  <si>
    <t xml:space="preserve"> September 30, December 31, (i) Capital lease obligation to a financing company for a term of five (5) years, collateralized by equipment, with interest at 10.0% per annum, with principal and interest due and payable in monthly installments of $383.10 $ 4,732 $ 4,732 Less current maturities (4,732 ) (4,732 ) Capital lease obligation, net of current maturities - - Total Capital Lease Obligation $ 4,732 $ 4,732 </t>
  </si>
  <si>
    <t>Schedule of capital leases maturity</t>
  </si>
  <si>
    <t xml:space="preserve">2018: $ 4,732 $ 4,732 </t>
  </si>
  <si>
    <t>Stockholders' Deficit (Tables) - Warrants [Member]</t>
  </si>
  <si>
    <t>Share-based Compensation, Shares Authorized under Stock Option Plans, Exercise Price Range [Line Items]</t>
  </si>
  <si>
    <t>Summary of assumptions used for warrants granted</t>
  </si>
  <si>
    <t xml:space="preserve"> September 30, 2018 Exercise price $ 0.20-.030 Expected dividends 0 % Expected volatility 10 2% - 107 % Risk free interest rate 2%-3 % Expected life of warrant 4 - 5 years </t>
  </si>
  <si>
    <t>Summary of warrant activity</t>
  </si>
  <si>
    <t xml:space="preserve"> Warrants Weighted Outstanding – December 31, 2017 46,193,779 $ 0.24 Granted 57,197,956 0.27 Exercised (50,000 ) 0.40 Forfeited/Cancelled - - Outstanding and Exercisable – September 30, 2018 103,341,735 $ 0.26 </t>
  </si>
  <si>
    <t>Summary of warrants outstanding and exercisable</t>
  </si>
  <si>
    <t xml:space="preserve">Warrants Outstanding Warrants Exercisable Exercise price Number Weighted Average Weighted Number Weighted $ 0.26 103,341,735 4.01 0.26 103,341,735 0.26 </t>
  </si>
  <si>
    <t>Revision of Prior Year Financial Statements (Tables)</t>
  </si>
  <si>
    <t>Schedule of correction of accounting errors, the relevant annual financial statements</t>
  </si>
  <si>
    <t xml:space="preserve"> December 31, 2017 As Previously Reported Adjustment As Revised Balance Sheet Current Liabilities Accrued dividends $ 472,444 $ (472,444 ) $ - Total Current Liabilities $ 4,159,644 $ (472,444 ) $ 3,687,200 Total Liabilities $ 8,017,183 $ (472,444 ) $ 7,544,739 Stockholders’ Equity Total Stockholders’ Equity $ 7,839,751 $ (472,444 ) $ 7,367,307 For the nine months ended As Previously Reported after Adoption of ASU 2017-11 Adjustments As Revised Statement of Operations Deemed dividend $ - $ $ 203,365 Net loss attributable to common stockholders $ (6,377,874 ) $ (203,365 ) $ (6,581,239 ) Basic and diluted loss per share $ (0.17 ) $ (0.17 ) Statements of Cash Flows Supplementary Disclosure of Non-Cash Investing And Financing Activities Deemed dividend $ - $ 203,365 $ 203,365 For the three months ended As Previously Reported after Adoption of ASU 2017-11 Adjustments As Revised Statement of Operations Deemed dividend $ - $ $ 74,014 Net loss attributable to common stockholders $ (3,421,965 ) $ (74,014 ) $ (3,495,979 ) Basic and diluted loss per share $ (0.09 ) $ (0.09 )</t>
  </si>
  <si>
    <t>Organization and Operations (Details)</t>
  </si>
  <si>
    <t>Feb. 05, 2016shares</t>
  </si>
  <si>
    <t>Kent Campbell [Member]</t>
  </si>
  <si>
    <t>Organization and Operations (Textual)</t>
  </si>
  <si>
    <t>Cancelled of common stock</t>
  </si>
  <si>
    <t>Significant and Critical Accounting Policies and Practices (Details)</t>
  </si>
  <si>
    <t>Jerrick Ventures LLC [Member]</t>
  </si>
  <si>
    <t>Name of combined affiliate</t>
  </si>
  <si>
    <t>Jerrick Ventures LLC</t>
  </si>
  <si>
    <t>State or other jurisdiction of incorporation or organization</t>
  </si>
  <si>
    <t>The State of Delaware</t>
  </si>
  <si>
    <t>Company interest</t>
  </si>
  <si>
    <t>100.00%</t>
  </si>
  <si>
    <t>Jerrick Australia Pty Ltd [Member]</t>
  </si>
  <si>
    <t>Jerrick Australia Pty Ltd</t>
  </si>
  <si>
    <t>Australia</t>
  </si>
  <si>
    <t>Significant and Critical Accounting Policies and Practices (Details 1)</t>
  </si>
  <si>
    <t>Computer equipment and software [Member]</t>
  </si>
  <si>
    <t>Property and Equipment, Estimated Useful Life (Years)</t>
  </si>
  <si>
    <t>3 years</t>
  </si>
  <si>
    <t>Furniture and fixture [Member]</t>
  </si>
  <si>
    <t>5 years</t>
  </si>
  <si>
    <t>Leasehold improvement [Member]</t>
  </si>
  <si>
    <t>Significant and Critical Accounting Policies and Practices (Details 2) - shares</t>
  </si>
  <si>
    <t>Loss Per Share [Line Items]</t>
  </si>
  <si>
    <t>Common stock equivalents, total</t>
  </si>
  <si>
    <t>Series A Preferred stock [Member]</t>
  </si>
  <si>
    <t>Series B Preferred stock [Member]</t>
  </si>
  <si>
    <t>Convertible notes [Member]</t>
  </si>
  <si>
    <t>Convertible notes - related party [Member]</t>
  </si>
  <si>
    <t>Options [Member]</t>
  </si>
  <si>
    <t>Warrants [Member]</t>
  </si>
  <si>
    <t>Significant and Critical Accounting Policies and Practices (Details 3) - USD ($)</t>
  </si>
  <si>
    <t>Derivative expense</t>
  </si>
  <si>
    <t>Change in fair value of derivative liabilities</t>
  </si>
  <si>
    <t>Net loss per ordinary share:</t>
  </si>
  <si>
    <t>Previously Reported [Member]</t>
  </si>
  <si>
    <t>Revisions [Member]</t>
  </si>
  <si>
    <t>Significant and Critical Accounting Policies and Practices (Details Textual) - Securities purchase agreement [Member]</t>
  </si>
  <si>
    <t>12 Months Ended</t>
  </si>
  <si>
    <t>Dec. 31, 2017$ / shares</t>
  </si>
  <si>
    <t>Significant and Critical Accounting Policies and Practices (Textual)</t>
  </si>
  <si>
    <t>Stock options exercisable term</t>
  </si>
  <si>
    <t>Stock options to purchase of common stock exercise price per share</t>
  </si>
  <si>
    <t>Property and Equipment (Details) - USD ($)</t>
  </si>
  <si>
    <t>Property, Plant and Equipment [Line Items]</t>
  </si>
  <si>
    <t>Property and equipment, gross</t>
  </si>
  <si>
    <t>Less: Accumulated Depreciation</t>
  </si>
  <si>
    <t>Computer Equipment [Member]</t>
  </si>
  <si>
    <t>Furniture and Fixtures [Member]</t>
  </si>
  <si>
    <t>Leasehold Improvements [Member]</t>
  </si>
  <si>
    <t>Property and Equipment (Details Textual) - USD ($)</t>
  </si>
  <si>
    <t>Property and Equipment (Textual)</t>
  </si>
  <si>
    <t>Line of Credit (Details) - USD ($)</t>
  </si>
  <si>
    <t>Line of Credit Facility [Line Items]</t>
  </si>
  <si>
    <t>Revolving Note [Member]</t>
  </si>
  <si>
    <t>Line of Credit (Details Textual) - USD ($)</t>
  </si>
  <si>
    <t>1 Months Ended</t>
  </si>
  <si>
    <t>Mar. 19, 2009</t>
  </si>
  <si>
    <t>Line of Credit (Textual)</t>
  </si>
  <si>
    <t>Line of credit maximum outstanding balance</t>
  </si>
  <si>
    <t>Line of credit facility, expiration date</t>
  </si>
  <si>
    <t>Mar. 19,
		2010</t>
  </si>
  <si>
    <t>Notes Payable (Details) - USD ($)</t>
  </si>
  <si>
    <t>Share-based Compensation Arrangement by Share-based Payment Award [Line Items]</t>
  </si>
  <si>
    <t>Note payable, Outstanding Principal</t>
  </si>
  <si>
    <t>Less: Debt Discount</t>
  </si>
  <si>
    <t>Less: Debt Issuance Costs</t>
  </si>
  <si>
    <t>The February 2017 Offering [Member]</t>
  </si>
  <si>
    <t>Interest Rate</t>
  </si>
  <si>
    <t>12.00%</t>
  </si>
  <si>
    <t>Interest and principal both due date</t>
  </si>
  <si>
    <t>Sep. 1,
		2017</t>
  </si>
  <si>
    <t>Warrants, Quantity</t>
  </si>
  <si>
    <t>Warrants, Exercise Price</t>
  </si>
  <si>
    <t>The June 2017 Loan Agreement [Member]</t>
  </si>
  <si>
    <t>The First November 2017 Loan Agreement [Member]</t>
  </si>
  <si>
    <t>15.00%</t>
  </si>
  <si>
    <t>Jan. 12,
		2018</t>
  </si>
  <si>
    <t>The Second November 2017 Loan Agreement [Member]</t>
  </si>
  <si>
    <t>Jan. 13,
		2018</t>
  </si>
  <si>
    <t>The Third November 2017 Loan Agreement [Member]</t>
  </si>
  <si>
    <t>July 2018 Loan Agreement [Member]</t>
  </si>
  <si>
    <t>13.00%</t>
  </si>
  <si>
    <t>Mar. 31,
		2019</t>
  </si>
  <si>
    <t>Notes Payable (Details Textual) - USD ($)</t>
  </si>
  <si>
    <t>Nov. 08, 2018</t>
  </si>
  <si>
    <t>Mar. 14, 2018</t>
  </si>
  <si>
    <t>Jun. 12, 2017</t>
  </si>
  <si>
    <t>Oct. 30, 2018</t>
  </si>
  <si>
    <t>May 31, 2018</t>
  </si>
  <si>
    <t>Nov. 29, 2017</t>
  </si>
  <si>
    <t>Nov. 28, 2017</t>
  </si>
  <si>
    <t>Mar. 17, 2017</t>
  </si>
  <si>
    <t>Feb. 28, 2017</t>
  </si>
  <si>
    <t>Nov. 30, 2017</t>
  </si>
  <si>
    <t>Notes Payable (Textual)</t>
  </si>
  <si>
    <t>Aggregate gross proceeds of common stock</t>
  </si>
  <si>
    <t>Debt discount</t>
  </si>
  <si>
    <t>Aggregate gross proceeds</t>
  </si>
  <si>
    <t>Maturity date</t>
  </si>
  <si>
    <t>Interest rate</t>
  </si>
  <si>
    <t>Warrants purchase of common stock</t>
  </si>
  <si>
    <t>Warrant exercisable price, per share</t>
  </si>
  <si>
    <t>Warrant term</t>
  </si>
  <si>
    <t>4 years</t>
  </si>
  <si>
    <t>Conversion price per share</t>
  </si>
  <si>
    <t>Subsequent Events [Member]</t>
  </si>
  <si>
    <t>Subsequent Events [Member] | July 2018 Loan Agreement [Member]</t>
  </si>
  <si>
    <t>Mar. 7,
		2019</t>
  </si>
  <si>
    <t>Subscription Agreements [Member] | July 2018 Loan Agreement [Member]</t>
  </si>
  <si>
    <t>Aggregate principal amount</t>
  </si>
  <si>
    <t>Notes conversion, description</t>
  </si>
  <si>
    <t>The Company's securities (each, a "Unit" and collectively, the "Units"), with each Unit consisting of (i) a 13% promissory note (each, a " May 2018 Offering Note" and, together, the "May 2018 Offering Notes"), and (ii) a four-year warrant ("May 2018 Offering Warrant") to purchase the number of shares of the Company's common stock equal to three times the principal amount in dollars invested by such investor in each May 2018 Offering Note (the "May 2018 Warrant Shares") at an exercise price of $0.20 per share (the "May Offering Warrant Exercise Price"), subject to adjustment upon the terms thereof.</t>
  </si>
  <si>
    <t>Private Placement Offerings [Member] | Subscription Agreements [Member]</t>
  </si>
  <si>
    <t>6.00%</t>
  </si>
  <si>
    <t>Loan Agreement [Member]</t>
  </si>
  <si>
    <t>Promissory note</t>
  </si>
  <si>
    <t>10.00%</t>
  </si>
  <si>
    <t>Repayment of principal</t>
  </si>
  <si>
    <t>Gain on forgiveness of debt</t>
  </si>
  <si>
    <t>August 2017 Convertible Note Offering [Member]</t>
  </si>
  <si>
    <t>Unpaid interest</t>
  </si>
  <si>
    <t>Converted principal amount</t>
  </si>
  <si>
    <t>Issuance of warrants</t>
  </si>
  <si>
    <t>Warrant grant date fair value</t>
  </si>
  <si>
    <t>February 2017 Offering Note [Member]</t>
  </si>
  <si>
    <t>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Interest paid</t>
  </si>
  <si>
    <t>Principal payments</t>
  </si>
  <si>
    <t>Conversion of unpaid interest</t>
  </si>
  <si>
    <t>Conversion common stock, Shares</t>
  </si>
  <si>
    <t>First November 2017 Loan Agreement [Member]</t>
  </si>
  <si>
    <t>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 The maturity date of the First November 2017 Note was January 12, 2018 (the "First November 2017 Maturity Date") at which time all outstanding principal, accrued and unpaid interest and other amounts due under the First November 2017 Note are due.</t>
  </si>
  <si>
    <t>Second November 2017 Loan Agreement [Member]</t>
  </si>
  <si>
    <t>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 The maturity date of the Second November 2017 Note was January 13, 2018 (the "Second November 2017 Maturity Date") at which time all outstanding principal, accrued and unpaid interest and other amounts due under the Second November 2017 Note are due.</t>
  </si>
  <si>
    <t>Third November 2017 Loan Agreement [Member]</t>
  </si>
  <si>
    <t>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The maturity date of the Third November 2017 Note was January 13, 2018 (the "Third November 2017 Maturity Date") at which time all outstanding principal, accrued and unpaid interest and other amounts due under the Third November 2017 Note are due.</t>
  </si>
  <si>
    <t>March 2018 Loan Agreement [Member]</t>
  </si>
  <si>
    <t>Mar. 29,
		2018</t>
  </si>
  <si>
    <t>May 2018 Offering [Member]</t>
  </si>
  <si>
    <t>Convertible Note Payable (Details) - USD ($)</t>
  </si>
  <si>
    <t>Short-term Debt [Line Items]</t>
  </si>
  <si>
    <t>Outstanding Principal</t>
  </si>
  <si>
    <t>Total</t>
  </si>
  <si>
    <t>Less: Current Debt</t>
  </si>
  <si>
    <t>Total Long-Term Debt</t>
  </si>
  <si>
    <t>The November 2016 Convertible Note Offering [Member]</t>
  </si>
  <si>
    <t>Conversion Price</t>
  </si>
  <si>
    <t>Maturity Date</t>
  </si>
  <si>
    <t>Nov. 1,
		2017</t>
  </si>
  <si>
    <t>The June, 2017 Convertible Note Offering [Member]</t>
  </si>
  <si>
    <t>Conversion Price, description</t>
  </si>
  <si>
    <t>Not Applicable</t>
  </si>
  <si>
    <t>The August Convertible Note Offering [Member]</t>
  </si>
  <si>
    <t>[1]</t>
  </si>
  <si>
    <t>The August Convertible Note Offering [Member] | Minimum [Member]</t>
  </si>
  <si>
    <t>Aug. 31,
		2019</t>
  </si>
  <si>
    <t>The August Convertible Note Offering [Member] | Maximum [Member]</t>
  </si>
  <si>
    <t>Nov. 30,
		2019</t>
  </si>
  <si>
    <t>The First December 2017 Note [Member]</t>
  </si>
  <si>
    <t>Dec. 21,
		2019</t>
  </si>
  <si>
    <t>The February 2018 Convertible Note Offering [Member]</t>
  </si>
  <si>
    <t>The February 2018 Convertible Note Offering [Member] | Minimum [Member]</t>
  </si>
  <si>
    <t>Jan. 31,
		2020</t>
  </si>
  <si>
    <t>The February 2018 Convertible Note Offering [Member] | Maximum [Member]</t>
  </si>
  <si>
    <t>Feb. 29,
		2020</t>
  </si>
  <si>
    <t>The January 2018 Note [Member]</t>
  </si>
  <si>
    <t>Jan. 12,
		2020</t>
  </si>
  <si>
    <t>The February 2018 Note [Member]</t>
  </si>
  <si>
    <t>18.00%</t>
  </si>
  <si>
    <t>Feb. 8,
		2020</t>
  </si>
  <si>
    <t>The March 2018 Convertible Note Offering [Member]</t>
  </si>
  <si>
    <t>14.00%</t>
  </si>
  <si>
    <t>Mar. 31,
		2020</t>
  </si>
  <si>
    <t>The March 2018 Convertible Note Offering [Member] | Minimum [Member]</t>
  </si>
  <si>
    <t>The March 2018 Convertible Note Offering [Member] | Maximum [Member]</t>
  </si>
  <si>
    <t>Apr. 30,
		2020</t>
  </si>
  <si>
    <t>As subject to adjustment as further outlined in the notes</t>
  </si>
  <si>
    <t>Convertible Note Payable (Details Textual) - USD ($)</t>
  </si>
  <si>
    <t>Feb. 08, 2018</t>
  </si>
  <si>
    <t>Jan. 12, 2018</t>
  </si>
  <si>
    <t>Jun. 30, 2017</t>
  </si>
  <si>
    <t>Jul. 31, 2018</t>
  </si>
  <si>
    <t>Dec. 27, 2017</t>
  </si>
  <si>
    <t>Dec. 31, 2016</t>
  </si>
  <si>
    <t>Dec. 31, 2018</t>
  </si>
  <si>
    <t>Convertible Note Payable (Textual)</t>
  </si>
  <si>
    <t>Convertible notes payable outstanding balance</t>
  </si>
  <si>
    <t>Debt issuance costs</t>
  </si>
  <si>
    <t>Proceeds from issuance of convertible notes</t>
  </si>
  <si>
    <t>Placement fees</t>
  </si>
  <si>
    <t>Derivative liability</t>
  </si>
  <si>
    <t>Subsequent Event [Member]</t>
  </si>
  <si>
    <t>Warrants, exercise price</t>
  </si>
  <si>
    <t>Convertible Note to Third Party Lender [Member]</t>
  </si>
  <si>
    <t>Convertible note</t>
  </si>
  <si>
    <t>Note accrues interest rate</t>
  </si>
  <si>
    <t>Dec. 29,
		2017</t>
  </si>
  <si>
    <t>Principal amount of convertible notes</t>
  </si>
  <si>
    <t>Interest amount of convertible notes</t>
  </si>
  <si>
    <t>Offering discount percentage</t>
  </si>
  <si>
    <t>Convertible Note to Third Party Lender [Member] | Subsequent Event [Member]</t>
  </si>
  <si>
    <t>Current default principal amount</t>
  </si>
  <si>
    <t>Conversion feature of debt instrument</t>
  </si>
  <si>
    <t>Fair value derivative liability</t>
  </si>
  <si>
    <t>Secured debt</t>
  </si>
  <si>
    <t>Convertible secured promissory note, description</t>
  </si>
  <si>
    <t>The August 2017 Convertible Note Offering consisted of a maximum of $6,000,000 of units of the Company's securities (each, a "Unit" and collectively, the "Units"), with each Unit consisting of (a) a 15% Convertible Secured Promissory Note (each a "August 2017 Offering Note" and together the "August 2017 Offering Notes"), convertible into shares of the Company's common stock, par value $.001 per share ("August 2017 Offering Conversion Shares") at a conversion price of $0.20 per share (the "August 2017 Note Conversion Price"), and (b) a five-year warrant (each a "August 2017 Offering Warrant and together the "August 2017 Offering Warrants") to purchase common stock equal to one hundred percent (100%) of the shares into which the August 2017 Offering Notes can be converted into ("August 2017 Offering Warrant Shares") at an exercise price of $0.20 per share ("August 2017 Offering Warrant Exercise Price"). The August 2017 Offering Notes mature on the second (2nd) anniversary of their issuance dates.</t>
  </si>
  <si>
    <t>Conversion shares</t>
  </si>
  <si>
    <t>August 2017 Convertible Note Offering [Member] | Warrants [Member]</t>
  </si>
  <si>
    <t>August 2017 Convertible Note Offering One [Member]</t>
  </si>
  <si>
    <t>The August 2017 Convertible Note Offering Two [Member]</t>
  </si>
  <si>
    <t>February 2018 Convertible Note Offering [Member]</t>
  </si>
  <si>
    <t>Convertible redeemable debentures, percentage</t>
  </si>
  <si>
    <t>A maximum of $750,000 of units of the Company's securities (each, a "Unit" and collectively, the "Units"), with each Unit consisting of (a) a 15% Convertible Secured Promissory Note (each a "February 2018 Convertible Note" and together the "February 2018 Convertible Notes"), convertible into shares of the Company's common stock, par value $.001 per share ("February 2018 Conversion Shares") at a conversion price of $0.20 per share (the "February 2018 Note Conversion Price"), and (b) a five-year warrant (each a "February 2018 Offering Warrant and together the "February 2018 Offering Warrants") to purchase common stock equal to one hundred percent (100%) of the shares into which the February 2018 Convertible Notes can be converted into ("February 2018 Warrant Shares") at an exercise price of $0.20 per share ("February 2018 Warrant Exercise Price"). The February 2018 Offering Notes mature on the second (2nd) anniversary of their issuance dates. The February 2018 Offering Notes are secured by a second priority security interest in the Company's assets up to $1,000,000.</t>
  </si>
  <si>
    <t>Conversion shares fair value</t>
  </si>
  <si>
    <t>February 2018 Convertible Note Offering [Member] | Warrants [Member]</t>
  </si>
  <si>
    <t>March 2018 Convertible Note Offering [Member]</t>
  </si>
  <si>
    <t>A maximum of $900,000, with an over-allotment option of an additional $300,000 of units of 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March 2018 Convertible Note Offering [Member] | Warrants [Member]</t>
  </si>
  <si>
    <t>First December 2017 Note [Member]</t>
  </si>
  <si>
    <t>Dec. 27,
		2019</t>
  </si>
  <si>
    <t>Warrants issued to purchase shares</t>
  </si>
  <si>
    <t>January 2018 Note [Member]</t>
  </si>
  <si>
    <t>The Company issued a convertible note to a third party lender totaling $68,761 to settle an outstanding vendor liabilities (the "January 2018 Note"). The January 2018 Note accrues interest at 15% per annum and matures with interest and principal both due on January 12, 2020. The conversions resulted in the issuance of 343,806 warrants with a fair value of $42,850. These were recorded as a loss on extinguishment of debt. The warrant entitles the holder to purchase the Company's common stock at a purchase price of $0.20 per share for a period of five years from the issue date. The January 2018 Note and accrued interest is convertible at a conversion price of $0.20 per share, subject to adjustment.</t>
  </si>
  <si>
    <t>The March 2018 Convertible Note Offering One [Member]</t>
  </si>
  <si>
    <t>The Second December 2017 Note [Member]</t>
  </si>
  <si>
    <t>The February 2018 Convertible Note Offering One [Member]</t>
  </si>
  <si>
    <t>The Second February 2018 Note [Member]</t>
  </si>
  <si>
    <t>The September 2017 Rosen Loan Agreement [Member]</t>
  </si>
  <si>
    <t>The May 2018 Schiller Loan Agreement [Member]</t>
  </si>
  <si>
    <t>The February 2018 Convertible Note Offering Four [Member]</t>
  </si>
  <si>
    <t>The January 2018 Note One [Member]</t>
  </si>
  <si>
    <t>The March 2018 Convertible Note Offering Two [Member]</t>
  </si>
  <si>
    <t>The August 2017 Convertible Note Offering Three [Member]</t>
  </si>
  <si>
    <t>The Second December 2017 Note One [Member]</t>
  </si>
  <si>
    <t>The February 2018 Convertible Note Offering Five [Member]</t>
  </si>
  <si>
    <t>The Second February 2018 Note Two [Member]</t>
  </si>
  <si>
    <t>The March 2018 Convertible Note Offering Three [Member]</t>
  </si>
  <si>
    <t>The September 2017 Rosen Loan Agreement One [Member]</t>
  </si>
  <si>
    <t>The May 2018 Schiller Loan Agreement One [Member]</t>
  </si>
  <si>
    <t>The First July 2018 Schiller Loan Agreement One[Member]</t>
  </si>
  <si>
    <t>Jul. 17,
		2018</t>
  </si>
  <si>
    <t>Debt issuance date</t>
  </si>
  <si>
    <t>Jul. 31,
		2018</t>
  </si>
  <si>
    <t>The Second July 2018 Schiller Loan Agreement [Member]</t>
  </si>
  <si>
    <t>Aug. 17,
		2018</t>
  </si>
  <si>
    <t>The First July 2018 Rosen Loan Agreements [Member]</t>
  </si>
  <si>
    <t>The Second July 2018 Rosen Loan Agreements [Member]</t>
  </si>
  <si>
    <t>Jul. 18,
		2018</t>
  </si>
  <si>
    <t>Line of Credit [Member]</t>
  </si>
  <si>
    <t>Related Party Loans (Details) - USD ($)</t>
  </si>
  <si>
    <t>Related Party Transaction [Line Items]</t>
  </si>
  <si>
    <t>Convertible notes payable - related parties, gross</t>
  </si>
  <si>
    <t>Convertible notes unamortized discount premium and debt issuance cost</t>
  </si>
  <si>
    <t>The August 2017 Convertible Note Offering [Member]</t>
  </si>
  <si>
    <t>Maturity Date, description</t>
  </si>
  <si>
    <t>August - October 2019</t>
  </si>
  <si>
    <t>Second December 2017 Note [Member]</t>
  </si>
  <si>
    <t>December 21, 2019</t>
  </si>
  <si>
    <t>January - February 2020</t>
  </si>
  <si>
    <t>20.00%</t>
  </si>
  <si>
    <t>September 30, 2018</t>
  </si>
  <si>
    <t>Related Party Loans (Details 1) - USD ($)</t>
  </si>
  <si>
    <t>Notes payable - related party, gross</t>
  </si>
  <si>
    <t>Notes payable - related party, net</t>
  </si>
  <si>
    <t>The May 2016 Rosen Loan Agreement [Member]</t>
  </si>
  <si>
    <t>Nov. 26,
		2017</t>
  </si>
  <si>
    <t>Sep. 24,
		2017</t>
  </si>
  <si>
    <t>The November 2017 Schiller Loan Agreement [Member]</t>
  </si>
  <si>
    <t>Dec. 31,
		2017</t>
  </si>
  <si>
    <t>The May 2018 Schiller Loan Agreements[Member]</t>
  </si>
  <si>
    <t>Feb. 2,
		2019</t>
  </si>
  <si>
    <t>The June 2018 Frommer Loan Agreement [Member]</t>
  </si>
  <si>
    <t>The July 2018 Rosen Loan Agreement [Member]</t>
  </si>
  <si>
    <t>The July 2018 Schiller Loan Agreements [Member]</t>
  </si>
  <si>
    <t>Related Party Loans (Details Textual) - USD ($)</t>
  </si>
  <si>
    <t>Jul. 18, 2018</t>
  </si>
  <si>
    <t>Jul. 17, 2018</t>
  </si>
  <si>
    <t>Jul. 12, 2018</t>
  </si>
  <si>
    <t>Jul. 03, 2018</t>
  </si>
  <si>
    <t>Jun. 06, 2018</t>
  </si>
  <si>
    <t>May 02, 2018</t>
  </si>
  <si>
    <t>Mar. 13, 2018</t>
  </si>
  <si>
    <t>Mar. 09, 2018</t>
  </si>
  <si>
    <t>Mar. 04, 2018</t>
  </si>
  <si>
    <t>Nov. 13, 2017</t>
  </si>
  <si>
    <t>Sep. 08, 2017</t>
  </si>
  <si>
    <t>Sep. 06, 2017</t>
  </si>
  <si>
    <t>May 09, 2017</t>
  </si>
  <si>
    <t>Jun. 29, 2018</t>
  </si>
  <si>
    <t>Feb. 20, 2018</t>
  </si>
  <si>
    <t>Jan. 16, 2018</t>
  </si>
  <si>
    <t>Dec. 21, 2017</t>
  </si>
  <si>
    <t>May 26, 2016</t>
  </si>
  <si>
    <t>Nov. 20, 2017</t>
  </si>
  <si>
    <t>Related Party Loans (Textual)</t>
  </si>
  <si>
    <t>Repaid principal</t>
  </si>
  <si>
    <t>Related party made non-interest bearing loans</t>
  </si>
  <si>
    <t>Line of credit - related party [Member]</t>
  </si>
  <si>
    <t>Revolving line of credit</t>
  </si>
  <si>
    <t>Original issue discount</t>
  </si>
  <si>
    <t>LOC bears interest rate</t>
  </si>
  <si>
    <t>Revolving line of credit's maturity date</t>
  </si>
  <si>
    <t>Jun. 1,
		2019</t>
  </si>
  <si>
    <t>The Notes are secured by a second priority security interest in the Company's assets up to $1,000,000.</t>
  </si>
  <si>
    <t>Placement agent cash fee</t>
  </si>
  <si>
    <t>The Placement Agent shares of the Company's common stock equal to ten percent (10%) of the Conversion Shares underlying the Notes or 12,500 shares that had a fair value of $2,606, which was recorded as issuance cost and is being accreted over the life of these notes to accretion of debt discount and issuance cost.</t>
  </si>
  <si>
    <t>March 2018 Convertible Note Offering [Member] | Over-Allotment Option [Member]</t>
  </si>
  <si>
    <t>Units of securities</t>
  </si>
  <si>
    <t>The Company's securities (each, a "Unit" and collectively, the "Units"), with each Unit consisting of (a) a 14% Convertible Secured Promissory Note (each a "Note" and together the "Notes"), convertible into shares of the Company's common stock, par value $.001 per share ("Conversion Shares") at a conversion price of $0.20 per share (the "Conversion Price"), and (b) a four-year warrant (each a "Warrant and together the "Warrants") to purchase common stock equal to one hundred percent (100%) of the shares into which the Notes can be converted into ("Warrant Shares") at an exercise price of $0.20 per share ("Exercise Price").</t>
  </si>
  <si>
    <t>Maturity date, description</t>
  </si>
  <si>
    <t>The Notes mature on the second (2nd) anniversary of their issuance dates.</t>
  </si>
  <si>
    <t>May 2016 Rosen Loan Agreement [Member]</t>
  </si>
  <si>
    <t>Payable on the maturity date of May 26, 2017 (the "May 2016 Rosen Maturity Date") at which time all outstanding principal, accrued and unpaid interest and other amounts due under the May 2016 Rosen Loan are due.</t>
  </si>
  <si>
    <t>12.50%</t>
  </si>
  <si>
    <t>Secured term loan</t>
  </si>
  <si>
    <t>September 2017 Rosen Loan Agreement [Member]</t>
  </si>
  <si>
    <t>Sep. 8,
		2018</t>
  </si>
  <si>
    <t>November 2017 Schiller Loan Agreement [Member]</t>
  </si>
  <si>
    <t>Repaid of interest</t>
  </si>
  <si>
    <t>January 2018 Rosen Loan Agreement [Member]</t>
  </si>
  <si>
    <t>The January 2018 Rosen Note is secured by an officer of the Company whereas upon default an officer of the Company owes default shares of the Company's common stock to Rosen equal to the amount of principal outstanding divided by 0.20.</t>
  </si>
  <si>
    <t>Jan. 31,
		2018</t>
  </si>
  <si>
    <t>January 2018 Gordon Loan Agreement [Member]</t>
  </si>
  <si>
    <t>The January 2018 Gordon Note is secured by an officer of the Company whereas upon default an officer of the Company owes default shares of the Company's common stock to Gordon equal to the amount of principal outstanding divided by 0.20.</t>
  </si>
  <si>
    <t>First March 2018 Rosen Loan Agreement [Member]</t>
  </si>
  <si>
    <t>Mar. 19,
		2018</t>
  </si>
  <si>
    <t>Second March 2018 Rosen Loan Agreement [Member]</t>
  </si>
  <si>
    <t>Mar. 24,
		2018</t>
  </si>
  <si>
    <t>Third March 2018 Rosen Loan Agreement [Member]</t>
  </si>
  <si>
    <t>Mar. 28,
		2018</t>
  </si>
  <si>
    <t>May 2018 Schiller Loan Agreement [Member]</t>
  </si>
  <si>
    <t>June 2018 Frommer Loan Agreement [Member]</t>
  </si>
  <si>
    <t>June 2018 Frommer Loan Agreement [Member] | Subsequent Event [Member]</t>
  </si>
  <si>
    <t>First July 2018 Schiller Loan Agreement [Member]</t>
  </si>
  <si>
    <t>First July 2018 Schiller Loan Agreement [Member] | Subsequent Event [Member]</t>
  </si>
  <si>
    <t>Second July 2018 Schiller Loan Agreement [Member]</t>
  </si>
  <si>
    <t>Second July 2018 Schiller Loan Agreement [Member] | Subsequent Event [Member]</t>
  </si>
  <si>
    <t>First July 2018 Rosen Loan Agreements [Member]</t>
  </si>
  <si>
    <t>First July 2018 Rosen Loan Agreements [Member] | Subsequent Event [Member]</t>
  </si>
  <si>
    <t>Second July 2018 Rosen Loan Agreements [Member]</t>
  </si>
  <si>
    <t>Second July 2018 Rosen Loan Agreements [Member] | Subsequent Event [Member]</t>
  </si>
  <si>
    <t>Investors [Member] | August 2017 Convertible Note Offering [Member]</t>
  </si>
  <si>
    <t>Gross proceeds of private placement offering</t>
  </si>
  <si>
    <t>Short term debt</t>
  </si>
  <si>
    <t>Fair value of warrants</t>
  </si>
  <si>
    <t>Increase of principal amount</t>
  </si>
  <si>
    <t>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t>
  </si>
  <si>
    <t>Investors [Member] | February 2018 Convertible Note Offering [Member]</t>
  </si>
  <si>
    <t>BCF and related debt discount</t>
  </si>
  <si>
    <t>Investors [Member] | March 2018 Convertible Note Offering [Member]</t>
  </si>
  <si>
    <t>Third-party lender [Member] | Second December 2017 Note [Member]</t>
  </si>
  <si>
    <t>Third-party lender [Member] | Second February 2018 Note [Member]</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2018:</t>
  </si>
  <si>
    <t>Capital Leases Payable (Details Textual)</t>
  </si>
  <si>
    <t>Sep. 30, 2018USD ($)</t>
  </si>
  <si>
    <t>Capital Leases Payable (Textual)</t>
  </si>
  <si>
    <t>Capital leases due amount</t>
  </si>
  <si>
    <t>Capital leases interest per annum</t>
  </si>
  <si>
    <t>Capital lease obligation term</t>
  </si>
  <si>
    <t>Stockholders' Deficit (Details) - Warrants [Member]</t>
  </si>
  <si>
    <t>Sep. 30, 2018$ / shares</t>
  </si>
  <si>
    <t>Expected dividends</t>
  </si>
  <si>
    <t>0.00%</t>
  </si>
  <si>
    <t>Minimum [Member]</t>
  </si>
  <si>
    <t>Exercise price</t>
  </si>
  <si>
    <t>Expected volatility</t>
  </si>
  <si>
    <t>102.00%</t>
  </si>
  <si>
    <t>Risk free interest rate</t>
  </si>
  <si>
    <t>2.00%</t>
  </si>
  <si>
    <t>Expected life of warrant</t>
  </si>
  <si>
    <t>Maximum [Member]</t>
  </si>
  <si>
    <t>107.00%</t>
  </si>
  <si>
    <t>3.00%</t>
  </si>
  <si>
    <t>Stockholders' Deficit (Details 1) - Warrant Activities [Member]</t>
  </si>
  <si>
    <t>Sep. 30, 2018$ / sharesshares</t>
  </si>
  <si>
    <t>Warrants, Outstanding, Beginning | shares</t>
  </si>
  <si>
    <t>Warrants, Granted | shares</t>
  </si>
  <si>
    <t>Warrants, Exercised | shares</t>
  </si>
  <si>
    <t>Warrants, Forfeited/Cancelled | shares</t>
  </si>
  <si>
    <t>Warrants, Outstanding and Exercisable, Ending | shares</t>
  </si>
  <si>
    <t>Weighted Average Exercise Price, Outstanding, Beginning | $ / shares</t>
  </si>
  <si>
    <t>Weighted Average Exercise Price, Granted | $ / shares</t>
  </si>
  <si>
    <t>Weighted Average Exercise Price, Exercised | $ / shares</t>
  </si>
  <si>
    <t>Weighted Average Exercise Price, Forfeited/Cancelled | $ / shares</t>
  </si>
  <si>
    <t>Weighted Average Exercise Price, Outstanding and Exercisable, Ending | $ / shares</t>
  </si>
  <si>
    <t>Stockholders' Deficit (Details 2) - Warrants [Member]</t>
  </si>
  <si>
    <t>Warrants Outstanding, Exercise price</t>
  </si>
  <si>
    <t>Warrants Outstanding, Number Outstanding | shares</t>
  </si>
  <si>
    <t>Warrants Outstanding, Weighted Average Remaining Contractual Life (in years)</t>
  </si>
  <si>
    <t>4 years 4 days</t>
  </si>
  <si>
    <t>Warrants Exercisable, Weighted Average Exercise Price</t>
  </si>
  <si>
    <t>Warrants Exercisable , Number Exercisable | shares</t>
  </si>
  <si>
    <t>Stockholders' Deficit (Details Textual) - USD ($)</t>
  </si>
  <si>
    <t>Aug. 31, 2018</t>
  </si>
  <si>
    <t>Jan. 31, 2018</t>
  </si>
  <si>
    <t>Jan. 29, 2016</t>
  </si>
  <si>
    <t>Dec. 21, 2015</t>
  </si>
  <si>
    <t>Feb. 13, 2015</t>
  </si>
  <si>
    <t>Stockholders' Deficit (Textual)</t>
  </si>
  <si>
    <t>Number of shares authorized to issue</t>
  </si>
  <si>
    <t>Share based payments</t>
  </si>
  <si>
    <t>Inducement in convection of preferred conversions</t>
  </si>
  <si>
    <t>Investor deposit</t>
  </si>
  <si>
    <t>August 2018 Equity Raise [Member]</t>
  </si>
  <si>
    <t>Common stock shares issued</t>
  </si>
  <si>
    <t>Common stock shares issued, value</t>
  </si>
  <si>
    <t>Debt securities conversion, description</t>
  </si>
  <si>
    <t>The Company entered into those certain letter agreements (the "Debt Conversion Agreements") with certain holders of its debt securities (the "Debt Holders"), for the conversion of an aggregate amount of $7,992,570 of principal and $1,028,772 of accrued but unpaid interest of the Company's debt obligations into 45,106,731 shares of Common Stock at a conversion price equal to $0.20 per share. Additionally, as inducement to enter into the Debt Conversion Agreement, the Debt Holders were issued warrants to purchase 22,553,390 shares of Common Stock at an exercise price equal to $0.30 per share, expiring five years from the date of issuance (the "Incentive Debt Warrants"). The Company recorded a Loss on extinguishment of debt of $2,914,917 in connection with of the debt conversions. See Notes 6, 7 and 8.</t>
  </si>
  <si>
    <t>Purchase agreement, description</t>
  </si>
  <si>
    <t>The Company consummated the initial closing (the "Initial Closing") of a private placement offering of its securities of up to $5,000,000 (the "August 2018 Equity Raise"). In connection with the Initial Closing, the Company entered into definitive securities purchase agreements (the "Purchase Agreements") with 37 accredited investors (the "Purchasers") for aggregate gross proceeds of $1,155,832. Pursuant to the Purchase Agreement, the Purchasers purchased an aggregate of 4,623,328 shares of common stock at $0.25 per share and received warrants to purchase 4,623,328 shares of common stock at an exercise price of $0.30 per share (the "Purchaser Warrants", collectively, the "Securities"). Further, pursuant to the Purchase Agreements, the Company expects to have two additional closings within the next 180 days and has already received commitments for an additional $2,022,996 in capital, bringing the total dollar amount committed to the Offering in excess of $3,000,000.</t>
  </si>
  <si>
    <t>Warrants to purchase</t>
  </si>
  <si>
    <t>Common stock exercise price</t>
  </si>
  <si>
    <t>Stock issuances costs</t>
  </si>
  <si>
    <t>Preferred stock conversion agreements description</t>
  </si>
  <si>
    <t>The Company entered into those letter agreements (the "Preferred Stock Conversion Agreements") with certain holders (the "Preferred Holders") of its Series A Cumulative Convertible Preferred Stock and Series B Cumulative Convertible Preferred Stock (the "collectively, the Preferred Stock") whereby the Preferred Holders converted 38,512 shares of the Preferred Stock into an aggregate of 26,866,582.00 shares of Common Stock at conversion prices equal to $0.19683 per share for Series A and $0.164 per share for Series B. As in an inducement to enter into the Preferred Stock Conversion Agreements, the Preferred Holders were issued warrants to purchase 13,433,305 shares of Common Stock at an exercise price equal to $0.30 per share, expiring five years from the date of issuance (the "Incentive Preferred Warrants", and together with the Incentive Debt Warrants, the "Incentive Warrants"). The Company recorded an inducement of $2,016,634 in connection with of the Preferred conversions and is recorded as an adjustment to net loss attributable to common shareholders, on the statements of operations.</t>
  </si>
  <si>
    <t>Debt Conversion Agreements [Member]</t>
  </si>
  <si>
    <t>The Company entered into those certain letter agreements (the "Debt Conversion Agreements") with certain holders of its debt securities (the "Debt Holders"), for the conversion of an aggregate amount of $7,992,570 of principal and $1,028,772 of accrued but unpaid interest of the Company's debt obligations into 45,106,731 shares of Common Stock at a conversion price equal to $0.20 per share. Additionally, as inducement to enter into the Debt Conversion Agreement, the Debt Holders were issued warrants to purchase 22,553,390 shares of Common Stock at an exercise price equal to $0.30 per share, expiring five years from the date of issuance (the "Incentive Debt Warrants"). The Company recorded a Loss on extinguishment of debt of $2,914,917 in connection with of the debt conversions.</t>
  </si>
  <si>
    <t>Series A Cumulative Convertible Preferred Stock [Member]</t>
  </si>
  <si>
    <t>Convertible preferred stock</t>
  </si>
  <si>
    <t>Shares of Series A stated value</t>
  </si>
  <si>
    <t>Dividend payments, description</t>
  </si>
  <si>
    <t>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t>
  </si>
  <si>
    <t>Conversion price</t>
  </si>
  <si>
    <t>Accrued dividends</t>
  </si>
  <si>
    <t>Conversion of common stock, description</t>
  </si>
  <si>
    <t>(i) the number of shares of Common Stock beneficially owned by the Holder and its Affiliates on such Conversion Date, and (ii) the number of Conversion Shares issuable upon the conversion of the Conversion Amount with respect to which the determination of this provision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t>
  </si>
  <si>
    <t>Series B Cumulative Convertible Preferred Stock [Member]</t>
  </si>
  <si>
    <t>Preferential dividends rate</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t>
  </si>
  <si>
    <t>Series D Convertible Preferred Stock [Member]</t>
  </si>
  <si>
    <t>Stock Options [Member]</t>
  </si>
  <si>
    <t>Aggregate intrinsic value of options outstanding and exercisable</t>
  </si>
  <si>
    <t>Common Stock [Member]</t>
  </si>
  <si>
    <t>Stock issued to consultants for services, shares</t>
  </si>
  <si>
    <t>Stock issued to consultants for services, value</t>
  </si>
  <si>
    <t>Common Stock [Member] | Vendor [Member]</t>
  </si>
  <si>
    <t>Restricted common stock issued, shares</t>
  </si>
  <si>
    <t>Restricted common stock issued to settle liabilities, value</t>
  </si>
  <si>
    <t>Gain on settlement of vendor liabilities</t>
  </si>
  <si>
    <t>Warrant [Member] | Promissory note [Member]</t>
  </si>
  <si>
    <t>Warrants issued</t>
  </si>
  <si>
    <t>Warrant [Member] | Convertible notes [Member]</t>
  </si>
  <si>
    <t>Warrant [Member] | Notes payable - related party [Member]</t>
  </si>
  <si>
    <t>Warrant [Member] | Convertible notes payable - related party [Member]</t>
  </si>
  <si>
    <t>Preferred Stock [Member]</t>
  </si>
  <si>
    <t>Preferred stock, shares authorized</t>
  </si>
  <si>
    <t>Commitments and Contingencies (Details)</t>
  </si>
  <si>
    <t>May 05, 2018USD ($)ft²</t>
  </si>
  <si>
    <t>Sep. 30, 2017USD ($)</t>
  </si>
  <si>
    <t>Commitments and Contingencies (Textual)</t>
  </si>
  <si>
    <t>Lease term</t>
  </si>
  <si>
    <t>Area of office space | ft²</t>
  </si>
  <si>
    <t>Rent expense</t>
  </si>
  <si>
    <t>Lease term, Description</t>
  </si>
  <si>
    <t>The Company signed a 5-year lease for approximately 2,300 square feet of office space at 2050 Center Avenue suite 640, Fort lee, New Jersey 07024. Commencement date of the lease is June 1, 2018. Total amount due under this lease is $411,150.</t>
  </si>
  <si>
    <t>Total amount due</t>
  </si>
  <si>
    <t>Revision of Prior Year Financial Statements (Details) - USD ($)</t>
  </si>
  <si>
    <t>Stockholders' Equity</t>
  </si>
  <si>
    <t>Total Stockholders' Equity</t>
  </si>
  <si>
    <t>Statement of Operations</t>
  </si>
  <si>
    <t>Net loss attributable to common stockholders</t>
  </si>
  <si>
    <t>Statements of Cash Flows Supplementary Disclosure of Non-Cash Investing And Financing Activities</t>
  </si>
  <si>
    <t>As Previously Reported [Member]</t>
  </si>
  <si>
    <t>Adjustment [Member]</t>
  </si>
  <si>
    <t>As Previously Reported after Adoption of ASU 2017-11 [Member]</t>
  </si>
  <si>
    <t>Subsequent Events (Details) - USD ($)</t>
  </si>
  <si>
    <t>Subsequent Events (Textual)</t>
  </si>
  <si>
    <t>Issuance of common shares for cash</t>
  </si>
  <si>
    <t>Common stock, Share pri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76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11</v>
      </c>
    </row>
    <row r="16" spans="1:3">
      <c r="A16" s="4" t="s">
        <v>26</v>
      </c>
      <c r="B16" s="4" t="s">
        <v>11</v>
      </c>
    </row>
    <row r="17" spans="1:3">
      <c r="A17" s="4" t="s">
        <v>27</v>
      </c>
      <c r="C17" s="5" t="n">
        <v>119965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3</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6</v>
      </c>
      <c r="B1" s="2" t="s">
        <v>1</v>
      </c>
    </row>
    <row r="2" spans="1:2">
      <c r="B2" s="2" t="s">
        <v>2</v>
      </c>
    </row>
    <row r="3" spans="1:2">
      <c r="A3" s="3" t="s">
        <v>171</v>
      </c>
    </row>
    <row r="4" spans="1:2">
      <c r="A4" s="4" t="s">
        <v>56</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55</v>
      </c>
      <c r="B9" s="4" t="s">
        <v>193</v>
      </c>
    </row>
    <row r="10" spans="1:2">
      <c r="A10" s="4" t="s">
        <v>17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86278</v>
      </c>
      <c r="C3" s="7" t="n">
        <v>111051</v>
      </c>
    </row>
    <row r="4" spans="1:3">
      <c r="A4" s="4" t="s">
        <v>32</v>
      </c>
      <c r="B4" s="5" t="n">
        <v>39644</v>
      </c>
      <c r="C4" s="4" t="s">
        <v>33</v>
      </c>
    </row>
    <row r="5" spans="1:3">
      <c r="A5" s="4" t="s">
        <v>34</v>
      </c>
      <c r="B5" s="5" t="n">
        <v>6957</v>
      </c>
      <c r="C5" s="5" t="n">
        <v>1325</v>
      </c>
    </row>
    <row r="6" spans="1:3">
      <c r="A6" s="4" t="s">
        <v>35</v>
      </c>
      <c r="B6" s="5" t="n">
        <v>232879</v>
      </c>
      <c r="C6" s="5" t="n">
        <v>112376</v>
      </c>
    </row>
    <row r="7" spans="1:3">
      <c r="A7" s="4" t="s">
        <v>36</v>
      </c>
      <c r="B7" s="5" t="n">
        <v>48031</v>
      </c>
      <c r="C7" s="5" t="n">
        <v>48056</v>
      </c>
    </row>
    <row r="8" spans="1:3">
      <c r="A8" s="4" t="s">
        <v>37</v>
      </c>
      <c r="B8" s="5" t="n">
        <v>16836</v>
      </c>
      <c r="C8" s="5" t="n">
        <v>17000</v>
      </c>
    </row>
    <row r="9" spans="1:3">
      <c r="A9" s="4" t="s">
        <v>38</v>
      </c>
      <c r="B9" s="5" t="n">
        <v>297746</v>
      </c>
      <c r="C9" s="5" t="n">
        <v>177432</v>
      </c>
    </row>
    <row r="10" spans="1:3">
      <c r="A10" s="3" t="s">
        <v>39</v>
      </c>
    </row>
    <row r="11" spans="1:3">
      <c r="A11" s="4" t="s">
        <v>40</v>
      </c>
      <c r="B11" s="5" t="n">
        <v>1121056</v>
      </c>
      <c r="C11" s="5" t="n">
        <v>1462106</v>
      </c>
    </row>
    <row r="12" spans="1:3">
      <c r="A12" s="4" t="s">
        <v>41</v>
      </c>
      <c r="B12" s="4" t="s">
        <v>33</v>
      </c>
      <c r="C12" s="5" t="n">
        <v>10366</v>
      </c>
    </row>
    <row r="13" spans="1:3">
      <c r="A13" s="4" t="s">
        <v>42</v>
      </c>
      <c r="B13" s="5" t="n">
        <v>40401</v>
      </c>
      <c r="C13" s="5" t="n">
        <v>96500</v>
      </c>
    </row>
    <row r="14" spans="1:3">
      <c r="A14" s="4" t="s">
        <v>43</v>
      </c>
      <c r="B14" s="5" t="n">
        <v>4732</v>
      </c>
      <c r="C14" s="5" t="n">
        <v>4732</v>
      </c>
    </row>
    <row r="15" spans="1:3">
      <c r="A15" s="4" t="s">
        <v>44</v>
      </c>
      <c r="B15" s="5" t="n">
        <v>1112295</v>
      </c>
      <c r="C15" s="5" t="n">
        <v>1249000</v>
      </c>
    </row>
    <row r="16" spans="1:3">
      <c r="A16" s="4" t="s">
        <v>45</v>
      </c>
      <c r="B16" s="5" t="n">
        <v>105128</v>
      </c>
      <c r="C16" s="5" t="n">
        <v>689500</v>
      </c>
    </row>
    <row r="17" spans="1:3">
      <c r="A17" s="4" t="s">
        <v>46</v>
      </c>
      <c r="B17" s="4" t="s">
        <v>33</v>
      </c>
      <c r="C17" s="5" t="n">
        <v>130000</v>
      </c>
    </row>
    <row r="18" spans="1:3">
      <c r="A18" s="4" t="s">
        <v>47</v>
      </c>
      <c r="B18" s="4" t="s">
        <v>33</v>
      </c>
      <c r="C18" s="5" t="n">
        <v>44996</v>
      </c>
    </row>
    <row r="19" spans="1:3">
      <c r="A19" s="4" t="s">
        <v>48</v>
      </c>
      <c r="B19" s="5" t="n">
        <v>11829</v>
      </c>
      <c r="C19" s="4" t="s">
        <v>33</v>
      </c>
    </row>
    <row r="20" spans="1:3">
      <c r="A20" s="4" t="s">
        <v>49</v>
      </c>
      <c r="B20" s="5" t="n">
        <v>208428</v>
      </c>
      <c r="C20" s="4" t="s">
        <v>33</v>
      </c>
    </row>
    <row r="21" spans="1:3">
      <c r="A21" s="4" t="s">
        <v>50</v>
      </c>
      <c r="B21" s="5" t="n">
        <v>2603869</v>
      </c>
      <c r="C21" s="5" t="n">
        <v>3687200</v>
      </c>
    </row>
    <row r="22" spans="1:3">
      <c r="A22" s="3" t="s">
        <v>51</v>
      </c>
    </row>
    <row r="23" spans="1:3">
      <c r="A23" s="4" t="s">
        <v>52</v>
      </c>
      <c r="B23" s="5" t="n">
        <v>314</v>
      </c>
      <c r="C23" s="5" t="n">
        <v>1345246</v>
      </c>
    </row>
    <row r="24" spans="1:3">
      <c r="A24" s="4" t="s">
        <v>42</v>
      </c>
      <c r="B24" s="5" t="n">
        <v>186103</v>
      </c>
      <c r="C24" s="5" t="n">
        <v>2512293</v>
      </c>
    </row>
    <row r="25" spans="1:3">
      <c r="A25" s="4" t="s">
        <v>53</v>
      </c>
      <c r="B25" s="5" t="n">
        <v>186417</v>
      </c>
      <c r="C25" s="5" t="n">
        <v>3857539</v>
      </c>
    </row>
    <row r="26" spans="1:3">
      <c r="A26" s="4" t="s">
        <v>54</v>
      </c>
      <c r="B26" s="5" t="n">
        <v>2790286</v>
      </c>
      <c r="C26" s="5" t="n">
        <v>7544739</v>
      </c>
    </row>
    <row r="27" spans="1:3">
      <c r="A27" s="4" t="s">
        <v>55</v>
      </c>
      <c r="B27" s="4" t="s">
        <v>33</v>
      </c>
      <c r="C27" s="4" t="s">
        <v>33</v>
      </c>
    </row>
    <row r="28" spans="1:3">
      <c r="A28" s="3" t="s">
        <v>56</v>
      </c>
    </row>
    <row r="29" spans="1:3">
      <c r="A29" s="4" t="s">
        <v>57</v>
      </c>
      <c r="B29" s="5" t="n">
        <v>119321</v>
      </c>
      <c r="C29" s="5" t="n">
        <v>39521</v>
      </c>
    </row>
    <row r="30" spans="1:3">
      <c r="A30" s="4" t="s">
        <v>58</v>
      </c>
      <c r="B30" s="5" t="n">
        <v>31990831</v>
      </c>
      <c r="C30" s="5" t="n">
        <v>14387247</v>
      </c>
    </row>
    <row r="31" spans="1:3">
      <c r="A31" s="4" t="s">
        <v>59</v>
      </c>
      <c r="B31" s="5" t="n">
        <v>-34583684</v>
      </c>
      <c r="C31" s="5" t="n">
        <v>-21775107</v>
      </c>
    </row>
    <row r="32" spans="1:3">
      <c r="A32" s="4" t="s">
        <v>60</v>
      </c>
      <c r="B32" s="5" t="n">
        <v>-19007</v>
      </c>
      <c r="C32" s="5" t="n">
        <v>-19007</v>
      </c>
    </row>
    <row r="33" spans="1:3">
      <c r="A33" s="4" t="s">
        <v>61</v>
      </c>
      <c r="B33" s="5" t="n">
        <v>-2492539</v>
      </c>
      <c r="C33" s="5" t="n">
        <v>-7367307</v>
      </c>
    </row>
    <row r="34" spans="1:3">
      <c r="A34" s="4" t="s">
        <v>62</v>
      </c>
      <c r="B34" s="5" t="n">
        <v>297747</v>
      </c>
      <c r="C34" s="5" t="n">
        <v>177432</v>
      </c>
    </row>
    <row r="35" spans="1:3">
      <c r="A35" s="4" t="s">
        <v>63</v>
      </c>
    </row>
    <row r="36" spans="1:3">
      <c r="A36" s="3" t="s">
        <v>56</v>
      </c>
    </row>
    <row r="37" spans="1:3">
      <c r="A37" s="4" t="s">
        <v>64</v>
      </c>
      <c r="B37" s="4" t="s">
        <v>33</v>
      </c>
      <c r="C37" s="5" t="n">
        <v>31</v>
      </c>
    </row>
    <row r="38" spans="1:3">
      <c r="A38" s="4" t="s">
        <v>65</v>
      </c>
    </row>
    <row r="39" spans="1:3">
      <c r="A39" s="3" t="s">
        <v>56</v>
      </c>
    </row>
    <row r="40" spans="1:3">
      <c r="A40" s="4" t="s">
        <v>64</v>
      </c>
      <c r="B40" s="4" t="s">
        <v>33</v>
      </c>
      <c r="C40" s="5" t="n">
        <v>8</v>
      </c>
    </row>
    <row r="41" spans="1:3">
      <c r="A41" s="4" t="s">
        <v>66</v>
      </c>
    </row>
    <row r="42" spans="1:3">
      <c r="A42" s="3" t="s">
        <v>56</v>
      </c>
    </row>
    <row r="43" spans="1:3">
      <c r="A43" s="4" t="s">
        <v>64</v>
      </c>
      <c r="B43" s="4" t="s">
        <v>33</v>
      </c>
      <c r="C43"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0</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15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66</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69</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253</v>
      </c>
      <c r="B1" s="2" t="s">
        <v>254</v>
      </c>
    </row>
    <row r="2" spans="1:2">
      <c r="A2" s="4" t="s">
        <v>255</v>
      </c>
    </row>
    <row r="3" spans="1:2">
      <c r="A3" s="3" t="s">
        <v>256</v>
      </c>
    </row>
    <row r="4" spans="1:2">
      <c r="A4" s="4" t="s">
        <v>257</v>
      </c>
      <c r="B4" s="5" t="n">
        <v>7818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29</v>
      </c>
    </row>
    <row r="2" spans="1:3">
      <c r="A2" s="4" t="s">
        <v>68</v>
      </c>
      <c r="B2" s="8" t="n">
        <v>0.001</v>
      </c>
      <c r="C2" s="8" t="n">
        <v>0.001</v>
      </c>
    </row>
    <row r="3" spans="1:3">
      <c r="A3" s="4" t="s">
        <v>69</v>
      </c>
      <c r="B3" s="5" t="n">
        <v>300000000</v>
      </c>
      <c r="C3" s="5" t="n">
        <v>300000000</v>
      </c>
    </row>
    <row r="4" spans="1:3">
      <c r="A4" s="4" t="s">
        <v>70</v>
      </c>
      <c r="B4" s="5" t="n">
        <v>40524432</v>
      </c>
      <c r="C4" s="5" t="n">
        <v>33894582</v>
      </c>
    </row>
    <row r="5" spans="1:3">
      <c r="A5" s="4" t="s">
        <v>71</v>
      </c>
      <c r="B5" s="5" t="n">
        <v>40524432</v>
      </c>
      <c r="C5" s="5" t="n">
        <v>33894582</v>
      </c>
    </row>
    <row r="6" spans="1:3">
      <c r="A6" s="4" t="s">
        <v>72</v>
      </c>
      <c r="B6" s="5" t="n">
        <v>220000</v>
      </c>
      <c r="C6" s="5" t="n">
        <v>220000</v>
      </c>
    </row>
    <row r="7" spans="1:3">
      <c r="A7" s="4" t="s">
        <v>63</v>
      </c>
    </row>
    <row r="8" spans="1:3">
      <c r="A8" s="4" t="s">
        <v>73</v>
      </c>
      <c r="B8" s="8" t="n">
        <v>0.001</v>
      </c>
      <c r="C8" s="8" t="n">
        <v>0.001</v>
      </c>
    </row>
    <row r="9" spans="1:3">
      <c r="A9" s="4" t="s">
        <v>74</v>
      </c>
      <c r="B9" s="5" t="n">
        <v>31581</v>
      </c>
      <c r="C9" s="5" t="n">
        <v>33314</v>
      </c>
    </row>
    <row r="10" spans="1:3">
      <c r="A10" s="4" t="s">
        <v>75</v>
      </c>
      <c r="B10" s="5" t="n">
        <v>31581</v>
      </c>
      <c r="C10" s="5" t="n">
        <v>33314</v>
      </c>
    </row>
    <row r="11" spans="1:3">
      <c r="A11" s="4" t="s">
        <v>65</v>
      </c>
    </row>
    <row r="12" spans="1:3">
      <c r="A12" s="4" t="s">
        <v>73</v>
      </c>
      <c r="B12" s="8" t="n">
        <v>0.001</v>
      </c>
      <c r="C12" s="8" t="n">
        <v>0.001</v>
      </c>
    </row>
    <row r="13" spans="1:3">
      <c r="A13" s="4" t="s">
        <v>74</v>
      </c>
      <c r="B13" s="5" t="n">
        <v>8063</v>
      </c>
      <c r="C13" s="5" t="n">
        <v>8063</v>
      </c>
    </row>
    <row r="14" spans="1:3">
      <c r="A14" s="4" t="s">
        <v>75</v>
      </c>
      <c r="B14" s="5" t="n">
        <v>8063</v>
      </c>
      <c r="C14" s="5" t="n">
        <v>8063</v>
      </c>
    </row>
    <row r="15" spans="1:3">
      <c r="A15" s="4" t="s">
        <v>66</v>
      </c>
    </row>
    <row r="16" spans="1:3">
      <c r="A16" s="4" t="s">
        <v>73</v>
      </c>
      <c r="B16" s="8" t="n">
        <v>0.001</v>
      </c>
      <c r="C16" s="8" t="n">
        <v>0.001</v>
      </c>
    </row>
    <row r="17" spans="1:3">
      <c r="A17" s="4" t="s">
        <v>74</v>
      </c>
      <c r="B17" s="5" t="n">
        <v>0</v>
      </c>
      <c r="C17" s="5" t="n">
        <v>0</v>
      </c>
    </row>
    <row r="18" spans="1:3">
      <c r="A18" s="4" t="s">
        <v>7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6"/>
  </cols>
  <sheetData>
    <row r="1" spans="1:2">
      <c r="A1" s="1" t="s">
        <v>258</v>
      </c>
      <c r="B1" s="2" t="s">
        <v>1</v>
      </c>
    </row>
    <row r="2" spans="1:2">
      <c r="B2" s="2" t="s">
        <v>2</v>
      </c>
    </row>
    <row r="3" spans="1:2">
      <c r="A3" s="4" t="s">
        <v>259</v>
      </c>
    </row>
    <row r="4" spans="1:2">
      <c r="A4" s="4" t="s">
        <v>260</v>
      </c>
      <c r="B4" s="4" t="s">
        <v>261</v>
      </c>
    </row>
    <row r="5" spans="1:2">
      <c r="A5" s="4" t="s">
        <v>262</v>
      </c>
      <c r="B5" s="4" t="s">
        <v>263</v>
      </c>
    </row>
    <row r="6" spans="1:2">
      <c r="A6" s="4" t="s">
        <v>264</v>
      </c>
      <c r="B6" s="4" t="s">
        <v>265</v>
      </c>
    </row>
    <row r="7" spans="1:2">
      <c r="A7" s="4" t="s">
        <v>266</v>
      </c>
    </row>
    <row r="8" spans="1:2">
      <c r="A8" s="4" t="s">
        <v>260</v>
      </c>
      <c r="B8" s="4" t="s">
        <v>267</v>
      </c>
    </row>
    <row r="9" spans="1:2">
      <c r="A9" s="4" t="s">
        <v>262</v>
      </c>
      <c r="B9" s="4" t="s">
        <v>268</v>
      </c>
    </row>
    <row r="10" spans="1:2">
      <c r="A10" s="4" t="s">
        <v>264</v>
      </c>
      <c r="B10"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269</v>
      </c>
      <c r="B1" s="2" t="s">
        <v>1</v>
      </c>
    </row>
    <row r="2" spans="1:2">
      <c r="B2" s="2" t="s">
        <v>2</v>
      </c>
    </row>
    <row r="3" spans="1:2">
      <c r="A3" s="4" t="s">
        <v>270</v>
      </c>
    </row>
    <row r="4" spans="1:2">
      <c r="A4" s="4" t="s">
        <v>271</v>
      </c>
      <c r="B4" s="4" t="s">
        <v>272</v>
      </c>
    </row>
    <row r="5" spans="1:2">
      <c r="A5" s="4" t="s">
        <v>273</v>
      </c>
    </row>
    <row r="6" spans="1:2">
      <c r="A6" s="4" t="s">
        <v>271</v>
      </c>
      <c r="B6" s="4" t="s">
        <v>274</v>
      </c>
    </row>
    <row r="7" spans="1:2">
      <c r="A7" s="4" t="s">
        <v>275</v>
      </c>
    </row>
    <row r="8" spans="1:2">
      <c r="A8" s="4" t="s">
        <v>271</v>
      </c>
      <c r="B8"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8</v>
      </c>
    </row>
    <row r="3" spans="1:3">
      <c r="A3" s="3" t="s">
        <v>277</v>
      </c>
    </row>
    <row r="4" spans="1:3">
      <c r="A4" s="4" t="s">
        <v>278</v>
      </c>
      <c r="B4" s="5" t="n">
        <v>122614230</v>
      </c>
      <c r="C4" s="5" t="n">
        <v>91975040</v>
      </c>
    </row>
    <row r="5" spans="1:3">
      <c r="A5" s="4" t="s">
        <v>279</v>
      </c>
    </row>
    <row r="6" spans="1:3">
      <c r="A6" s="3" t="s">
        <v>277</v>
      </c>
    </row>
    <row r="7" spans="1:3">
      <c r="A7" s="4" t="s">
        <v>278</v>
      </c>
      <c r="B7" s="4" t="s">
        <v>33</v>
      </c>
      <c r="C7" s="5" t="n">
        <v>21654614</v>
      </c>
    </row>
    <row r="8" spans="1:3">
      <c r="A8" s="4" t="s">
        <v>280</v>
      </c>
    </row>
    <row r="9" spans="1:3">
      <c r="A9" s="3" t="s">
        <v>277</v>
      </c>
    </row>
    <row r="10" spans="1:3">
      <c r="A10" s="4" t="s">
        <v>278</v>
      </c>
      <c r="B10" s="4" t="s">
        <v>33</v>
      </c>
      <c r="C10" s="5" t="n">
        <v>4431987</v>
      </c>
    </row>
    <row r="11" spans="1:3">
      <c r="A11" s="4" t="s">
        <v>281</v>
      </c>
    </row>
    <row r="12" spans="1:3">
      <c r="A12" s="3" t="s">
        <v>277</v>
      </c>
    </row>
    <row r="13" spans="1:3">
      <c r="A13" s="4" t="s">
        <v>278</v>
      </c>
      <c r="B13" s="5" t="n">
        <v>1620505</v>
      </c>
      <c r="C13" s="5" t="n">
        <v>13681425</v>
      </c>
    </row>
    <row r="14" spans="1:3">
      <c r="A14" s="4" t="s">
        <v>282</v>
      </c>
    </row>
    <row r="15" spans="1:3">
      <c r="A15" s="3" t="s">
        <v>277</v>
      </c>
    </row>
    <row r="16" spans="1:3">
      <c r="A16" s="4" t="s">
        <v>278</v>
      </c>
      <c r="B16" s="5" t="n">
        <v>2000</v>
      </c>
      <c r="C16" s="5" t="n">
        <v>250000</v>
      </c>
    </row>
    <row r="17" spans="1:3">
      <c r="A17" s="4" t="s">
        <v>283</v>
      </c>
    </row>
    <row r="18" spans="1:3">
      <c r="A18" s="3" t="s">
        <v>277</v>
      </c>
    </row>
    <row r="19" spans="1:3">
      <c r="A19" s="4" t="s">
        <v>278</v>
      </c>
      <c r="B19" s="5" t="n">
        <v>17649990</v>
      </c>
      <c r="C19" s="5" t="n">
        <v>17749990</v>
      </c>
    </row>
    <row r="20" spans="1:3">
      <c r="A20" s="4" t="s">
        <v>284</v>
      </c>
    </row>
    <row r="21" spans="1:3">
      <c r="A21" s="3" t="s">
        <v>277</v>
      </c>
    </row>
    <row r="22" spans="1:3">
      <c r="A22" s="4" t="s">
        <v>278</v>
      </c>
      <c r="B22" s="5" t="n">
        <v>103341735</v>
      </c>
      <c r="C22" s="5" t="n">
        <v>344570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4" t="s">
        <v>89</v>
      </c>
      <c r="B3" s="7" t="n">
        <v>-1449656</v>
      </c>
      <c r="C3" s="7" t="n">
        <v>-800614</v>
      </c>
      <c r="D3" s="7" t="n">
        <v>-2039589</v>
      </c>
      <c r="E3" s="7" t="n">
        <v>-1525514</v>
      </c>
    </row>
    <row r="4" spans="1:5">
      <c r="A4" s="4" t="s">
        <v>286</v>
      </c>
      <c r="E4" s="4" t="s">
        <v>33</v>
      </c>
    </row>
    <row r="5" spans="1:5">
      <c r="A5" s="4" t="s">
        <v>287</v>
      </c>
      <c r="B5" s="4" t="s">
        <v>33</v>
      </c>
      <c r="C5" s="5" t="n">
        <v>-64346</v>
      </c>
      <c r="D5" s="4" t="s">
        <v>33</v>
      </c>
      <c r="E5" s="5" t="n">
        <v>-64346</v>
      </c>
    </row>
    <row r="6" spans="1:5">
      <c r="A6" s="4" t="s">
        <v>92</v>
      </c>
      <c r="B6" s="5" t="n">
        <v>-2938719</v>
      </c>
      <c r="C6" s="5" t="n">
        <v>-923822</v>
      </c>
      <c r="D6" s="5" t="n">
        <v>-3370505</v>
      </c>
      <c r="E6" s="5" t="n">
        <v>-923822</v>
      </c>
    </row>
    <row r="7" spans="1:5">
      <c r="A7" s="4" t="s">
        <v>96</v>
      </c>
      <c r="B7" s="7" t="n">
        <v>-5547292</v>
      </c>
      <c r="C7" s="7" t="n">
        <v>-3421965</v>
      </c>
      <c r="D7" s="7" t="n">
        <v>-10052160</v>
      </c>
      <c r="E7" s="7" t="n">
        <v>-6377874</v>
      </c>
    </row>
    <row r="8" spans="1:5">
      <c r="A8" s="3" t="s">
        <v>288</v>
      </c>
    </row>
    <row r="9" spans="1:5">
      <c r="A9" s="4" t="s">
        <v>101</v>
      </c>
      <c r="B9" s="9" t="n">
        <v>-0.11</v>
      </c>
      <c r="C9" s="9" t="n">
        <v>-0.09</v>
      </c>
      <c r="D9" s="9" t="n">
        <v>-0.25</v>
      </c>
      <c r="E9" s="9" t="n">
        <v>-0.17</v>
      </c>
    </row>
    <row r="10" spans="1:5">
      <c r="A10" s="4" t="s">
        <v>289</v>
      </c>
    </row>
    <row r="11" spans="1:5">
      <c r="A11" s="4" t="s">
        <v>89</v>
      </c>
      <c r="C11" s="7" t="n">
        <v>-1074002</v>
      </c>
      <c r="E11" s="7" t="n">
        <v>-2025486</v>
      </c>
    </row>
    <row r="12" spans="1:5">
      <c r="A12" s="4" t="s">
        <v>286</v>
      </c>
      <c r="E12" s="5" t="n">
        <v>-254470</v>
      </c>
    </row>
    <row r="13" spans="1:5">
      <c r="A13" s="4" t="s">
        <v>287</v>
      </c>
      <c r="C13" s="5" t="n">
        <v>673705</v>
      </c>
      <c r="E13" s="5" t="n">
        <v>1257716</v>
      </c>
    </row>
    <row r="14" spans="1:5">
      <c r="A14" s="4" t="s">
        <v>92</v>
      </c>
      <c r="C14" s="5" t="n">
        <v>-876038</v>
      </c>
      <c r="E14" s="5" t="n">
        <v>-876038</v>
      </c>
    </row>
    <row r="15" spans="1:5">
      <c r="A15" s="4" t="s">
        <v>96</v>
      </c>
      <c r="C15" s="7" t="n">
        <v>-2909519</v>
      </c>
      <c r="E15" s="7" t="n">
        <v>-5762470</v>
      </c>
    </row>
    <row r="16" spans="1:5">
      <c r="A16" s="3" t="s">
        <v>288</v>
      </c>
    </row>
    <row r="17" spans="1:5">
      <c r="A17" s="4" t="s">
        <v>101</v>
      </c>
      <c r="C17" s="9" t="n">
        <v>-0.07000000000000001</v>
      </c>
      <c r="E17" s="9" t="n">
        <v>-0.15</v>
      </c>
    </row>
    <row r="18" spans="1:5">
      <c r="A18" s="4" t="s">
        <v>290</v>
      </c>
    </row>
    <row r="19" spans="1:5">
      <c r="A19" s="4" t="s">
        <v>89</v>
      </c>
      <c r="C19" s="7" t="n">
        <v>-273388</v>
      </c>
      <c r="E19" s="7" t="n">
        <v>-499972</v>
      </c>
    </row>
    <row r="20" spans="1:5">
      <c r="A20" s="4" t="s">
        <v>286</v>
      </c>
      <c r="E20" s="5" t="n">
        <v>254470</v>
      </c>
    </row>
    <row r="21" spans="1:5">
      <c r="A21" s="4" t="s">
        <v>287</v>
      </c>
      <c r="C21" s="5" t="n">
        <v>-738051</v>
      </c>
      <c r="E21" s="5" t="n">
        <v>-1322062</v>
      </c>
    </row>
    <row r="22" spans="1:5">
      <c r="A22" s="4" t="s">
        <v>92</v>
      </c>
      <c r="C22" s="5" t="n">
        <v>-47784</v>
      </c>
      <c r="E22" s="5" t="n">
        <v>-47784</v>
      </c>
    </row>
    <row r="23" spans="1:5">
      <c r="A23" s="4" t="s">
        <v>96</v>
      </c>
      <c r="C23" s="7" t="n">
        <v>-512446</v>
      </c>
      <c r="E23" s="7" t="n">
        <v>-615404</v>
      </c>
    </row>
    <row r="24" spans="1:5">
      <c r="A24" s="3" t="s">
        <v>288</v>
      </c>
    </row>
    <row r="25" spans="1:5">
      <c r="A25" s="4" t="s">
        <v>101</v>
      </c>
      <c r="C25" s="9" t="n">
        <v>-0.02</v>
      </c>
      <c r="E25" s="9" t="n">
        <v>-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291</v>
      </c>
      <c r="B1" s="2" t="s">
        <v>292</v>
      </c>
    </row>
    <row r="2" spans="1:2">
      <c r="B2" s="2" t="s">
        <v>293</v>
      </c>
    </row>
    <row r="3" spans="1:2">
      <c r="A3" s="3" t="s">
        <v>294</v>
      </c>
    </row>
    <row r="4" spans="1:2">
      <c r="A4" s="4" t="s">
        <v>295</v>
      </c>
      <c r="B4" s="4" t="s">
        <v>274</v>
      </c>
    </row>
    <row r="5" spans="1:2">
      <c r="A5" s="4" t="s">
        <v>296</v>
      </c>
      <c r="B5" s="9" t="n">
        <v>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7</v>
      </c>
      <c r="B1" s="2" t="s">
        <v>2</v>
      </c>
      <c r="C1" s="2" t="s">
        <v>29</v>
      </c>
    </row>
    <row r="2" spans="1:3">
      <c r="A2" s="3" t="s">
        <v>298</v>
      </c>
    </row>
    <row r="3" spans="1:3">
      <c r="A3" s="4" t="s">
        <v>299</v>
      </c>
      <c r="B3" s="7" t="n">
        <v>307303</v>
      </c>
      <c r="C3" s="7" t="n">
        <v>296118</v>
      </c>
    </row>
    <row r="4" spans="1:3">
      <c r="A4" s="4" t="s">
        <v>300</v>
      </c>
      <c r="B4" s="5" t="n">
        <v>-259272</v>
      </c>
      <c r="C4" s="5" t="n">
        <v>-248062</v>
      </c>
    </row>
    <row r="5" spans="1:3">
      <c r="A5" s="4" t="s">
        <v>36</v>
      </c>
      <c r="B5" s="5" t="n">
        <v>48031</v>
      </c>
      <c r="C5" s="5" t="n">
        <v>48056</v>
      </c>
    </row>
    <row r="6" spans="1:3">
      <c r="A6" s="4" t="s">
        <v>301</v>
      </c>
    </row>
    <row r="7" spans="1:3">
      <c r="A7" s="3" t="s">
        <v>298</v>
      </c>
    </row>
    <row r="8" spans="1:3">
      <c r="A8" s="4" t="s">
        <v>299</v>
      </c>
      <c r="B8" s="5" t="n">
        <v>220054</v>
      </c>
      <c r="C8" s="5" t="n">
        <v>234315</v>
      </c>
    </row>
    <row r="9" spans="1:3">
      <c r="A9" s="4" t="s">
        <v>302</v>
      </c>
    </row>
    <row r="10" spans="1:3">
      <c r="A10" s="3" t="s">
        <v>298</v>
      </c>
    </row>
    <row r="11" spans="1:3">
      <c r="A11" s="4" t="s">
        <v>299</v>
      </c>
      <c r="B11" s="5" t="n">
        <v>61803</v>
      </c>
      <c r="C11" s="5" t="n">
        <v>61083</v>
      </c>
    </row>
    <row r="12" spans="1:3">
      <c r="A12" s="4" t="s">
        <v>303</v>
      </c>
    </row>
    <row r="13" spans="1:3">
      <c r="A13" s="3" t="s">
        <v>298</v>
      </c>
    </row>
    <row r="14" spans="1:3">
      <c r="A14" s="4" t="s">
        <v>299</v>
      </c>
      <c r="B14" s="7" t="n">
        <v>25446</v>
      </c>
      <c r="C14" s="4" t="s">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04</v>
      </c>
      <c r="B1" s="2" t="s">
        <v>77</v>
      </c>
      <c r="D1" s="2" t="s">
        <v>1</v>
      </c>
    </row>
    <row r="2" spans="1:5">
      <c r="B2" s="2" t="s">
        <v>2</v>
      </c>
      <c r="C2" s="2" t="s">
        <v>78</v>
      </c>
      <c r="D2" s="2" t="s">
        <v>2</v>
      </c>
      <c r="E2" s="2" t="s">
        <v>78</v>
      </c>
    </row>
    <row r="3" spans="1:5">
      <c r="A3" s="3" t="s">
        <v>305</v>
      </c>
    </row>
    <row r="4" spans="1:5">
      <c r="A4" s="4" t="s">
        <v>106</v>
      </c>
      <c r="B4" s="7" t="n">
        <v>11670</v>
      </c>
      <c r="C4" s="7" t="n">
        <v>9507</v>
      </c>
      <c r="D4" s="7" t="n">
        <v>33109</v>
      </c>
      <c r="E4" s="7" t="n">
        <v>282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6</v>
      </c>
      <c r="B1" s="2" t="s">
        <v>2</v>
      </c>
      <c r="C1" s="2" t="s">
        <v>29</v>
      </c>
    </row>
    <row r="2" spans="1:3">
      <c r="A2" s="3" t="s">
        <v>307</v>
      </c>
    </row>
    <row r="3" spans="1:3">
      <c r="A3" s="4" t="s">
        <v>47</v>
      </c>
      <c r="B3" s="4" t="s">
        <v>33</v>
      </c>
      <c r="C3" s="7" t="n">
        <v>44996</v>
      </c>
    </row>
    <row r="4" spans="1:3">
      <c r="A4" s="4" t="s">
        <v>308</v>
      </c>
    </row>
    <row r="5" spans="1:3">
      <c r="A5" s="3" t="s">
        <v>307</v>
      </c>
    </row>
    <row r="6" spans="1:3">
      <c r="A6" s="4" t="s">
        <v>47</v>
      </c>
      <c r="B6" s="7" t="n">
        <v>0</v>
      </c>
      <c r="C6" s="7" t="n">
        <v>449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09</v>
      </c>
      <c r="B1" s="2" t="s">
        <v>310</v>
      </c>
    </row>
    <row r="2" spans="1:4">
      <c r="B2" s="2" t="s">
        <v>311</v>
      </c>
      <c r="C2" s="2" t="s">
        <v>2</v>
      </c>
      <c r="D2" s="2" t="s">
        <v>29</v>
      </c>
    </row>
    <row r="3" spans="1:4">
      <c r="A3" s="3" t="s">
        <v>312</v>
      </c>
    </row>
    <row r="4" spans="1:4">
      <c r="A4" s="4" t="s">
        <v>47</v>
      </c>
      <c r="C4" s="4" t="s">
        <v>33</v>
      </c>
      <c r="D4" s="7" t="n">
        <v>44996</v>
      </c>
    </row>
    <row r="5" spans="1:4">
      <c r="A5" s="4" t="s">
        <v>308</v>
      </c>
    </row>
    <row r="6" spans="1:4">
      <c r="A6" s="3" t="s">
        <v>312</v>
      </c>
    </row>
    <row r="7" spans="1:4">
      <c r="A7" s="4" t="s">
        <v>313</v>
      </c>
      <c r="B7" s="7" t="n">
        <v>200000</v>
      </c>
    </row>
    <row r="8" spans="1:4">
      <c r="A8" s="4" t="s">
        <v>314</v>
      </c>
      <c r="B8" s="4" t="s">
        <v>315</v>
      </c>
    </row>
    <row r="9" spans="1:4">
      <c r="A9" s="4" t="s">
        <v>47</v>
      </c>
      <c r="C9" s="7" t="n">
        <v>0</v>
      </c>
      <c r="D9" s="7" t="n">
        <v>449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6</v>
      </c>
      <c r="B1" s="2" t="s">
        <v>1</v>
      </c>
    </row>
    <row r="2" spans="1:3">
      <c r="B2" s="2" t="s">
        <v>2</v>
      </c>
      <c r="C2" s="2" t="s">
        <v>29</v>
      </c>
    </row>
    <row r="3" spans="1:3">
      <c r="A3" s="3" t="s">
        <v>317</v>
      </c>
    </row>
    <row r="4" spans="1:3">
      <c r="A4" s="4" t="s">
        <v>318</v>
      </c>
      <c r="B4" s="7" t="n">
        <v>105128</v>
      </c>
      <c r="C4" s="7" t="n">
        <v>689500</v>
      </c>
    </row>
    <row r="5" spans="1:3">
      <c r="A5" s="4" t="s">
        <v>319</v>
      </c>
      <c r="B5" s="4" t="s">
        <v>33</v>
      </c>
      <c r="C5" s="5" t="n">
        <v>-10500</v>
      </c>
    </row>
    <row r="6" spans="1:3">
      <c r="A6" s="4" t="s">
        <v>320</v>
      </c>
      <c r="B6" s="5" t="n">
        <v>-241</v>
      </c>
    </row>
    <row r="7" spans="1:3">
      <c r="A7" s="4" t="s">
        <v>161</v>
      </c>
      <c r="B7" s="5" t="n">
        <v>105128</v>
      </c>
      <c r="C7" s="5" t="n">
        <v>689500</v>
      </c>
    </row>
    <row r="8" spans="1:3">
      <c r="A8" s="4" t="s">
        <v>321</v>
      </c>
    </row>
    <row r="9" spans="1:3">
      <c r="A9" s="3" t="s">
        <v>317</v>
      </c>
    </row>
    <row r="10" spans="1:3">
      <c r="A10" s="4" t="s">
        <v>318</v>
      </c>
      <c r="B10" s="7" t="n">
        <v>364325</v>
      </c>
      <c r="C10" s="5" t="n">
        <v>400000</v>
      </c>
    </row>
    <row r="11" spans="1:3">
      <c r="A11" s="4" t="s">
        <v>322</v>
      </c>
      <c r="B11" s="4" t="s">
        <v>323</v>
      </c>
    </row>
    <row r="12" spans="1:3">
      <c r="A12" s="4" t="s">
        <v>324</v>
      </c>
      <c r="B12" s="4" t="s">
        <v>325</v>
      </c>
    </row>
    <row r="13" spans="1:3">
      <c r="A13" s="4" t="s">
        <v>326</v>
      </c>
      <c r="B13" s="5" t="n">
        <v>2450000</v>
      </c>
    </row>
    <row r="14" spans="1:3">
      <c r="A14" s="4" t="s">
        <v>327</v>
      </c>
      <c r="B14" s="9" t="n">
        <v>0.2</v>
      </c>
    </row>
    <row r="15" spans="1:3">
      <c r="A15" s="4" t="s">
        <v>328</v>
      </c>
    </row>
    <row r="16" spans="1:3">
      <c r="A16" s="3" t="s">
        <v>317</v>
      </c>
    </row>
    <row r="17" spans="1:3">
      <c r="A17" s="4" t="s">
        <v>318</v>
      </c>
      <c r="B17" s="4" t="s">
        <v>33</v>
      </c>
      <c r="C17" s="5" t="n">
        <v>50000</v>
      </c>
    </row>
    <row r="18" spans="1:3">
      <c r="A18" s="4" t="s">
        <v>322</v>
      </c>
      <c r="B18" s="4" t="s">
        <v>323</v>
      </c>
    </row>
    <row r="19" spans="1:3">
      <c r="A19" s="4" t="s">
        <v>324</v>
      </c>
      <c r="B19" s="4" t="s">
        <v>325</v>
      </c>
    </row>
    <row r="20" spans="1:3">
      <c r="A20" s="4" t="s">
        <v>326</v>
      </c>
      <c r="B20" s="5" t="n">
        <v>35000</v>
      </c>
    </row>
    <row r="21" spans="1:3">
      <c r="A21" s="4" t="s">
        <v>327</v>
      </c>
      <c r="B21" s="9" t="n">
        <v>0.2</v>
      </c>
    </row>
    <row r="22" spans="1:3">
      <c r="A22" s="4" t="s">
        <v>329</v>
      </c>
    </row>
    <row r="23" spans="1:3">
      <c r="A23" s="3" t="s">
        <v>317</v>
      </c>
    </row>
    <row r="24" spans="1:3">
      <c r="A24" s="4" t="s">
        <v>318</v>
      </c>
      <c r="B24" s="4" t="s">
        <v>33</v>
      </c>
      <c r="C24" s="5" t="n">
        <v>100000</v>
      </c>
    </row>
    <row r="25" spans="1:3">
      <c r="A25" s="4" t="s">
        <v>322</v>
      </c>
      <c r="B25" s="4" t="s">
        <v>330</v>
      </c>
    </row>
    <row r="26" spans="1:3">
      <c r="A26" s="4" t="s">
        <v>324</v>
      </c>
      <c r="B26" s="4" t="s">
        <v>331</v>
      </c>
    </row>
    <row r="27" spans="1:3">
      <c r="A27" s="4" t="s">
        <v>326</v>
      </c>
      <c r="B27" s="4" t="s">
        <v>33</v>
      </c>
    </row>
    <row r="28" spans="1:3">
      <c r="A28" s="4" t="s">
        <v>327</v>
      </c>
      <c r="B28" s="4" t="s">
        <v>33</v>
      </c>
    </row>
    <row r="29" spans="1:3">
      <c r="A29" s="4" t="s">
        <v>332</v>
      </c>
    </row>
    <row r="30" spans="1:3">
      <c r="A30" s="3" t="s">
        <v>317</v>
      </c>
    </row>
    <row r="31" spans="1:3">
      <c r="A31" s="4" t="s">
        <v>318</v>
      </c>
      <c r="B31" s="4" t="s">
        <v>33</v>
      </c>
      <c r="C31" s="5" t="n">
        <v>50000</v>
      </c>
    </row>
    <row r="32" spans="1:3">
      <c r="A32" s="4" t="s">
        <v>322</v>
      </c>
      <c r="B32" s="4" t="s">
        <v>330</v>
      </c>
    </row>
    <row r="33" spans="1:3">
      <c r="A33" s="4" t="s">
        <v>324</v>
      </c>
      <c r="B33" s="4" t="s">
        <v>333</v>
      </c>
    </row>
    <row r="34" spans="1:3">
      <c r="A34" s="4" t="s">
        <v>326</v>
      </c>
      <c r="B34" s="4" t="s">
        <v>33</v>
      </c>
    </row>
    <row r="35" spans="1:3">
      <c r="A35" s="4" t="s">
        <v>327</v>
      </c>
      <c r="B35" s="4" t="s">
        <v>33</v>
      </c>
    </row>
    <row r="36" spans="1:3">
      <c r="A36" s="4" t="s">
        <v>334</v>
      </c>
    </row>
    <row r="37" spans="1:3">
      <c r="A37" s="3" t="s">
        <v>317</v>
      </c>
    </row>
    <row r="38" spans="1:3">
      <c r="A38" s="4" t="s">
        <v>318</v>
      </c>
      <c r="B38" s="4" t="s">
        <v>33</v>
      </c>
      <c r="C38" s="5" t="n">
        <v>100000</v>
      </c>
    </row>
    <row r="39" spans="1:3">
      <c r="A39" s="4" t="s">
        <v>322</v>
      </c>
      <c r="B39" s="4" t="s">
        <v>330</v>
      </c>
    </row>
    <row r="40" spans="1:3">
      <c r="A40" s="4" t="s">
        <v>324</v>
      </c>
      <c r="B40" s="4" t="s">
        <v>333</v>
      </c>
    </row>
    <row r="41" spans="1:3">
      <c r="A41" s="4" t="s">
        <v>326</v>
      </c>
      <c r="B41" s="4" t="s">
        <v>33</v>
      </c>
    </row>
    <row r="42" spans="1:3">
      <c r="A42" s="4" t="s">
        <v>327</v>
      </c>
      <c r="B42" s="4" t="s">
        <v>33</v>
      </c>
    </row>
    <row r="43" spans="1:3">
      <c r="A43" s="4" t="s">
        <v>335</v>
      </c>
    </row>
    <row r="44" spans="1:3">
      <c r="A44" s="3" t="s">
        <v>317</v>
      </c>
    </row>
    <row r="45" spans="1:3">
      <c r="A45" s="4" t="s">
        <v>318</v>
      </c>
      <c r="B45" s="7" t="n">
        <v>608500</v>
      </c>
      <c r="C45" s="4" t="s">
        <v>33</v>
      </c>
    </row>
    <row r="46" spans="1:3">
      <c r="A46" s="4" t="s">
        <v>322</v>
      </c>
      <c r="B46" s="4" t="s">
        <v>336</v>
      </c>
    </row>
    <row r="47" spans="1:3">
      <c r="A47" s="4" t="s">
        <v>324</v>
      </c>
      <c r="B47" s="4" t="s">
        <v>337</v>
      </c>
    </row>
    <row r="48" spans="1:3">
      <c r="A48" s="4" t="s">
        <v>326</v>
      </c>
      <c r="B48" s="5" t="n">
        <v>300000</v>
      </c>
    </row>
    <row r="49" spans="1:3">
      <c r="A49" s="4" t="s">
        <v>327</v>
      </c>
      <c r="B49" s="4" t="s">
        <v>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5119</v>
      </c>
      <c r="C4" s="7" t="n">
        <v>11244</v>
      </c>
      <c r="D4" s="7" t="n">
        <v>65391</v>
      </c>
      <c r="E4" s="7" t="n">
        <v>105345</v>
      </c>
    </row>
    <row r="5" spans="1:5">
      <c r="A5" s="3" t="s">
        <v>81</v>
      </c>
    </row>
    <row r="6" spans="1:5">
      <c r="A6" s="4" t="s">
        <v>82</v>
      </c>
      <c r="B6" s="5" t="n">
        <v>446094</v>
      </c>
      <c r="C6" s="5" t="n">
        <v>280674</v>
      </c>
      <c r="D6" s="5" t="n">
        <v>1548923</v>
      </c>
      <c r="E6" s="5" t="n">
        <v>1536082</v>
      </c>
    </row>
    <row r="7" spans="1:5">
      <c r="A7" s="4" t="s">
        <v>83</v>
      </c>
      <c r="B7" s="5" t="n">
        <v>73603</v>
      </c>
      <c r="C7" s="5" t="n">
        <v>725486</v>
      </c>
      <c r="D7" s="5" t="n">
        <v>520206</v>
      </c>
      <c r="E7" s="5" t="n">
        <v>903056</v>
      </c>
    </row>
    <row r="8" spans="1:5">
      <c r="A8" s="4" t="s">
        <v>84</v>
      </c>
      <c r="B8" s="5" t="n">
        <v>388010</v>
      </c>
      <c r="C8" s="5" t="n">
        <v>412226</v>
      </c>
      <c r="D8" s="5" t="n">
        <v>1768130</v>
      </c>
      <c r="E8" s="5" t="n">
        <v>1048979</v>
      </c>
    </row>
    <row r="9" spans="1:5">
      <c r="A9" s="4" t="s">
        <v>85</v>
      </c>
      <c r="B9" s="5" t="n">
        <v>907707</v>
      </c>
      <c r="C9" s="5" t="n">
        <v>1418386</v>
      </c>
      <c r="D9" s="5" t="n">
        <v>3837259</v>
      </c>
      <c r="E9" s="5" t="n">
        <v>3488117</v>
      </c>
    </row>
    <row r="10" spans="1:5">
      <c r="A10" s="4" t="s">
        <v>86</v>
      </c>
      <c r="B10" s="5" t="n">
        <v>-882588</v>
      </c>
      <c r="C10" s="5" t="n">
        <v>-1407142</v>
      </c>
      <c r="D10" s="5" t="n">
        <v>-3771868</v>
      </c>
      <c r="E10" s="5" t="n">
        <v>-3382772</v>
      </c>
    </row>
    <row r="11" spans="1:5">
      <c r="A11" s="3" t="s">
        <v>87</v>
      </c>
    </row>
    <row r="12" spans="1:5">
      <c r="A12" s="4" t="s">
        <v>88</v>
      </c>
      <c r="B12" s="5" t="n">
        <v>-279163</v>
      </c>
      <c r="C12" s="5" t="n">
        <v>-228120</v>
      </c>
      <c r="D12" s="5" t="n">
        <v>-888359</v>
      </c>
      <c r="E12" s="5" t="n">
        <v>-372825</v>
      </c>
    </row>
    <row r="13" spans="1:5">
      <c r="A13" s="4" t="s">
        <v>89</v>
      </c>
      <c r="B13" s="5" t="n">
        <v>-1449656</v>
      </c>
      <c r="C13" s="5" t="n">
        <v>-800614</v>
      </c>
      <c r="D13" s="5" t="n">
        <v>-2039589</v>
      </c>
      <c r="E13" s="5" t="n">
        <v>-1525514</v>
      </c>
    </row>
    <row r="14" spans="1:5">
      <c r="A14" s="4" t="s">
        <v>90</v>
      </c>
      <c r="B14" s="4" t="s">
        <v>33</v>
      </c>
      <c r="C14" s="5" t="n">
        <v>-64346</v>
      </c>
      <c r="D14" s="4" t="s">
        <v>33</v>
      </c>
      <c r="E14" s="5" t="n">
        <v>-64346</v>
      </c>
    </row>
    <row r="15" spans="1:5">
      <c r="A15" s="4" t="s">
        <v>91</v>
      </c>
      <c r="B15" s="5" t="n">
        <v>1011</v>
      </c>
      <c r="C15" s="4" t="s">
        <v>33</v>
      </c>
      <c r="D15" s="5" t="n">
        <v>2886</v>
      </c>
      <c r="E15" s="5" t="n">
        <v>-110674</v>
      </c>
    </row>
    <row r="16" spans="1:5">
      <c r="A16" s="4" t="s">
        <v>92</v>
      </c>
      <c r="B16" s="5" t="n">
        <v>-2938719</v>
      </c>
      <c r="C16" s="5" t="n">
        <v>-923822</v>
      </c>
      <c r="D16" s="5" t="n">
        <v>-3370505</v>
      </c>
      <c r="E16" s="5" t="n">
        <v>-923822</v>
      </c>
    </row>
    <row r="17" spans="1:5">
      <c r="A17" s="4" t="s">
        <v>93</v>
      </c>
      <c r="B17" s="5" t="n">
        <v>1823</v>
      </c>
      <c r="C17" s="5" t="n">
        <v>2079</v>
      </c>
      <c r="D17" s="5" t="n">
        <v>15275</v>
      </c>
      <c r="E17" s="5" t="n">
        <v>2079</v>
      </c>
    </row>
    <row r="18" spans="1:5">
      <c r="A18" s="4" t="s">
        <v>87</v>
      </c>
      <c r="B18" s="5" t="n">
        <v>-4664704</v>
      </c>
      <c r="C18" s="5" t="n">
        <v>-2014823</v>
      </c>
      <c r="D18" s="5" t="n">
        <v>-6280292</v>
      </c>
      <c r="E18" s="5" t="n">
        <v>-2995102</v>
      </c>
    </row>
    <row r="19" spans="1:5">
      <c r="A19" s="4" t="s">
        <v>94</v>
      </c>
      <c r="B19" s="5" t="n">
        <v>-5547292</v>
      </c>
      <c r="C19" s="5" t="n">
        <v>-3421965</v>
      </c>
      <c r="D19" s="5" t="n">
        <v>-10052160</v>
      </c>
      <c r="E19" s="5" t="n">
        <v>-6377874</v>
      </c>
    </row>
    <row r="20" spans="1:5">
      <c r="A20" s="4" t="s">
        <v>95</v>
      </c>
      <c r="B20" s="4" t="s">
        <v>33</v>
      </c>
      <c r="C20" s="4" t="s">
        <v>33</v>
      </c>
      <c r="D20" s="4" t="s">
        <v>33</v>
      </c>
      <c r="E20" s="4" t="s">
        <v>33</v>
      </c>
    </row>
    <row r="21" spans="1:5">
      <c r="A21" s="4" t="s">
        <v>96</v>
      </c>
      <c r="B21" s="5" t="n">
        <v>-5547292</v>
      </c>
      <c r="C21" s="5" t="n">
        <v>-3421965</v>
      </c>
      <c r="D21" s="5" t="n">
        <v>-10052160</v>
      </c>
      <c r="E21" s="5" t="n">
        <v>-6377874</v>
      </c>
    </row>
    <row r="22" spans="1:5">
      <c r="A22" s="4" t="s">
        <v>97</v>
      </c>
      <c r="B22" s="5" t="n">
        <v>45367</v>
      </c>
      <c r="C22" s="5" t="n">
        <v>74014</v>
      </c>
      <c r="D22" s="5" t="n">
        <v>174232</v>
      </c>
      <c r="E22" s="5" t="n">
        <v>203365</v>
      </c>
    </row>
    <row r="23" spans="1:5">
      <c r="A23" s="4" t="s">
        <v>98</v>
      </c>
      <c r="B23" s="5" t="n">
        <v>2016634</v>
      </c>
      <c r="C23" s="4" t="s">
        <v>33</v>
      </c>
      <c r="D23" s="5" t="n">
        <v>2016634</v>
      </c>
      <c r="E23" s="4" t="s">
        <v>33</v>
      </c>
    </row>
    <row r="24" spans="1:5">
      <c r="A24" s="4" t="s">
        <v>99</v>
      </c>
      <c r="B24" s="7" t="n">
        <v>-7609293</v>
      </c>
      <c r="C24" s="7" t="n">
        <v>-3495979</v>
      </c>
      <c r="D24" s="7" t="n">
        <v>-12243026</v>
      </c>
      <c r="E24" s="7" t="n">
        <v>-6581239</v>
      </c>
    </row>
    <row r="25" spans="1:5">
      <c r="A25" s="3" t="s">
        <v>100</v>
      </c>
    </row>
    <row r="26" spans="1:5">
      <c r="A26" s="4" t="s">
        <v>101</v>
      </c>
      <c r="B26" s="9" t="n">
        <v>-0.11</v>
      </c>
      <c r="C26" s="9" t="n">
        <v>-0.09</v>
      </c>
      <c r="D26" s="9" t="n">
        <v>-0.25</v>
      </c>
      <c r="E26" s="9" t="n">
        <v>-0.17</v>
      </c>
    </row>
    <row r="27" spans="1:5">
      <c r="A27" s="4" t="s">
        <v>102</v>
      </c>
      <c r="B27" s="5" t="n">
        <v>66608083</v>
      </c>
      <c r="C27" s="5" t="n">
        <v>39469670</v>
      </c>
      <c r="D27" s="5" t="n">
        <v>49046551</v>
      </c>
      <c r="E27" s="5" t="n">
        <v>38343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4"/>
    <col customWidth="1" max="6" min="6" width="80"/>
    <col customWidth="1" max="7" min="7" width="80"/>
    <col customWidth="1" max="8" min="8" width="80"/>
    <col customWidth="1" max="9" min="9" width="14"/>
    <col customWidth="1" max="10" min="10" width="80"/>
    <col customWidth="1" max="11" min="11" width="14"/>
    <col customWidth="1" max="12" min="12" width="80"/>
    <col customWidth="1" max="13" min="13" width="14"/>
    <col customWidth="1" max="14" min="14" width="14"/>
  </cols>
  <sheetData>
    <row r="1" spans="1:14">
      <c r="A1" s="1" t="s">
        <v>338</v>
      </c>
      <c r="B1" s="2" t="s">
        <v>339</v>
      </c>
      <c r="C1" s="2" t="s">
        <v>340</v>
      </c>
      <c r="D1" s="2" t="s">
        <v>341</v>
      </c>
      <c r="E1" s="2" t="s">
        <v>342</v>
      </c>
      <c r="F1" s="2" t="s">
        <v>343</v>
      </c>
      <c r="G1" s="2" t="s">
        <v>344</v>
      </c>
      <c r="H1" s="2" t="s">
        <v>345</v>
      </c>
      <c r="I1" s="2" t="s">
        <v>346</v>
      </c>
      <c r="J1" s="2" t="s">
        <v>347</v>
      </c>
      <c r="K1" s="2" t="s">
        <v>348</v>
      </c>
      <c r="L1" s="2" t="s">
        <v>2</v>
      </c>
      <c r="M1" s="2" t="s">
        <v>78</v>
      </c>
      <c r="N1" s="2" t="s">
        <v>29</v>
      </c>
    </row>
    <row r="2" spans="1:14">
      <c r="A2" s="3" t="s">
        <v>349</v>
      </c>
    </row>
    <row r="3" spans="1:14">
      <c r="A3" s="4" t="s">
        <v>350</v>
      </c>
      <c r="L3" s="7" t="n">
        <v>1155832</v>
      </c>
      <c r="M3" s="4" t="s">
        <v>33</v>
      </c>
    </row>
    <row r="4" spans="1:14">
      <c r="A4" s="4" t="s">
        <v>351</v>
      </c>
      <c r="L4" s="4" t="s">
        <v>33</v>
      </c>
      <c r="N4" s="7" t="n">
        <v>10500</v>
      </c>
    </row>
    <row r="5" spans="1:14">
      <c r="A5" s="4" t="s">
        <v>352</v>
      </c>
      <c r="L5" s="7" t="n">
        <v>299852</v>
      </c>
      <c r="M5" s="7" t="n">
        <v>555000</v>
      </c>
    </row>
    <row r="6" spans="1:14">
      <c r="A6" s="4" t="s">
        <v>335</v>
      </c>
    </row>
    <row r="7" spans="1:14">
      <c r="A7" s="3" t="s">
        <v>349</v>
      </c>
    </row>
    <row r="8" spans="1:14">
      <c r="A8" s="4" t="s">
        <v>353</v>
      </c>
      <c r="L8" s="4" t="s">
        <v>337</v>
      </c>
    </row>
    <row r="9" spans="1:14">
      <c r="A9" s="4" t="s">
        <v>354</v>
      </c>
      <c r="L9" s="4" t="s">
        <v>336</v>
      </c>
    </row>
    <row r="10" spans="1:14">
      <c r="A10" s="4" t="s">
        <v>355</v>
      </c>
      <c r="L10" s="5" t="n">
        <v>300000</v>
      </c>
    </row>
    <row r="11" spans="1:14">
      <c r="A11" s="4" t="s">
        <v>356</v>
      </c>
      <c r="L11" s="4" t="s">
        <v>33</v>
      </c>
    </row>
    <row r="12" spans="1:14">
      <c r="A12" s="4" t="s">
        <v>357</v>
      </c>
      <c r="L12" s="4" t="s">
        <v>358</v>
      </c>
    </row>
    <row r="13" spans="1:14">
      <c r="A13" s="4" t="s">
        <v>352</v>
      </c>
      <c r="L13" s="7" t="n">
        <v>100000</v>
      </c>
    </row>
    <row r="14" spans="1:14">
      <c r="A14" s="4" t="s">
        <v>359</v>
      </c>
      <c r="L14" s="9" t="n">
        <v>0.2</v>
      </c>
    </row>
    <row r="15" spans="1:14">
      <c r="A15" s="4" t="s">
        <v>351</v>
      </c>
      <c r="L15" s="7" t="n">
        <v>34569</v>
      </c>
    </row>
    <row r="16" spans="1:14">
      <c r="A16" s="4" t="s">
        <v>360</v>
      </c>
    </row>
    <row r="17" spans="1:14">
      <c r="A17" s="3" t="s">
        <v>349</v>
      </c>
    </row>
    <row r="18" spans="1:14">
      <c r="A18" s="4" t="s">
        <v>355</v>
      </c>
      <c r="E18" s="5" t="n">
        <v>644000</v>
      </c>
    </row>
    <row r="19" spans="1:14">
      <c r="A19" s="4" t="s">
        <v>356</v>
      </c>
      <c r="E19" s="9" t="n">
        <v>0.3</v>
      </c>
    </row>
    <row r="20" spans="1:14">
      <c r="A20" s="4" t="s">
        <v>352</v>
      </c>
      <c r="E20" s="7" t="n">
        <v>161000</v>
      </c>
    </row>
    <row r="21" spans="1:14">
      <c r="A21" s="4" t="s">
        <v>361</v>
      </c>
    </row>
    <row r="22" spans="1:14">
      <c r="A22" s="3" t="s">
        <v>349</v>
      </c>
    </row>
    <row r="23" spans="1:14">
      <c r="A23" s="4" t="s">
        <v>353</v>
      </c>
      <c r="B23" s="4" t="s">
        <v>362</v>
      </c>
    </row>
    <row r="24" spans="1:14">
      <c r="A24" s="4" t="s">
        <v>355</v>
      </c>
      <c r="B24" s="5" t="n">
        <v>204051</v>
      </c>
    </row>
    <row r="25" spans="1:14">
      <c r="A25" s="4" t="s">
        <v>356</v>
      </c>
      <c r="B25" s="9" t="n">
        <v>0.3</v>
      </c>
    </row>
    <row r="26" spans="1:14">
      <c r="A26" s="4" t="s">
        <v>363</v>
      </c>
    </row>
    <row r="27" spans="1:14">
      <c r="A27" s="3" t="s">
        <v>349</v>
      </c>
    </row>
    <row r="28" spans="1:14">
      <c r="A28" s="4" t="s">
        <v>354</v>
      </c>
      <c r="F28" s="4" t="s">
        <v>336</v>
      </c>
    </row>
    <row r="29" spans="1:14">
      <c r="A29" s="4" t="s">
        <v>356</v>
      </c>
      <c r="F29" s="9" t="n">
        <v>0.2</v>
      </c>
    </row>
    <row r="30" spans="1:14">
      <c r="A30" s="4" t="s">
        <v>357</v>
      </c>
      <c r="F30" s="4" t="s">
        <v>358</v>
      </c>
    </row>
    <row r="31" spans="1:14">
      <c r="A31" s="4" t="s">
        <v>364</v>
      </c>
      <c r="F31" s="7" t="n">
        <v>1200000</v>
      </c>
    </row>
    <row r="32" spans="1:14">
      <c r="A32" s="4" t="s">
        <v>350</v>
      </c>
      <c r="F32" s="7" t="n">
        <v>658500</v>
      </c>
      <c r="L32" s="5" t="n">
        <v>658500</v>
      </c>
    </row>
    <row r="33" spans="1:14">
      <c r="A33" s="4" t="s">
        <v>365</v>
      </c>
      <c r="F33" s="4" t="s">
        <v>366</v>
      </c>
    </row>
    <row r="34" spans="1:14">
      <c r="A34" s="4" t="s">
        <v>351</v>
      </c>
      <c r="L34" s="5" t="n">
        <v>215032</v>
      </c>
    </row>
    <row r="35" spans="1:14">
      <c r="A35" s="4" t="s">
        <v>367</v>
      </c>
    </row>
    <row r="36" spans="1:14">
      <c r="A36" s="3" t="s">
        <v>349</v>
      </c>
    </row>
    <row r="37" spans="1:14">
      <c r="A37" s="4" t="s">
        <v>354</v>
      </c>
      <c r="I37" s="4" t="s">
        <v>368</v>
      </c>
    </row>
    <row r="38" spans="1:14">
      <c r="A38" s="4" t="s">
        <v>364</v>
      </c>
      <c r="I38" s="7" t="n">
        <v>975511</v>
      </c>
    </row>
    <row r="39" spans="1:14">
      <c r="A39" s="4" t="s">
        <v>350</v>
      </c>
      <c r="I39" s="7" t="n">
        <v>916585</v>
      </c>
    </row>
    <row r="40" spans="1:14">
      <c r="A40" s="4" t="s">
        <v>369</v>
      </c>
    </row>
    <row r="41" spans="1:14">
      <c r="A41" s="3" t="s">
        <v>349</v>
      </c>
    </row>
    <row r="42" spans="1:14">
      <c r="A42" s="4" t="s">
        <v>370</v>
      </c>
      <c r="D42" s="7" t="n">
        <v>50000</v>
      </c>
    </row>
    <row r="43" spans="1:14">
      <c r="A43" s="4" t="s">
        <v>353</v>
      </c>
      <c r="D43" s="4" t="s">
        <v>325</v>
      </c>
    </row>
    <row r="44" spans="1:14">
      <c r="A44" s="4" t="s">
        <v>354</v>
      </c>
      <c r="D44" s="4" t="s">
        <v>371</v>
      </c>
    </row>
    <row r="45" spans="1:14">
      <c r="A45" s="4" t="s">
        <v>355</v>
      </c>
      <c r="D45" s="5" t="n">
        <v>35000</v>
      </c>
    </row>
    <row r="46" spans="1:14">
      <c r="A46" s="4" t="s">
        <v>356</v>
      </c>
      <c r="D46" s="9" t="n">
        <v>0.2</v>
      </c>
    </row>
    <row r="47" spans="1:14">
      <c r="A47" s="4" t="s">
        <v>357</v>
      </c>
      <c r="D47" s="4" t="s">
        <v>274</v>
      </c>
    </row>
    <row r="48" spans="1:14">
      <c r="A48" s="4" t="s">
        <v>372</v>
      </c>
      <c r="L48" s="5" t="n">
        <v>50000</v>
      </c>
    </row>
    <row r="49" spans="1:14">
      <c r="A49" s="4" t="s">
        <v>373</v>
      </c>
      <c r="L49" s="5" t="n">
        <v>4424</v>
      </c>
    </row>
    <row r="50" spans="1:14">
      <c r="A50" s="4" t="s">
        <v>374</v>
      </c>
    </row>
    <row r="51" spans="1:14">
      <c r="A51" s="3" t="s">
        <v>349</v>
      </c>
    </row>
    <row r="52" spans="1:14">
      <c r="A52" s="4" t="s">
        <v>370</v>
      </c>
      <c r="K52" s="7" t="n">
        <v>1585000</v>
      </c>
    </row>
    <row r="53" spans="1:14">
      <c r="A53" s="4" t="s">
        <v>375</v>
      </c>
      <c r="L53" s="5" t="n">
        <v>4417</v>
      </c>
    </row>
    <row r="54" spans="1:14">
      <c r="A54" s="4" t="s">
        <v>376</v>
      </c>
      <c r="L54" s="5" t="n">
        <v>2830764</v>
      </c>
    </row>
    <row r="55" spans="1:14">
      <c r="A55" s="4" t="s">
        <v>377</v>
      </c>
      <c r="K55" s="5" t="n">
        <v>6791419</v>
      </c>
      <c r="N55" s="5" t="n">
        <v>4555129</v>
      </c>
    </row>
    <row r="56" spans="1:14">
      <c r="A56" s="4" t="s">
        <v>378</v>
      </c>
      <c r="L56" s="7" t="n">
        <v>0</v>
      </c>
    </row>
    <row r="57" spans="1:14">
      <c r="A57" s="4" t="s">
        <v>379</v>
      </c>
    </row>
    <row r="58" spans="1:14">
      <c r="A58" s="3" t="s">
        <v>349</v>
      </c>
    </row>
    <row r="59" spans="1:14">
      <c r="A59" s="4" t="s">
        <v>354</v>
      </c>
      <c r="J59" s="4" t="s">
        <v>330</v>
      </c>
    </row>
    <row r="60" spans="1:14">
      <c r="A60" s="4" t="s">
        <v>356</v>
      </c>
      <c r="J60" s="9" t="n">
        <v>0.2</v>
      </c>
      <c r="L60" s="9" t="n">
        <v>0.2</v>
      </c>
    </row>
    <row r="61" spans="1:14">
      <c r="A61" s="4" t="s">
        <v>364</v>
      </c>
      <c r="J61" s="7" t="n">
        <v>575511</v>
      </c>
    </row>
    <row r="62" spans="1:14">
      <c r="A62" s="4" t="s">
        <v>350</v>
      </c>
      <c r="L62" s="7" t="n">
        <v>400000</v>
      </c>
    </row>
    <row r="63" spans="1:14">
      <c r="A63" s="4" t="s">
        <v>365</v>
      </c>
      <c r="J63" s="4" t="s">
        <v>380</v>
      </c>
      <c r="L63" s="4" t="s">
        <v>381</v>
      </c>
    </row>
    <row r="64" spans="1:14">
      <c r="A64" s="4" t="s">
        <v>382</v>
      </c>
      <c r="L64" s="7" t="n">
        <v>26375</v>
      </c>
    </row>
    <row r="65" spans="1:14">
      <c r="A65" s="4" t="s">
        <v>372</v>
      </c>
      <c r="L65" s="5" t="n">
        <v>26500</v>
      </c>
    </row>
    <row r="66" spans="1:14">
      <c r="A66" s="4" t="s">
        <v>383</v>
      </c>
      <c r="L66" s="5" t="n">
        <v>131606</v>
      </c>
    </row>
    <row r="67" spans="1:14">
      <c r="A67" s="4" t="s">
        <v>375</v>
      </c>
      <c r="L67" s="5" t="n">
        <v>45931</v>
      </c>
    </row>
    <row r="68" spans="1:14">
      <c r="A68" s="4" t="s">
        <v>376</v>
      </c>
      <c r="L68" s="5" t="n">
        <v>263025</v>
      </c>
    </row>
    <row r="69" spans="1:14">
      <c r="A69" s="4" t="s">
        <v>384</v>
      </c>
      <c r="L69" s="7" t="n">
        <v>21502</v>
      </c>
    </row>
    <row r="70" spans="1:14">
      <c r="A70" s="4" t="s">
        <v>385</v>
      </c>
      <c r="L70" s="5" t="n">
        <v>1422639</v>
      </c>
    </row>
    <row r="71" spans="1:14">
      <c r="A71" s="4" t="s">
        <v>377</v>
      </c>
      <c r="L71" s="5" t="n">
        <v>711320</v>
      </c>
    </row>
    <row r="72" spans="1:14">
      <c r="A72" s="4" t="s">
        <v>378</v>
      </c>
      <c r="L72" s="7" t="n">
        <v>102954</v>
      </c>
    </row>
    <row r="73" spans="1:14">
      <c r="A73" s="4" t="s">
        <v>386</v>
      </c>
    </row>
    <row r="74" spans="1:14">
      <c r="A74" s="3" t="s">
        <v>349</v>
      </c>
    </row>
    <row r="75" spans="1:14">
      <c r="A75" s="4" t="s">
        <v>370</v>
      </c>
      <c r="H75" s="7" t="n">
        <v>100000</v>
      </c>
    </row>
    <row r="76" spans="1:14">
      <c r="A76" s="4" t="s">
        <v>365</v>
      </c>
      <c r="H76" s="4" t="s">
        <v>387</v>
      </c>
    </row>
    <row r="77" spans="1:14">
      <c r="A77" s="4" t="s">
        <v>388</v>
      </c>
    </row>
    <row r="78" spans="1:14">
      <c r="A78" s="3" t="s">
        <v>349</v>
      </c>
    </row>
    <row r="79" spans="1:14">
      <c r="A79" s="4" t="s">
        <v>370</v>
      </c>
      <c r="G79" s="7" t="n">
        <v>50000</v>
      </c>
    </row>
    <row r="80" spans="1:14">
      <c r="A80" s="4" t="s">
        <v>365</v>
      </c>
      <c r="G80" s="4" t="s">
        <v>389</v>
      </c>
    </row>
    <row r="81" spans="1:14">
      <c r="A81" s="4" t="s">
        <v>390</v>
      </c>
    </row>
    <row r="82" spans="1:14">
      <c r="A82" s="3" t="s">
        <v>349</v>
      </c>
    </row>
    <row r="83" spans="1:14">
      <c r="A83" s="4" t="s">
        <v>370</v>
      </c>
      <c r="G83" s="7" t="n">
        <v>100000</v>
      </c>
    </row>
    <row r="84" spans="1:14">
      <c r="A84" s="4" t="s">
        <v>365</v>
      </c>
      <c r="G84" s="4" t="s">
        <v>391</v>
      </c>
    </row>
    <row r="85" spans="1:14">
      <c r="A85" s="4" t="s">
        <v>392</v>
      </c>
    </row>
    <row r="86" spans="1:14">
      <c r="A86" s="3" t="s">
        <v>349</v>
      </c>
    </row>
    <row r="87" spans="1:14">
      <c r="A87" s="4" t="s">
        <v>370</v>
      </c>
      <c r="C87" s="7" t="n">
        <v>50000</v>
      </c>
    </row>
    <row r="88" spans="1:14">
      <c r="A88" s="4" t="s">
        <v>353</v>
      </c>
      <c r="C88" s="4" t="s">
        <v>393</v>
      </c>
    </row>
    <row r="89" spans="1:14">
      <c r="A89" s="4" t="s">
        <v>354</v>
      </c>
      <c r="C89" s="4" t="s">
        <v>323</v>
      </c>
    </row>
    <row r="90" spans="1:14">
      <c r="A90" s="4" t="s">
        <v>355</v>
      </c>
      <c r="C90" s="5" t="n">
        <v>100000</v>
      </c>
    </row>
    <row r="91" spans="1:14">
      <c r="A91" s="4" t="s">
        <v>356</v>
      </c>
      <c r="C91" s="9" t="n">
        <v>0.2</v>
      </c>
    </row>
    <row r="92" spans="1:14">
      <c r="A92" s="4" t="s">
        <v>357</v>
      </c>
      <c r="C92" s="4" t="s">
        <v>274</v>
      </c>
    </row>
    <row r="93" spans="1:14">
      <c r="A93" s="4" t="s">
        <v>394</v>
      </c>
    </row>
    <row r="94" spans="1:14">
      <c r="A94" s="3" t="s">
        <v>349</v>
      </c>
    </row>
    <row r="95" spans="1:14">
      <c r="A95" s="4" t="s">
        <v>376</v>
      </c>
      <c r="L95" s="5" t="n">
        <v>608500</v>
      </c>
    </row>
    <row r="96" spans="1:14">
      <c r="A96" s="4" t="s">
        <v>384</v>
      </c>
      <c r="L96" s="7" t="n">
        <v>7237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2"/>
    <col customWidth="1" max="2" min="2" width="58"/>
    <col customWidth="1" max="3" min="3" width="16"/>
    <col customWidth="1" max="4" min="4" width="14"/>
  </cols>
  <sheetData>
    <row r="1" spans="1:4">
      <c r="A1" s="1" t="s">
        <v>395</v>
      </c>
      <c r="C1" s="2" t="s">
        <v>1</v>
      </c>
    </row>
    <row r="2" spans="1:4">
      <c r="C2" s="2" t="s">
        <v>2</v>
      </c>
      <c r="D2" s="2" t="s">
        <v>29</v>
      </c>
    </row>
    <row r="3" spans="1:4">
      <c r="A3" s="3" t="s">
        <v>396</v>
      </c>
    </row>
    <row r="4" spans="1:4">
      <c r="A4" s="4" t="s">
        <v>397</v>
      </c>
      <c r="C4" s="7" t="n">
        <v>289552</v>
      </c>
      <c r="D4" s="7" t="n">
        <v>3140384</v>
      </c>
    </row>
    <row r="5" spans="1:4">
      <c r="A5" s="4" t="s">
        <v>319</v>
      </c>
      <c r="C5" s="5" t="n">
        <v>-1115600</v>
      </c>
    </row>
    <row r="6" spans="1:4">
      <c r="A6" s="4" t="s">
        <v>320</v>
      </c>
      <c r="C6" s="5" t="n">
        <v>-16681</v>
      </c>
      <c r="D6" s="5" t="n">
        <v>-79569</v>
      </c>
    </row>
    <row r="7" spans="1:4">
      <c r="A7" s="4" t="s">
        <v>398</v>
      </c>
      <c r="C7" s="5" t="n">
        <v>226504</v>
      </c>
      <c r="D7" s="5" t="n">
        <v>2608793</v>
      </c>
    </row>
    <row r="8" spans="1:4">
      <c r="A8" s="4" t="s">
        <v>399</v>
      </c>
      <c r="C8" s="5" t="n">
        <v>-40401</v>
      </c>
      <c r="D8" s="5" t="n">
        <v>-96500</v>
      </c>
    </row>
    <row r="9" spans="1:4">
      <c r="A9" s="4" t="s">
        <v>400</v>
      </c>
      <c r="C9" s="5" t="n">
        <v>186103</v>
      </c>
      <c r="D9" s="5" t="n">
        <v>2512293</v>
      </c>
    </row>
    <row r="10" spans="1:4">
      <c r="A10" s="4" t="s">
        <v>401</v>
      </c>
    </row>
    <row r="11" spans="1:4">
      <c r="A11" s="3" t="s">
        <v>396</v>
      </c>
    </row>
    <row r="12" spans="1:4">
      <c r="A12" s="4" t="s">
        <v>397</v>
      </c>
      <c r="C12" s="7" t="n">
        <v>25000</v>
      </c>
      <c r="D12" s="5" t="n">
        <v>25000</v>
      </c>
    </row>
    <row r="13" spans="1:4">
      <c r="A13" s="4" t="s">
        <v>322</v>
      </c>
      <c r="C13" s="4" t="s">
        <v>371</v>
      </c>
    </row>
    <row r="14" spans="1:4">
      <c r="A14" s="4" t="s">
        <v>402</v>
      </c>
      <c r="C14" s="9" t="n">
        <v>0.3</v>
      </c>
    </row>
    <row r="15" spans="1:4">
      <c r="A15" s="4" t="s">
        <v>403</v>
      </c>
      <c r="C15" s="4" t="s">
        <v>404</v>
      </c>
    </row>
    <row r="16" spans="1:4">
      <c r="A16" s="4" t="s">
        <v>326</v>
      </c>
      <c r="C16" s="5" t="n">
        <v>400000</v>
      </c>
    </row>
    <row r="17" spans="1:4">
      <c r="A17" s="4" t="s">
        <v>327</v>
      </c>
      <c r="C17" s="9" t="n">
        <v>0.3</v>
      </c>
    </row>
    <row r="18" spans="1:4">
      <c r="A18" s="4" t="s">
        <v>405</v>
      </c>
    </row>
    <row r="19" spans="1:4">
      <c r="A19" s="3" t="s">
        <v>396</v>
      </c>
    </row>
    <row r="20" spans="1:4">
      <c r="A20" s="4" t="s">
        <v>397</v>
      </c>
      <c r="C20" s="4" t="s">
        <v>33</v>
      </c>
      <c r="D20" s="5" t="n">
        <v>71500</v>
      </c>
    </row>
    <row r="21" spans="1:4">
      <c r="A21" s="4" t="s">
        <v>322</v>
      </c>
      <c r="C21" s="4" t="s">
        <v>323</v>
      </c>
    </row>
    <row r="22" spans="1:4">
      <c r="A22" s="4" t="s">
        <v>406</v>
      </c>
      <c r="C22" s="4" t="s">
        <v>407</v>
      </c>
    </row>
    <row r="23" spans="1:4">
      <c r="A23" s="4" t="s">
        <v>403</v>
      </c>
      <c r="C23" s="4" t="s">
        <v>325</v>
      </c>
    </row>
    <row r="24" spans="1:4">
      <c r="A24" s="4" t="s">
        <v>326</v>
      </c>
      <c r="C24" s="5" t="n">
        <v>114700</v>
      </c>
    </row>
    <row r="25" spans="1:4">
      <c r="A25" s="4" t="s">
        <v>327</v>
      </c>
      <c r="C25" s="9" t="n">
        <v>0.2</v>
      </c>
    </row>
    <row r="26" spans="1:4">
      <c r="A26" s="4" t="s">
        <v>408</v>
      </c>
    </row>
    <row r="27" spans="1:4">
      <c r="A27" s="3" t="s">
        <v>396</v>
      </c>
    </row>
    <row r="28" spans="1:4">
      <c r="A28" s="4" t="s">
        <v>397</v>
      </c>
      <c r="C28" s="7" t="n">
        <v>114100</v>
      </c>
      <c r="D28" s="5" t="n">
        <v>2943884</v>
      </c>
    </row>
    <row r="29" spans="1:4">
      <c r="A29" s="4" t="s">
        <v>322</v>
      </c>
      <c r="C29" s="4" t="s">
        <v>330</v>
      </c>
    </row>
    <row r="30" spans="1:4">
      <c r="A30" s="4" t="s">
        <v>402</v>
      </c>
      <c r="B30" s="4" t="s">
        <v>409</v>
      </c>
      <c r="C30" s="9" t="n">
        <v>0.2</v>
      </c>
    </row>
    <row r="31" spans="1:4">
      <c r="A31" s="4" t="s">
        <v>326</v>
      </c>
      <c r="C31" s="5" t="n">
        <v>14716419</v>
      </c>
    </row>
    <row r="32" spans="1:4">
      <c r="A32" s="4" t="s">
        <v>327</v>
      </c>
      <c r="C32" s="9" t="n">
        <v>0.2</v>
      </c>
    </row>
    <row r="33" spans="1:4">
      <c r="A33" s="4" t="s">
        <v>410</v>
      </c>
    </row>
    <row r="34" spans="1:4">
      <c r="A34" s="3" t="s">
        <v>396</v>
      </c>
    </row>
    <row r="35" spans="1:4">
      <c r="A35" s="4" t="s">
        <v>403</v>
      </c>
      <c r="C35" s="4" t="s">
        <v>411</v>
      </c>
    </row>
    <row r="36" spans="1:4">
      <c r="A36" s="4" t="s">
        <v>412</v>
      </c>
    </row>
    <row r="37" spans="1:4">
      <c r="A37" s="3" t="s">
        <v>396</v>
      </c>
    </row>
    <row r="38" spans="1:4">
      <c r="A38" s="4" t="s">
        <v>403</v>
      </c>
      <c r="C38" s="4" t="s">
        <v>413</v>
      </c>
    </row>
    <row r="39" spans="1:4">
      <c r="A39" s="4" t="s">
        <v>414</v>
      </c>
    </row>
    <row r="40" spans="1:4">
      <c r="A40" s="3" t="s">
        <v>396</v>
      </c>
    </row>
    <row r="41" spans="1:4">
      <c r="A41" s="4" t="s">
        <v>397</v>
      </c>
      <c r="C41" s="7" t="n">
        <v>100000</v>
      </c>
      <c r="D41" s="5" t="n">
        <v>100000</v>
      </c>
    </row>
    <row r="42" spans="1:4">
      <c r="A42" s="4" t="s">
        <v>322</v>
      </c>
      <c r="C42" s="4" t="s">
        <v>330</v>
      </c>
    </row>
    <row r="43" spans="1:4">
      <c r="A43" s="4" t="s">
        <v>402</v>
      </c>
      <c r="B43" s="4" t="s">
        <v>409</v>
      </c>
      <c r="C43" s="9" t="n">
        <v>0.2</v>
      </c>
    </row>
    <row r="44" spans="1:4">
      <c r="A44" s="4" t="s">
        <v>403</v>
      </c>
      <c r="C44" s="4" t="s">
        <v>415</v>
      </c>
    </row>
    <row r="45" spans="1:4">
      <c r="A45" s="4" t="s">
        <v>326</v>
      </c>
      <c r="C45" s="5" t="n">
        <v>500000</v>
      </c>
    </row>
    <row r="46" spans="1:4">
      <c r="A46" s="4" t="s">
        <v>327</v>
      </c>
      <c r="C46" s="9" t="n">
        <v>0.2</v>
      </c>
    </row>
    <row r="47" spans="1:4">
      <c r="A47" s="4" t="s">
        <v>416</v>
      </c>
    </row>
    <row r="48" spans="1:4">
      <c r="A48" s="3" t="s">
        <v>396</v>
      </c>
    </row>
    <row r="49" spans="1:4">
      <c r="A49" s="4" t="s">
        <v>397</v>
      </c>
      <c r="C49" s="7" t="n">
        <v>1015674</v>
      </c>
      <c r="D49" s="4" t="s">
        <v>33</v>
      </c>
    </row>
    <row r="50" spans="1:4">
      <c r="A50" s="4" t="s">
        <v>322</v>
      </c>
      <c r="C50" s="4" t="s">
        <v>330</v>
      </c>
    </row>
    <row r="51" spans="1:4">
      <c r="A51" s="4" t="s">
        <v>402</v>
      </c>
      <c r="B51" s="4" t="s">
        <v>409</v>
      </c>
      <c r="C51" s="9" t="n">
        <v>0.2</v>
      </c>
    </row>
    <row r="52" spans="1:4">
      <c r="A52" s="4" t="s">
        <v>326</v>
      </c>
      <c r="C52" s="5" t="n">
        <v>5078375</v>
      </c>
    </row>
    <row r="53" spans="1:4">
      <c r="A53" s="4" t="s">
        <v>327</v>
      </c>
      <c r="C53" s="9" t="n">
        <v>0.2</v>
      </c>
    </row>
    <row r="54" spans="1:4">
      <c r="A54" s="4" t="s">
        <v>417</v>
      </c>
    </row>
    <row r="55" spans="1:4">
      <c r="A55" s="3" t="s">
        <v>396</v>
      </c>
    </row>
    <row r="56" spans="1:4">
      <c r="A56" s="4" t="s">
        <v>403</v>
      </c>
      <c r="C56" s="4" t="s">
        <v>418</v>
      </c>
    </row>
    <row r="57" spans="1:4">
      <c r="A57" s="4" t="s">
        <v>419</v>
      </c>
    </row>
    <row r="58" spans="1:4">
      <c r="A58" s="3" t="s">
        <v>396</v>
      </c>
    </row>
    <row r="59" spans="1:4">
      <c r="A59" s="4" t="s">
        <v>403</v>
      </c>
      <c r="C59" s="4" t="s">
        <v>420</v>
      </c>
    </row>
    <row r="60" spans="1:4">
      <c r="A60" s="4" t="s">
        <v>421</v>
      </c>
    </row>
    <row r="61" spans="1:4">
      <c r="A61" s="3" t="s">
        <v>396</v>
      </c>
    </row>
    <row r="62" spans="1:4">
      <c r="A62" s="4" t="s">
        <v>397</v>
      </c>
      <c r="C62" s="4" t="s">
        <v>33</v>
      </c>
      <c r="D62" s="4" t="s">
        <v>33</v>
      </c>
    </row>
    <row r="63" spans="1:4">
      <c r="A63" s="4" t="s">
        <v>402</v>
      </c>
      <c r="B63" s="4" t="s">
        <v>409</v>
      </c>
      <c r="C63" s="9" t="n">
        <v>0.2</v>
      </c>
    </row>
    <row r="64" spans="1:4">
      <c r="A64" s="4" t="s">
        <v>403</v>
      </c>
      <c r="C64" s="4" t="s">
        <v>422</v>
      </c>
    </row>
    <row r="65" spans="1:4">
      <c r="A65" s="4" t="s">
        <v>326</v>
      </c>
      <c r="C65" s="5" t="n">
        <v>343806</v>
      </c>
    </row>
    <row r="66" spans="1:4">
      <c r="A66" s="4" t="s">
        <v>327</v>
      </c>
      <c r="C66" s="9" t="n">
        <v>0.2</v>
      </c>
    </row>
    <row r="67" spans="1:4">
      <c r="A67" s="4" t="s">
        <v>423</v>
      </c>
    </row>
    <row r="68" spans="1:4">
      <c r="A68" s="3" t="s">
        <v>396</v>
      </c>
    </row>
    <row r="69" spans="1:4">
      <c r="A69" s="4" t="s">
        <v>397</v>
      </c>
      <c r="C69" s="7" t="n">
        <v>25452</v>
      </c>
      <c r="D69" s="4" t="s">
        <v>33</v>
      </c>
    </row>
    <row r="70" spans="1:4">
      <c r="A70" s="4" t="s">
        <v>322</v>
      </c>
      <c r="C70" s="4" t="s">
        <v>424</v>
      </c>
    </row>
    <row r="71" spans="1:4">
      <c r="A71" s="4" t="s">
        <v>402</v>
      </c>
      <c r="B71" s="4" t="s">
        <v>409</v>
      </c>
      <c r="C71" s="9" t="n">
        <v>0.2</v>
      </c>
    </row>
    <row r="72" spans="1:4">
      <c r="A72" s="4" t="s">
        <v>403</v>
      </c>
      <c r="C72" s="4" t="s">
        <v>425</v>
      </c>
    </row>
    <row r="73" spans="1:4">
      <c r="A73" s="4" t="s">
        <v>326</v>
      </c>
      <c r="C73" s="5" t="n">
        <v>81500</v>
      </c>
    </row>
    <row r="74" spans="1:4">
      <c r="A74" s="4" t="s">
        <v>327</v>
      </c>
      <c r="C74" s="9" t="n">
        <v>0.2</v>
      </c>
    </row>
    <row r="75" spans="1:4">
      <c r="A75" s="4" t="s">
        <v>426</v>
      </c>
    </row>
    <row r="76" spans="1:4">
      <c r="A76" s="3" t="s">
        <v>396</v>
      </c>
    </row>
    <row r="77" spans="1:4">
      <c r="A77" s="4" t="s">
        <v>397</v>
      </c>
      <c r="C77" s="7" t="n">
        <v>75000</v>
      </c>
      <c r="D77" s="4" t="s">
        <v>33</v>
      </c>
    </row>
    <row r="78" spans="1:4">
      <c r="A78" s="4" t="s">
        <v>322</v>
      </c>
      <c r="C78" s="4" t="s">
        <v>427</v>
      </c>
    </row>
    <row r="79" spans="1:4">
      <c r="A79" s="4" t="s">
        <v>402</v>
      </c>
      <c r="B79" s="4" t="s">
        <v>409</v>
      </c>
      <c r="C79" s="9" t="n">
        <v>0.2</v>
      </c>
    </row>
    <row r="80" spans="1:4">
      <c r="A80" s="4" t="s">
        <v>403</v>
      </c>
      <c r="C80" s="4" t="s">
        <v>428</v>
      </c>
    </row>
    <row r="81" spans="1:4">
      <c r="A81" s="4" t="s">
        <v>326</v>
      </c>
      <c r="C81" s="5" t="n">
        <v>4806333</v>
      </c>
    </row>
    <row r="82" spans="1:4">
      <c r="A82" s="4" t="s">
        <v>327</v>
      </c>
      <c r="C82" s="9" t="n">
        <v>0.2</v>
      </c>
    </row>
    <row r="83" spans="1:4">
      <c r="A83" s="4" t="s">
        <v>429</v>
      </c>
    </row>
    <row r="84" spans="1:4">
      <c r="A84" s="3" t="s">
        <v>396</v>
      </c>
    </row>
    <row r="85" spans="1:4">
      <c r="A85" s="4" t="s">
        <v>403</v>
      </c>
      <c r="C85" s="4" t="s">
        <v>428</v>
      </c>
    </row>
    <row r="86" spans="1:4">
      <c r="A86" s="4" t="s">
        <v>430</v>
      </c>
    </row>
    <row r="87" spans="1:4">
      <c r="A87" s="3" t="s">
        <v>396</v>
      </c>
    </row>
    <row r="88" spans="1:4">
      <c r="A88" s="4" t="s">
        <v>403</v>
      </c>
      <c r="C88" s="4" t="s">
        <v>431</v>
      </c>
    </row>
    <row r="89" spans="1:4"/>
    <row r="90" spans="1:4">
      <c r="A90" s="4" t="s">
        <v>409</v>
      </c>
      <c r="B90" s="4" t="s">
        <v>432</v>
      </c>
    </row>
  </sheetData>
  <mergeCells count="3">
    <mergeCell ref="A1:B2"/>
    <mergeCell ref="A89:C89"/>
    <mergeCell ref="B90:C9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22"/>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5"/>
    <col customWidth="1" max="5" min="5" width="14"/>
    <col customWidth="1" max="6" min="6" width="16"/>
    <col customWidth="1" max="7" min="7" width="16"/>
    <col customWidth="1" max="8" min="8" width="80"/>
    <col customWidth="1" max="9" min="9" width="80"/>
    <col customWidth="1" max="10" min="10" width="14"/>
    <col customWidth="1" max="11" min="11" width="14"/>
    <col customWidth="1" max="12" min="12" width="16"/>
    <col customWidth="1" max="13" min="13" width="14"/>
  </cols>
  <sheetData>
    <row r="1" spans="1:13">
      <c r="A1" s="1" t="s">
        <v>433</v>
      </c>
      <c r="B1" s="2" t="s">
        <v>434</v>
      </c>
      <c r="C1" s="2" t="s">
        <v>435</v>
      </c>
      <c r="D1" s="2" t="s">
        <v>436</v>
      </c>
      <c r="E1" s="2" t="s">
        <v>342</v>
      </c>
      <c r="F1" s="2" t="s">
        <v>437</v>
      </c>
      <c r="G1" s="2" t="s">
        <v>438</v>
      </c>
      <c r="H1" s="2" t="s">
        <v>348</v>
      </c>
      <c r="I1" s="2" t="s">
        <v>2</v>
      </c>
      <c r="J1" s="2" t="s">
        <v>78</v>
      </c>
      <c r="K1" s="2" t="s">
        <v>29</v>
      </c>
      <c r="L1" s="2" t="s">
        <v>439</v>
      </c>
      <c r="M1" s="2" t="s">
        <v>440</v>
      </c>
    </row>
    <row r="2" spans="1:13">
      <c r="A2" s="3" t="s">
        <v>441</v>
      </c>
    </row>
    <row r="3" spans="1:13">
      <c r="A3" s="4" t="s">
        <v>442</v>
      </c>
      <c r="I3" s="7" t="n">
        <v>289552</v>
      </c>
      <c r="K3" s="7" t="n">
        <v>3140384</v>
      </c>
    </row>
    <row r="4" spans="1:13">
      <c r="A4" s="4" t="s">
        <v>351</v>
      </c>
      <c r="I4" s="5" t="n">
        <v>1115600</v>
      </c>
    </row>
    <row r="5" spans="1:13">
      <c r="A5" s="4" t="s">
        <v>443</v>
      </c>
      <c r="I5" s="5" t="n">
        <v>241</v>
      </c>
    </row>
    <row r="6" spans="1:13">
      <c r="A6" s="4" t="s">
        <v>444</v>
      </c>
      <c r="I6" s="5" t="n">
        <v>299852</v>
      </c>
      <c r="J6" s="7" t="n">
        <v>555000</v>
      </c>
    </row>
    <row r="7" spans="1:13">
      <c r="A7" s="4" t="s">
        <v>445</v>
      </c>
      <c r="I7" s="5" t="n">
        <v>90508</v>
      </c>
    </row>
    <row r="8" spans="1:13">
      <c r="A8" s="4" t="s">
        <v>446</v>
      </c>
      <c r="K8" s="4" t="s">
        <v>33</v>
      </c>
      <c r="L8" s="4" t="s">
        <v>33</v>
      </c>
    </row>
    <row r="9" spans="1:13">
      <c r="A9" s="4" t="s">
        <v>447</v>
      </c>
    </row>
    <row r="10" spans="1:13">
      <c r="A10" s="3" t="s">
        <v>441</v>
      </c>
    </row>
    <row r="11" spans="1:13">
      <c r="A11" s="4" t="s">
        <v>444</v>
      </c>
      <c r="E11" s="7" t="n">
        <v>161000</v>
      </c>
    </row>
    <row r="12" spans="1:13">
      <c r="A12" s="4" t="s">
        <v>448</v>
      </c>
      <c r="E12" s="9" t="n">
        <v>0.3</v>
      </c>
    </row>
    <row r="13" spans="1:13">
      <c r="A13" s="4" t="s">
        <v>355</v>
      </c>
      <c r="E13" s="5" t="n">
        <v>644000</v>
      </c>
    </row>
    <row r="14" spans="1:13">
      <c r="A14" s="4" t="s">
        <v>449</v>
      </c>
    </row>
    <row r="15" spans="1:13">
      <c r="A15" s="3" t="s">
        <v>441</v>
      </c>
    </row>
    <row r="16" spans="1:13">
      <c r="A16" s="4" t="s">
        <v>450</v>
      </c>
      <c r="D16" s="7" t="n">
        <v>71500</v>
      </c>
      <c r="L16" s="7" t="n">
        <v>400000</v>
      </c>
    </row>
    <row r="17" spans="1:13">
      <c r="A17" s="4" t="s">
        <v>451</v>
      </c>
      <c r="D17" s="4" t="s">
        <v>323</v>
      </c>
      <c r="L17" s="4" t="s">
        <v>371</v>
      </c>
    </row>
    <row r="18" spans="1:13">
      <c r="A18" s="4" t="s">
        <v>324</v>
      </c>
      <c r="D18" s="4" t="s">
        <v>325</v>
      </c>
      <c r="L18" s="4" t="s">
        <v>452</v>
      </c>
    </row>
    <row r="19" spans="1:13">
      <c r="A19" s="4" t="s">
        <v>357</v>
      </c>
      <c r="D19" s="4" t="s">
        <v>274</v>
      </c>
      <c r="L19" s="4" t="s">
        <v>274</v>
      </c>
    </row>
    <row r="20" spans="1:13">
      <c r="A20" s="4" t="s">
        <v>377</v>
      </c>
      <c r="D20" s="5" t="n">
        <v>67550</v>
      </c>
      <c r="L20" s="5" t="n">
        <v>400000</v>
      </c>
    </row>
    <row r="21" spans="1:13">
      <c r="A21" s="4" t="s">
        <v>448</v>
      </c>
      <c r="D21" s="9" t="n">
        <v>0.2</v>
      </c>
      <c r="L21" s="9" t="n">
        <v>0.3</v>
      </c>
    </row>
    <row r="22" spans="1:13">
      <c r="A22" s="4" t="s">
        <v>453</v>
      </c>
      <c r="L22" s="7" t="n">
        <v>375000</v>
      </c>
    </row>
    <row r="23" spans="1:13">
      <c r="A23" s="4" t="s">
        <v>454</v>
      </c>
      <c r="L23" s="7" t="n">
        <v>30719</v>
      </c>
    </row>
    <row r="24" spans="1:13">
      <c r="A24" s="4" t="s">
        <v>455</v>
      </c>
      <c r="D24" s="4" t="s">
        <v>330</v>
      </c>
    </row>
    <row r="25" spans="1:13">
      <c r="A25" s="4" t="s">
        <v>456</v>
      </c>
    </row>
    <row r="26" spans="1:13">
      <c r="A26" s="3" t="s">
        <v>441</v>
      </c>
    </row>
    <row r="27" spans="1:13">
      <c r="A27" s="4" t="s">
        <v>457</v>
      </c>
      <c r="M27" s="7" t="n">
        <v>71500</v>
      </c>
    </row>
    <row r="28" spans="1:13">
      <c r="A28" s="4" t="s">
        <v>374</v>
      </c>
    </row>
    <row r="29" spans="1:13">
      <c r="A29" s="3" t="s">
        <v>441</v>
      </c>
    </row>
    <row r="30" spans="1:13">
      <c r="A30" s="4" t="s">
        <v>376</v>
      </c>
      <c r="I30" s="7" t="n">
        <v>2830764</v>
      </c>
    </row>
    <row r="31" spans="1:13">
      <c r="A31" s="4" t="s">
        <v>443</v>
      </c>
      <c r="H31" s="7" t="n">
        <v>101561</v>
      </c>
    </row>
    <row r="32" spans="1:13">
      <c r="A32" s="4" t="s">
        <v>377</v>
      </c>
      <c r="H32" s="5" t="n">
        <v>6791419</v>
      </c>
      <c r="K32" s="5" t="n">
        <v>4555129</v>
      </c>
    </row>
    <row r="33" spans="1:13">
      <c r="A33" s="4" t="s">
        <v>454</v>
      </c>
      <c r="H33" s="7" t="n">
        <v>40146</v>
      </c>
    </row>
    <row r="34" spans="1:13">
      <c r="A34" s="4" t="s">
        <v>458</v>
      </c>
      <c r="H34" s="5" t="n">
        <v>583681</v>
      </c>
    </row>
    <row r="35" spans="1:13">
      <c r="A35" s="4" t="s">
        <v>459</v>
      </c>
      <c r="K35" s="7" t="n">
        <v>440157</v>
      </c>
    </row>
    <row r="36" spans="1:13">
      <c r="A36" s="4" t="s">
        <v>460</v>
      </c>
      <c r="H36" s="7" t="n">
        <v>1217177</v>
      </c>
    </row>
    <row r="37" spans="1:13">
      <c r="A37" s="4" t="s">
        <v>461</v>
      </c>
      <c r="H37" s="4" t="s">
        <v>462</v>
      </c>
    </row>
    <row r="38" spans="1:13">
      <c r="A38" s="4" t="s">
        <v>364</v>
      </c>
      <c r="H38" s="7" t="n">
        <v>1585000</v>
      </c>
    </row>
    <row r="39" spans="1:13">
      <c r="A39" s="4" t="s">
        <v>463</v>
      </c>
      <c r="I39" s="4" t="s">
        <v>33</v>
      </c>
    </row>
    <row r="40" spans="1:13">
      <c r="A40" s="4" t="s">
        <v>375</v>
      </c>
      <c r="I40" s="7" t="n">
        <v>4417</v>
      </c>
    </row>
    <row r="41" spans="1:13">
      <c r="A41" s="4" t="s">
        <v>378</v>
      </c>
      <c r="I41" s="7" t="n">
        <v>0</v>
      </c>
    </row>
    <row r="42" spans="1:13">
      <c r="A42" s="4" t="s">
        <v>464</v>
      </c>
    </row>
    <row r="43" spans="1:13">
      <c r="A43" s="3" t="s">
        <v>441</v>
      </c>
    </row>
    <row r="44" spans="1:13">
      <c r="A44" s="4" t="s">
        <v>377</v>
      </c>
      <c r="I44" s="5" t="n">
        <v>7925000</v>
      </c>
    </row>
    <row r="45" spans="1:13">
      <c r="A45" s="4" t="s">
        <v>465</v>
      </c>
    </row>
    <row r="46" spans="1:13">
      <c r="A46" s="3" t="s">
        <v>441</v>
      </c>
    </row>
    <row r="47" spans="1:13">
      <c r="A47" s="4" t="s">
        <v>376</v>
      </c>
      <c r="I47" s="7" t="n">
        <v>2830764</v>
      </c>
    </row>
    <row r="48" spans="1:13">
      <c r="A48" s="4" t="s">
        <v>375</v>
      </c>
      <c r="I48" s="5" t="n">
        <v>409287</v>
      </c>
    </row>
    <row r="49" spans="1:13">
      <c r="A49" s="4" t="s">
        <v>466</v>
      </c>
    </row>
    <row r="50" spans="1:13">
      <c r="A50" s="3" t="s">
        <v>441</v>
      </c>
    </row>
    <row r="51" spans="1:13">
      <c r="A51" s="4" t="s">
        <v>376</v>
      </c>
      <c r="I51" s="5" t="n">
        <v>141602</v>
      </c>
    </row>
    <row r="52" spans="1:13">
      <c r="A52" s="4" t="s">
        <v>375</v>
      </c>
      <c r="I52" s="5" t="n">
        <v>202362</v>
      </c>
    </row>
    <row r="53" spans="1:13">
      <c r="A53" s="4" t="s">
        <v>467</v>
      </c>
    </row>
    <row r="54" spans="1:13">
      <c r="A54" s="3" t="s">
        <v>441</v>
      </c>
    </row>
    <row r="55" spans="1:13">
      <c r="A55" s="4" t="s">
        <v>450</v>
      </c>
      <c r="B55" s="7" t="n">
        <v>40750</v>
      </c>
    </row>
    <row r="56" spans="1:13">
      <c r="A56" s="4" t="s">
        <v>376</v>
      </c>
      <c r="I56" s="5" t="n">
        <v>940675</v>
      </c>
    </row>
    <row r="57" spans="1:13">
      <c r="A57" s="4" t="s">
        <v>451</v>
      </c>
      <c r="B57" s="4" t="s">
        <v>424</v>
      </c>
    </row>
    <row r="58" spans="1:13">
      <c r="A58" s="4" t="s">
        <v>324</v>
      </c>
      <c r="B58" s="4" t="s">
        <v>425</v>
      </c>
    </row>
    <row r="59" spans="1:13">
      <c r="A59" s="4" t="s">
        <v>359</v>
      </c>
      <c r="B59" s="9" t="n">
        <v>0.2</v>
      </c>
    </row>
    <row r="60" spans="1:13">
      <c r="A60" s="4" t="s">
        <v>352</v>
      </c>
      <c r="I60" s="5" t="n">
        <v>725000</v>
      </c>
    </row>
    <row r="61" spans="1:13">
      <c r="A61" s="4" t="s">
        <v>357</v>
      </c>
      <c r="B61" s="4" t="s">
        <v>274</v>
      </c>
    </row>
    <row r="62" spans="1:13">
      <c r="A62" s="4" t="s">
        <v>372</v>
      </c>
      <c r="I62" s="7" t="n">
        <v>5298</v>
      </c>
    </row>
    <row r="63" spans="1:13">
      <c r="A63" s="4" t="s">
        <v>377</v>
      </c>
      <c r="B63" s="5" t="n">
        <v>81500</v>
      </c>
      <c r="I63" s="5" t="n">
        <v>1453375</v>
      </c>
    </row>
    <row r="64" spans="1:13">
      <c r="A64" s="4" t="s">
        <v>448</v>
      </c>
      <c r="B64" s="9" t="n">
        <v>0.2</v>
      </c>
    </row>
    <row r="65" spans="1:13">
      <c r="A65" s="4" t="s">
        <v>454</v>
      </c>
      <c r="I65" s="7" t="n">
        <v>40675</v>
      </c>
    </row>
    <row r="66" spans="1:13">
      <c r="A66" s="4" t="s">
        <v>458</v>
      </c>
      <c r="B66" s="7" t="n">
        <v>5298</v>
      </c>
      <c r="I66" s="5" t="n">
        <v>37350</v>
      </c>
    </row>
    <row r="67" spans="1:13">
      <c r="A67" s="4" t="s">
        <v>445</v>
      </c>
      <c r="I67" s="7" t="n">
        <v>94250</v>
      </c>
    </row>
    <row r="68" spans="1:13">
      <c r="A68" s="4" t="s">
        <v>468</v>
      </c>
      <c r="I68" s="4" t="s">
        <v>371</v>
      </c>
    </row>
    <row r="69" spans="1:13">
      <c r="A69" s="4" t="s">
        <v>459</v>
      </c>
      <c r="I69" s="7" t="n">
        <v>181139</v>
      </c>
    </row>
    <row r="70" spans="1:13">
      <c r="A70" s="4" t="s">
        <v>460</v>
      </c>
      <c r="I70" s="7" t="n">
        <v>250000</v>
      </c>
    </row>
    <row r="71" spans="1:13">
      <c r="A71" s="4" t="s">
        <v>461</v>
      </c>
      <c r="I71" s="4" t="s">
        <v>469</v>
      </c>
    </row>
    <row r="72" spans="1:13">
      <c r="A72" s="4" t="s">
        <v>463</v>
      </c>
      <c r="I72" s="5" t="n">
        <v>362500</v>
      </c>
    </row>
    <row r="73" spans="1:13">
      <c r="A73" s="4" t="s">
        <v>470</v>
      </c>
      <c r="I73" s="7" t="n">
        <v>74881</v>
      </c>
    </row>
    <row r="74" spans="1:13">
      <c r="A74" s="4" t="s">
        <v>375</v>
      </c>
      <c r="I74" s="5" t="n">
        <v>86544</v>
      </c>
    </row>
    <row r="75" spans="1:13">
      <c r="A75" s="4" t="s">
        <v>378</v>
      </c>
      <c r="I75" s="4" t="s">
        <v>33</v>
      </c>
    </row>
    <row r="76" spans="1:13">
      <c r="A76" s="4" t="s">
        <v>471</v>
      </c>
    </row>
    <row r="77" spans="1:13">
      <c r="A77" s="3" t="s">
        <v>441</v>
      </c>
    </row>
    <row r="78" spans="1:13">
      <c r="A78" s="4" t="s">
        <v>377</v>
      </c>
      <c r="I78" s="5" t="n">
        <v>3625000</v>
      </c>
    </row>
    <row r="79" spans="1:13">
      <c r="A79" s="4" t="s">
        <v>472</v>
      </c>
    </row>
    <row r="80" spans="1:13">
      <c r="A80" s="3" t="s">
        <v>441</v>
      </c>
    </row>
    <row r="81" spans="1:13">
      <c r="A81" s="4" t="s">
        <v>376</v>
      </c>
      <c r="I81" s="7" t="n">
        <v>886367</v>
      </c>
    </row>
    <row r="82" spans="1:13">
      <c r="A82" s="4" t="s">
        <v>352</v>
      </c>
      <c r="I82" s="7" t="n">
        <v>770000</v>
      </c>
    </row>
    <row r="83" spans="1:13">
      <c r="A83" s="4" t="s">
        <v>377</v>
      </c>
      <c r="I83" s="5" t="n">
        <v>956833</v>
      </c>
    </row>
    <row r="84" spans="1:13">
      <c r="A84" s="4" t="s">
        <v>454</v>
      </c>
      <c r="I84" s="7" t="n">
        <v>767</v>
      </c>
    </row>
    <row r="85" spans="1:13">
      <c r="A85" s="4" t="s">
        <v>459</v>
      </c>
      <c r="I85" s="5" t="n">
        <v>84087</v>
      </c>
    </row>
    <row r="86" spans="1:13">
      <c r="A86" s="4" t="s">
        <v>460</v>
      </c>
      <c r="I86" s="7" t="n">
        <v>50000</v>
      </c>
    </row>
    <row r="87" spans="1:13">
      <c r="A87" s="4" t="s">
        <v>461</v>
      </c>
      <c r="I87" s="4" t="s">
        <v>473</v>
      </c>
    </row>
    <row r="88" spans="1:13">
      <c r="A88" s="4" t="s">
        <v>375</v>
      </c>
      <c r="I88" s="7" t="n">
        <v>140600</v>
      </c>
    </row>
    <row r="89" spans="1:13">
      <c r="A89" s="4" t="s">
        <v>474</v>
      </c>
    </row>
    <row r="90" spans="1:13">
      <c r="A90" s="3" t="s">
        <v>441</v>
      </c>
    </row>
    <row r="91" spans="1:13">
      <c r="A91" s="4" t="s">
        <v>377</v>
      </c>
      <c r="I91" s="5" t="n">
        <v>4806833</v>
      </c>
    </row>
    <row r="92" spans="1:13">
      <c r="A92" s="4" t="s">
        <v>475</v>
      </c>
    </row>
    <row r="93" spans="1:13">
      <c r="A93" s="3" t="s">
        <v>441</v>
      </c>
    </row>
    <row r="94" spans="1:13">
      <c r="A94" s="4" t="s">
        <v>450</v>
      </c>
      <c r="G94" s="7" t="n">
        <v>100000</v>
      </c>
    </row>
    <row r="95" spans="1:13">
      <c r="A95" s="4" t="s">
        <v>376</v>
      </c>
      <c r="I95" s="7" t="n">
        <v>100000</v>
      </c>
    </row>
    <row r="96" spans="1:13">
      <c r="A96" s="4" t="s">
        <v>451</v>
      </c>
      <c r="G96" s="4" t="s">
        <v>330</v>
      </c>
    </row>
    <row r="97" spans="1:13">
      <c r="A97" s="4" t="s">
        <v>324</v>
      </c>
      <c r="G97" s="4" t="s">
        <v>476</v>
      </c>
    </row>
    <row r="98" spans="1:13">
      <c r="A98" s="4" t="s">
        <v>359</v>
      </c>
      <c r="G98" s="9" t="n">
        <v>0.2</v>
      </c>
    </row>
    <row r="99" spans="1:13">
      <c r="A99" s="4" t="s">
        <v>357</v>
      </c>
      <c r="G99" s="4" t="s">
        <v>274</v>
      </c>
    </row>
    <row r="100" spans="1:13">
      <c r="A100" s="4" t="s">
        <v>477</v>
      </c>
      <c r="G100" s="5" t="n">
        <v>500000</v>
      </c>
    </row>
    <row r="101" spans="1:13">
      <c r="A101" s="4" t="s">
        <v>448</v>
      </c>
      <c r="G101" s="9" t="n">
        <v>0.2</v>
      </c>
    </row>
    <row r="102" spans="1:13">
      <c r="A102" s="4" t="s">
        <v>375</v>
      </c>
      <c r="I102" s="5" t="n">
        <v>10292</v>
      </c>
    </row>
    <row r="103" spans="1:13">
      <c r="A103" s="4" t="s">
        <v>478</v>
      </c>
    </row>
    <row r="104" spans="1:13">
      <c r="A104" s="3" t="s">
        <v>441</v>
      </c>
    </row>
    <row r="105" spans="1:13">
      <c r="A105" s="4" t="s">
        <v>450</v>
      </c>
      <c r="C105" s="7" t="n">
        <v>68761</v>
      </c>
    </row>
    <row r="106" spans="1:13">
      <c r="A106" s="4" t="s">
        <v>376</v>
      </c>
      <c r="I106" s="5" t="n">
        <v>68761</v>
      </c>
    </row>
    <row r="107" spans="1:13">
      <c r="A107" s="4" t="s">
        <v>451</v>
      </c>
      <c r="C107" s="4" t="s">
        <v>330</v>
      </c>
    </row>
    <row r="108" spans="1:13">
      <c r="A108" s="4" t="s">
        <v>324</v>
      </c>
      <c r="C108" s="4" t="s">
        <v>422</v>
      </c>
    </row>
    <row r="109" spans="1:13">
      <c r="A109" s="4" t="s">
        <v>359</v>
      </c>
      <c r="C109" s="9" t="n">
        <v>0.2</v>
      </c>
    </row>
    <row r="110" spans="1:13">
      <c r="A110" s="4" t="s">
        <v>357</v>
      </c>
      <c r="C110" s="4" t="s">
        <v>274</v>
      </c>
    </row>
    <row r="111" spans="1:13">
      <c r="A111" s="4" t="s">
        <v>377</v>
      </c>
      <c r="C111" s="5" t="n">
        <v>343806</v>
      </c>
    </row>
    <row r="112" spans="1:13">
      <c r="A112" s="4" t="s">
        <v>459</v>
      </c>
      <c r="C112" s="7" t="n">
        <v>42850</v>
      </c>
    </row>
    <row r="113" spans="1:13">
      <c r="A113" s="4" t="s">
        <v>461</v>
      </c>
      <c r="C113" s="4" t="s">
        <v>479</v>
      </c>
    </row>
    <row r="114" spans="1:13">
      <c r="A114" s="4" t="s">
        <v>375</v>
      </c>
      <c r="I114" s="5" t="n">
        <v>7212</v>
      </c>
    </row>
    <row r="115" spans="1:13">
      <c r="A115" s="4" t="s">
        <v>401</v>
      </c>
    </row>
    <row r="116" spans="1:13">
      <c r="A116" s="3" t="s">
        <v>441</v>
      </c>
    </row>
    <row r="117" spans="1:13">
      <c r="A117" s="4" t="s">
        <v>376</v>
      </c>
      <c r="I117" s="5" t="n">
        <v>25000</v>
      </c>
    </row>
    <row r="118" spans="1:13">
      <c r="A118" s="4" t="s">
        <v>364</v>
      </c>
      <c r="I118" s="5" t="n">
        <v>25000</v>
      </c>
    </row>
    <row r="119" spans="1:13">
      <c r="A119" s="4" t="s">
        <v>375</v>
      </c>
      <c r="I119" s="5" t="n">
        <v>4417</v>
      </c>
    </row>
    <row r="120" spans="1:13">
      <c r="A120" s="4" t="s">
        <v>480</v>
      </c>
    </row>
    <row r="121" spans="1:13">
      <c r="A121" s="3" t="s">
        <v>441</v>
      </c>
    </row>
    <row r="122" spans="1:13">
      <c r="A122" s="4" t="s">
        <v>375</v>
      </c>
      <c r="I122" s="5" t="n">
        <v>51293</v>
      </c>
    </row>
    <row r="123" spans="1:13">
      <c r="A123" s="4" t="s">
        <v>481</v>
      </c>
    </row>
    <row r="124" spans="1:13">
      <c r="A124" s="3" t="s">
        <v>441</v>
      </c>
    </row>
    <row r="125" spans="1:13">
      <c r="A125" s="4" t="s">
        <v>376</v>
      </c>
      <c r="I125" s="5" t="n">
        <v>100000</v>
      </c>
    </row>
    <row r="126" spans="1:13">
      <c r="A126" s="4" t="s">
        <v>375</v>
      </c>
      <c r="I126" s="5" t="n">
        <v>10542</v>
      </c>
    </row>
    <row r="127" spans="1:13">
      <c r="A127" s="4" t="s">
        <v>482</v>
      </c>
    </row>
    <row r="128" spans="1:13">
      <c r="A128" s="3" t="s">
        <v>441</v>
      </c>
    </row>
    <row r="129" spans="1:13">
      <c r="A129" s="4" t="s">
        <v>376</v>
      </c>
      <c r="I129" s="5" t="n">
        <v>25000</v>
      </c>
    </row>
    <row r="130" spans="1:13">
      <c r="A130" s="4" t="s">
        <v>375</v>
      </c>
      <c r="I130" s="5" t="n">
        <v>2219</v>
      </c>
    </row>
    <row r="131" spans="1:13">
      <c r="A131" s="4" t="s">
        <v>483</v>
      </c>
    </row>
    <row r="132" spans="1:13">
      <c r="A132" s="3" t="s">
        <v>441</v>
      </c>
    </row>
    <row r="133" spans="1:13">
      <c r="A133" s="4" t="s">
        <v>376</v>
      </c>
      <c r="I133" s="5" t="n">
        <v>35452</v>
      </c>
    </row>
    <row r="134" spans="1:13">
      <c r="A134" s="4" t="s">
        <v>372</v>
      </c>
      <c r="I134" s="5" t="n">
        <v>5928</v>
      </c>
    </row>
    <row r="135" spans="1:13">
      <c r="A135" s="4" t="s">
        <v>375</v>
      </c>
      <c r="I135" s="5" t="n">
        <v>4116</v>
      </c>
    </row>
    <row r="136" spans="1:13">
      <c r="A136" s="4" t="s">
        <v>480</v>
      </c>
    </row>
    <row r="137" spans="1:13">
      <c r="A137" s="3" t="s">
        <v>441</v>
      </c>
    </row>
    <row r="138" spans="1:13">
      <c r="A138" s="4" t="s">
        <v>376</v>
      </c>
      <c r="I138" s="5" t="n">
        <v>239000</v>
      </c>
    </row>
    <row r="139" spans="1:13">
      <c r="A139" s="4" t="s">
        <v>375</v>
      </c>
      <c r="I139" s="5" t="n">
        <v>15401</v>
      </c>
    </row>
    <row r="140" spans="1:13">
      <c r="A140" s="4" t="s">
        <v>484</v>
      </c>
    </row>
    <row r="141" spans="1:13">
      <c r="A141" s="3" t="s">
        <v>441</v>
      </c>
    </row>
    <row r="142" spans="1:13">
      <c r="A142" s="4" t="s">
        <v>376</v>
      </c>
      <c r="I142" s="5" t="n">
        <v>224000</v>
      </c>
    </row>
    <row r="143" spans="1:13">
      <c r="A143" s="4" t="s">
        <v>375</v>
      </c>
      <c r="I143" s="5" t="n">
        <v>20496</v>
      </c>
    </row>
    <row r="144" spans="1:13">
      <c r="A144" s="4" t="s">
        <v>485</v>
      </c>
    </row>
    <row r="145" spans="1:13">
      <c r="A145" s="3" t="s">
        <v>441</v>
      </c>
    </row>
    <row r="146" spans="1:13">
      <c r="A146" s="4" t="s">
        <v>376</v>
      </c>
      <c r="I146" s="5" t="n">
        <v>100000</v>
      </c>
    </row>
    <row r="147" spans="1:13">
      <c r="A147" s="4" t="s">
        <v>375</v>
      </c>
      <c r="I147" s="5" t="n">
        <v>4369</v>
      </c>
    </row>
    <row r="148" spans="1:13">
      <c r="A148" s="4" t="s">
        <v>486</v>
      </c>
    </row>
    <row r="149" spans="1:13">
      <c r="A149" s="3" t="s">
        <v>441</v>
      </c>
    </row>
    <row r="150" spans="1:13">
      <c r="A150" s="4" t="s">
        <v>376</v>
      </c>
      <c r="F150" s="7" t="n">
        <v>940675</v>
      </c>
    </row>
    <row r="151" spans="1:13">
      <c r="A151" s="4" t="s">
        <v>375</v>
      </c>
      <c r="F151" s="7" t="n">
        <v>86544</v>
      </c>
    </row>
    <row r="152" spans="1:13">
      <c r="A152" s="4" t="s">
        <v>355</v>
      </c>
      <c r="F152" s="4" t="s">
        <v>33</v>
      </c>
    </row>
    <row r="153" spans="1:13">
      <c r="A153" s="4" t="s">
        <v>487</v>
      </c>
    </row>
    <row r="154" spans="1:13">
      <c r="A154" s="3" t="s">
        <v>441</v>
      </c>
    </row>
    <row r="155" spans="1:13">
      <c r="A155" s="4" t="s">
        <v>376</v>
      </c>
      <c r="F155" s="7" t="n">
        <v>68761</v>
      </c>
    </row>
    <row r="156" spans="1:13">
      <c r="A156" s="4" t="s">
        <v>375</v>
      </c>
      <c r="F156" s="5" t="n">
        <v>7212</v>
      </c>
    </row>
    <row r="157" spans="1:13">
      <c r="A157" s="4" t="s">
        <v>488</v>
      </c>
    </row>
    <row r="158" spans="1:13">
      <c r="A158" s="3" t="s">
        <v>441</v>
      </c>
    </row>
    <row r="159" spans="1:13">
      <c r="A159" s="4" t="s">
        <v>376</v>
      </c>
      <c r="I159" s="5" t="n">
        <v>886367</v>
      </c>
    </row>
    <row r="160" spans="1:13">
      <c r="A160" s="4" t="s">
        <v>375</v>
      </c>
      <c r="I160" s="5" t="n">
        <v>51293</v>
      </c>
    </row>
    <row r="161" spans="1:13">
      <c r="A161" s="4" t="s">
        <v>489</v>
      </c>
    </row>
    <row r="162" spans="1:13">
      <c r="A162" s="3" t="s">
        <v>441</v>
      </c>
    </row>
    <row r="163" spans="1:13">
      <c r="A163" s="4" t="s">
        <v>376</v>
      </c>
      <c r="I163" s="5" t="n">
        <v>141602</v>
      </c>
    </row>
    <row r="164" spans="1:13">
      <c r="A164" s="4" t="s">
        <v>375</v>
      </c>
      <c r="I164" s="5" t="n">
        <v>202362</v>
      </c>
    </row>
    <row r="165" spans="1:13">
      <c r="A165" s="4" t="s">
        <v>490</v>
      </c>
    </row>
    <row r="166" spans="1:13">
      <c r="A166" s="3" t="s">
        <v>441</v>
      </c>
    </row>
    <row r="167" spans="1:13">
      <c r="A167" s="4" t="s">
        <v>376</v>
      </c>
      <c r="I167" s="5" t="n">
        <v>10542</v>
      </c>
    </row>
    <row r="168" spans="1:13">
      <c r="A168" s="4" t="s">
        <v>375</v>
      </c>
      <c r="I168" s="5" t="n">
        <v>100000</v>
      </c>
    </row>
    <row r="169" spans="1:13">
      <c r="A169" s="4" t="s">
        <v>491</v>
      </c>
    </row>
    <row r="170" spans="1:13">
      <c r="A170" s="3" t="s">
        <v>441</v>
      </c>
    </row>
    <row r="171" spans="1:13">
      <c r="A171" s="4" t="s">
        <v>376</v>
      </c>
      <c r="I171" s="5" t="n">
        <v>25000</v>
      </c>
    </row>
    <row r="172" spans="1:13">
      <c r="A172" s="4" t="s">
        <v>375</v>
      </c>
      <c r="I172" s="5" t="n">
        <v>2219</v>
      </c>
    </row>
    <row r="173" spans="1:13">
      <c r="A173" s="4" t="s">
        <v>492</v>
      </c>
    </row>
    <row r="174" spans="1:13">
      <c r="A174" s="3" t="s">
        <v>441</v>
      </c>
    </row>
    <row r="175" spans="1:13">
      <c r="A175" s="4" t="s">
        <v>376</v>
      </c>
      <c r="I175" s="5" t="n">
        <v>35452</v>
      </c>
    </row>
    <row r="176" spans="1:13">
      <c r="A176" s="4" t="s">
        <v>372</v>
      </c>
      <c r="I176" s="5" t="n">
        <v>5298</v>
      </c>
    </row>
    <row r="177" spans="1:13">
      <c r="A177" s="4" t="s">
        <v>375</v>
      </c>
      <c r="I177" s="5" t="n">
        <v>4116</v>
      </c>
    </row>
    <row r="178" spans="1:13">
      <c r="A178" s="4" t="s">
        <v>493</v>
      </c>
    </row>
    <row r="179" spans="1:13">
      <c r="A179" s="3" t="s">
        <v>441</v>
      </c>
    </row>
    <row r="180" spans="1:13">
      <c r="A180" s="4" t="s">
        <v>376</v>
      </c>
      <c r="I180" s="5" t="n">
        <v>239000</v>
      </c>
    </row>
    <row r="181" spans="1:13">
      <c r="A181" s="4" t="s">
        <v>375</v>
      </c>
      <c r="I181" s="5" t="n">
        <v>15401</v>
      </c>
    </row>
    <row r="182" spans="1:13">
      <c r="A182" s="4" t="s">
        <v>494</v>
      </c>
    </row>
    <row r="183" spans="1:13">
      <c r="A183" s="3" t="s">
        <v>441</v>
      </c>
    </row>
    <row r="184" spans="1:13">
      <c r="A184" s="4" t="s">
        <v>376</v>
      </c>
      <c r="I184" s="5" t="n">
        <v>224000</v>
      </c>
    </row>
    <row r="185" spans="1:13">
      <c r="A185" s="4" t="s">
        <v>375</v>
      </c>
      <c r="I185" s="5" t="n">
        <v>20496</v>
      </c>
    </row>
    <row r="186" spans="1:13">
      <c r="A186" s="4" t="s">
        <v>495</v>
      </c>
    </row>
    <row r="187" spans="1:13">
      <c r="A187" s="3" t="s">
        <v>441</v>
      </c>
    </row>
    <row r="188" spans="1:13">
      <c r="A188" s="4" t="s">
        <v>376</v>
      </c>
      <c r="I188" s="5" t="n">
        <v>4369</v>
      </c>
    </row>
    <row r="189" spans="1:13">
      <c r="A189" s="4" t="s">
        <v>375</v>
      </c>
      <c r="I189" s="7" t="n">
        <v>100000</v>
      </c>
    </row>
    <row r="190" spans="1:13">
      <c r="A190" s="4" t="s">
        <v>496</v>
      </c>
    </row>
    <row r="191" spans="1:13">
      <c r="A191" s="3" t="s">
        <v>441</v>
      </c>
    </row>
    <row r="192" spans="1:13">
      <c r="A192" s="4" t="s">
        <v>376</v>
      </c>
      <c r="F192" s="7" t="n">
        <v>35000</v>
      </c>
    </row>
    <row r="193" spans="1:13">
      <c r="A193" s="4" t="s">
        <v>324</v>
      </c>
      <c r="F193" s="4" t="s">
        <v>497</v>
      </c>
    </row>
    <row r="194" spans="1:13">
      <c r="A194" s="4" t="s">
        <v>359</v>
      </c>
      <c r="I194" s="9" t="n">
        <v>0.2</v>
      </c>
    </row>
    <row r="195" spans="1:13">
      <c r="A195" s="4" t="s">
        <v>357</v>
      </c>
      <c r="F195" s="4" t="s">
        <v>358</v>
      </c>
    </row>
    <row r="196" spans="1:13">
      <c r="A196" s="4" t="s">
        <v>463</v>
      </c>
      <c r="F196" s="5" t="n">
        <v>75000</v>
      </c>
    </row>
    <row r="197" spans="1:13">
      <c r="A197" s="4" t="s">
        <v>498</v>
      </c>
      <c r="F197" s="4" t="s">
        <v>499</v>
      </c>
    </row>
    <row r="198" spans="1:13">
      <c r="A198" s="4" t="s">
        <v>500</v>
      </c>
    </row>
    <row r="199" spans="1:13">
      <c r="A199" s="3" t="s">
        <v>441</v>
      </c>
    </row>
    <row r="200" spans="1:13">
      <c r="A200" s="4" t="s">
        <v>376</v>
      </c>
      <c r="F200" s="7" t="n">
        <v>25000000</v>
      </c>
    </row>
    <row r="201" spans="1:13">
      <c r="A201" s="4" t="s">
        <v>324</v>
      </c>
      <c r="F201" s="4" t="s">
        <v>501</v>
      </c>
    </row>
    <row r="202" spans="1:13">
      <c r="A202" s="4" t="s">
        <v>359</v>
      </c>
      <c r="F202" s="9" t="n">
        <v>0.2</v>
      </c>
    </row>
    <row r="203" spans="1:13">
      <c r="A203" s="4" t="s">
        <v>357</v>
      </c>
      <c r="F203" s="4" t="s">
        <v>358</v>
      </c>
    </row>
    <row r="204" spans="1:13">
      <c r="A204" s="4" t="s">
        <v>463</v>
      </c>
      <c r="F204" s="5" t="n">
        <v>75000</v>
      </c>
    </row>
    <row r="205" spans="1:13">
      <c r="A205" s="4" t="s">
        <v>498</v>
      </c>
      <c r="F205" s="4" t="s">
        <v>501</v>
      </c>
    </row>
    <row r="206" spans="1:13">
      <c r="A206" s="4" t="s">
        <v>502</v>
      </c>
    </row>
    <row r="207" spans="1:13">
      <c r="A207" s="3" t="s">
        <v>441</v>
      </c>
    </row>
    <row r="208" spans="1:13">
      <c r="A208" s="4" t="s">
        <v>376</v>
      </c>
      <c r="F208" s="7" t="n">
        <v>10000</v>
      </c>
    </row>
    <row r="209" spans="1:13">
      <c r="A209" s="4" t="s">
        <v>324</v>
      </c>
      <c r="F209" s="4" t="s">
        <v>501</v>
      </c>
    </row>
    <row r="210" spans="1:13">
      <c r="A210" s="4" t="s">
        <v>357</v>
      </c>
      <c r="F210" s="4" t="s">
        <v>358</v>
      </c>
    </row>
    <row r="211" spans="1:13">
      <c r="A211" s="4" t="s">
        <v>503</v>
      </c>
    </row>
    <row r="212" spans="1:13">
      <c r="A212" s="3" t="s">
        <v>441</v>
      </c>
    </row>
    <row r="213" spans="1:13">
      <c r="A213" s="4" t="s">
        <v>376</v>
      </c>
      <c r="F213" s="7" t="n">
        <v>50000</v>
      </c>
    </row>
    <row r="214" spans="1:13">
      <c r="A214" s="4" t="s">
        <v>324</v>
      </c>
      <c r="F214" s="4" t="s">
        <v>504</v>
      </c>
    </row>
    <row r="215" spans="1:13">
      <c r="A215" s="4" t="s">
        <v>359</v>
      </c>
      <c r="F215" s="9" t="n">
        <v>0.2</v>
      </c>
    </row>
    <row r="216" spans="1:13">
      <c r="A216" s="4" t="s">
        <v>357</v>
      </c>
      <c r="F216" s="4" t="s">
        <v>358</v>
      </c>
    </row>
    <row r="217" spans="1:13">
      <c r="A217" s="4" t="s">
        <v>463</v>
      </c>
      <c r="F217" s="5" t="n">
        <v>150000</v>
      </c>
    </row>
    <row r="218" spans="1:13">
      <c r="A218" s="4" t="s">
        <v>505</v>
      </c>
    </row>
    <row r="219" spans="1:13">
      <c r="A219" s="3" t="s">
        <v>441</v>
      </c>
    </row>
    <row r="220" spans="1:13">
      <c r="A220" s="4" t="s">
        <v>376</v>
      </c>
      <c r="I220" s="7" t="n">
        <v>130000</v>
      </c>
    </row>
    <row r="221" spans="1:13">
      <c r="A221" s="4" t="s">
        <v>454</v>
      </c>
      <c r="I221" s="5" t="n">
        <v>30626</v>
      </c>
    </row>
    <row r="222" spans="1:13">
      <c r="A222" s="4" t="s">
        <v>375</v>
      </c>
      <c r="I222" s="7" t="n">
        <v>306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506</v>
      </c>
      <c r="B1" s="2" t="s">
        <v>1</v>
      </c>
    </row>
    <row r="2" spans="1:3">
      <c r="B2" s="2" t="s">
        <v>2</v>
      </c>
      <c r="C2" s="2" t="s">
        <v>29</v>
      </c>
    </row>
    <row r="3" spans="1:3">
      <c r="A3" s="3" t="s">
        <v>507</v>
      </c>
    </row>
    <row r="4" spans="1:3">
      <c r="A4" s="4" t="s">
        <v>508</v>
      </c>
      <c r="B4" s="7" t="n">
        <v>400</v>
      </c>
      <c r="C4" s="7" t="n">
        <v>1516026</v>
      </c>
    </row>
    <row r="5" spans="1:3">
      <c r="A5" s="4" t="s">
        <v>319</v>
      </c>
      <c r="B5" s="5" t="n">
        <v>-86</v>
      </c>
      <c r="C5" s="5" t="n">
        <v>-170780</v>
      </c>
    </row>
    <row r="6" spans="1:3">
      <c r="A6" s="4" t="s">
        <v>320</v>
      </c>
      <c r="B6" s="4" t="s">
        <v>33</v>
      </c>
      <c r="C6" s="4" t="s">
        <v>33</v>
      </c>
    </row>
    <row r="7" spans="1:3">
      <c r="A7" s="4" t="s">
        <v>509</v>
      </c>
      <c r="B7" s="5" t="n">
        <v>314</v>
      </c>
      <c r="C7" s="5" t="n">
        <v>1345246</v>
      </c>
    </row>
    <row r="8" spans="1:3">
      <c r="A8" s="4" t="s">
        <v>399</v>
      </c>
      <c r="B8" s="4" t="s">
        <v>33</v>
      </c>
      <c r="C8" s="4" t="s">
        <v>33</v>
      </c>
    </row>
    <row r="9" spans="1:3">
      <c r="A9" s="4" t="s">
        <v>400</v>
      </c>
      <c r="B9" s="5" t="n">
        <v>314</v>
      </c>
      <c r="C9" s="5" t="n">
        <v>1345246</v>
      </c>
    </row>
    <row r="10" spans="1:3">
      <c r="A10" s="4" t="s">
        <v>510</v>
      </c>
    </row>
    <row r="11" spans="1:3">
      <c r="A11" s="3" t="s">
        <v>507</v>
      </c>
    </row>
    <row r="12" spans="1:3">
      <c r="A12" s="4" t="s">
        <v>508</v>
      </c>
      <c r="B12" s="4" t="s">
        <v>33</v>
      </c>
      <c r="C12" s="5" t="n">
        <v>1416026</v>
      </c>
    </row>
    <row r="13" spans="1:3">
      <c r="A13" s="4" t="s">
        <v>322</v>
      </c>
      <c r="B13" s="4" t="s">
        <v>330</v>
      </c>
    </row>
    <row r="14" spans="1:3">
      <c r="A14" s="4" t="s">
        <v>511</v>
      </c>
      <c r="B14" s="4" t="s">
        <v>512</v>
      </c>
    </row>
    <row r="15" spans="1:3">
      <c r="A15" s="4" t="s">
        <v>326</v>
      </c>
      <c r="B15" s="5" t="n">
        <v>4589466</v>
      </c>
    </row>
    <row r="16" spans="1:3">
      <c r="A16" s="4" t="s">
        <v>327</v>
      </c>
      <c r="B16" s="9" t="n">
        <v>0.2</v>
      </c>
    </row>
    <row r="17" spans="1:3">
      <c r="A17" s="4" t="s">
        <v>513</v>
      </c>
    </row>
    <row r="18" spans="1:3">
      <c r="A18" s="3" t="s">
        <v>507</v>
      </c>
    </row>
    <row r="19" spans="1:3">
      <c r="A19" s="4" t="s">
        <v>508</v>
      </c>
      <c r="B19" s="4" t="s">
        <v>33</v>
      </c>
      <c r="C19" s="5" t="n">
        <v>100000</v>
      </c>
    </row>
    <row r="20" spans="1:3">
      <c r="A20" s="4" t="s">
        <v>322</v>
      </c>
      <c r="B20" s="4" t="s">
        <v>330</v>
      </c>
    </row>
    <row r="21" spans="1:3">
      <c r="A21" s="4" t="s">
        <v>511</v>
      </c>
      <c r="B21" s="4" t="s">
        <v>514</v>
      </c>
    </row>
    <row r="22" spans="1:3">
      <c r="A22" s="4" t="s">
        <v>326</v>
      </c>
      <c r="B22" s="5" t="n">
        <v>500000</v>
      </c>
    </row>
    <row r="23" spans="1:3">
      <c r="A23" s="4" t="s">
        <v>327</v>
      </c>
      <c r="B23" s="9" t="n">
        <v>0.2</v>
      </c>
    </row>
    <row r="24" spans="1:3">
      <c r="A24" s="4" t="s">
        <v>416</v>
      </c>
    </row>
    <row r="25" spans="1:3">
      <c r="A25" s="3" t="s">
        <v>507</v>
      </c>
    </row>
    <row r="26" spans="1:3">
      <c r="A26" s="4" t="s">
        <v>508</v>
      </c>
      <c r="B26" s="4" t="s">
        <v>33</v>
      </c>
      <c r="C26" s="4" t="s">
        <v>33</v>
      </c>
    </row>
    <row r="27" spans="1:3">
      <c r="A27" s="4" t="s">
        <v>322</v>
      </c>
      <c r="B27" s="4" t="s">
        <v>330</v>
      </c>
    </row>
    <row r="28" spans="1:3">
      <c r="A28" s="4" t="s">
        <v>511</v>
      </c>
      <c r="B28" s="4" t="s">
        <v>515</v>
      </c>
    </row>
    <row r="29" spans="1:3">
      <c r="A29" s="4" t="s">
        <v>326</v>
      </c>
      <c r="B29" s="5" t="n">
        <v>125000</v>
      </c>
    </row>
    <row r="30" spans="1:3">
      <c r="A30" s="4" t="s">
        <v>327</v>
      </c>
      <c r="B30" s="9" t="n">
        <v>0.2</v>
      </c>
    </row>
    <row r="31" spans="1:3">
      <c r="A31" s="4" t="s">
        <v>483</v>
      </c>
    </row>
    <row r="32" spans="1:3">
      <c r="A32" s="3" t="s">
        <v>507</v>
      </c>
    </row>
    <row r="33" spans="1:3">
      <c r="A33" s="4" t="s">
        <v>508</v>
      </c>
      <c r="B33" s="4" t="s">
        <v>33</v>
      </c>
      <c r="C33" s="4" t="s">
        <v>33</v>
      </c>
    </row>
    <row r="34" spans="1:3">
      <c r="A34" s="4" t="s">
        <v>322</v>
      </c>
      <c r="B34" s="4" t="s">
        <v>516</v>
      </c>
    </row>
    <row r="35" spans="1:3">
      <c r="A35" s="4" t="s">
        <v>511</v>
      </c>
      <c r="B35" s="4" t="s">
        <v>517</v>
      </c>
    </row>
    <row r="36" spans="1:3">
      <c r="A36" s="4" t="s">
        <v>326</v>
      </c>
      <c r="B36" s="5" t="n">
        <v>81500</v>
      </c>
    </row>
    <row r="37" spans="1:3">
      <c r="A37" s="4" t="s">
        <v>327</v>
      </c>
      <c r="B37" s="9" t="n">
        <v>0.2</v>
      </c>
    </row>
    <row r="38" spans="1:3">
      <c r="A38" s="4" t="s">
        <v>426</v>
      </c>
    </row>
    <row r="39" spans="1:3">
      <c r="A39" s="3" t="s">
        <v>507</v>
      </c>
    </row>
    <row r="40" spans="1:3">
      <c r="A40" s="4" t="s">
        <v>508</v>
      </c>
      <c r="B40" s="7" t="n">
        <v>-400</v>
      </c>
      <c r="C40" s="4" t="s">
        <v>33</v>
      </c>
    </row>
    <row r="41" spans="1:3">
      <c r="A41" s="4" t="s">
        <v>322</v>
      </c>
      <c r="B41" s="4" t="s">
        <v>427</v>
      </c>
    </row>
    <row r="42" spans="1:3">
      <c r="A42" s="4" t="s">
        <v>511</v>
      </c>
      <c r="B42" s="10" t="n">
        <v>2020</v>
      </c>
    </row>
    <row r="43" spans="1:3">
      <c r="A43" s="4" t="s">
        <v>326</v>
      </c>
      <c r="B43" s="5" t="n">
        <v>1197000</v>
      </c>
    </row>
    <row r="44" spans="1:3">
      <c r="A44" s="4" t="s">
        <v>327</v>
      </c>
      <c r="B44" s="9" t="n">
        <v>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8</v>
      </c>
      <c r="B1" s="2" t="s">
        <v>1</v>
      </c>
    </row>
    <row r="2" spans="1:3">
      <c r="B2" s="2" t="s">
        <v>2</v>
      </c>
      <c r="C2" s="2" t="s">
        <v>29</v>
      </c>
    </row>
    <row r="3" spans="1:3">
      <c r="A3" s="3" t="s">
        <v>507</v>
      </c>
    </row>
    <row r="4" spans="1:3">
      <c r="A4" s="4" t="s">
        <v>519</v>
      </c>
      <c r="B4" s="7" t="n">
        <v>130000</v>
      </c>
      <c r="C4" s="7" t="n">
        <v>1249000</v>
      </c>
    </row>
    <row r="5" spans="1:3">
      <c r="A5" s="4" t="s">
        <v>319</v>
      </c>
      <c r="B5" s="5" t="n">
        <v>14400</v>
      </c>
    </row>
    <row r="6" spans="1:3">
      <c r="A6" s="4" t="s">
        <v>399</v>
      </c>
      <c r="B6" s="5" t="n">
        <v>1115600</v>
      </c>
    </row>
    <row r="7" spans="1:3">
      <c r="A7" s="4" t="s">
        <v>520</v>
      </c>
      <c r="B7" s="5" t="n">
        <v>1112295</v>
      </c>
      <c r="C7" s="5" t="n">
        <v>1249000</v>
      </c>
    </row>
    <row r="8" spans="1:3">
      <c r="A8" s="4" t="s">
        <v>521</v>
      </c>
    </row>
    <row r="9" spans="1:3">
      <c r="A9" s="3" t="s">
        <v>507</v>
      </c>
    </row>
    <row r="10" spans="1:3">
      <c r="A10" s="4" t="s">
        <v>520</v>
      </c>
      <c r="B10" s="4" t="s">
        <v>33</v>
      </c>
      <c r="C10" s="5" t="n">
        <v>1000000</v>
      </c>
    </row>
    <row r="11" spans="1:3">
      <c r="A11" s="4" t="s">
        <v>322</v>
      </c>
      <c r="B11" s="4" t="s">
        <v>336</v>
      </c>
    </row>
    <row r="12" spans="1:3">
      <c r="A12" s="4" t="s">
        <v>403</v>
      </c>
      <c r="B12" s="4" t="s">
        <v>522</v>
      </c>
    </row>
    <row r="13" spans="1:3">
      <c r="A13" s="4" t="s">
        <v>326</v>
      </c>
      <c r="B13" s="5" t="n">
        <v>1000000</v>
      </c>
    </row>
    <row r="14" spans="1:3">
      <c r="A14" s="4" t="s">
        <v>327</v>
      </c>
      <c r="B14" s="9" t="n">
        <v>0.4</v>
      </c>
    </row>
    <row r="15" spans="1:3">
      <c r="A15" s="4" t="s">
        <v>484</v>
      </c>
    </row>
    <row r="16" spans="1:3">
      <c r="A16" s="3" t="s">
        <v>507</v>
      </c>
    </row>
    <row r="17" spans="1:3">
      <c r="A17" s="4" t="s">
        <v>520</v>
      </c>
      <c r="B17" s="4" t="s">
        <v>33</v>
      </c>
      <c r="C17" s="5" t="n">
        <v>224000</v>
      </c>
    </row>
    <row r="18" spans="1:3">
      <c r="A18" s="4" t="s">
        <v>322</v>
      </c>
      <c r="B18" s="4" t="s">
        <v>424</v>
      </c>
    </row>
    <row r="19" spans="1:3">
      <c r="A19" s="4" t="s">
        <v>403</v>
      </c>
      <c r="B19" s="4" t="s">
        <v>523</v>
      </c>
    </row>
    <row r="20" spans="1:3">
      <c r="A20" s="4" t="s">
        <v>326</v>
      </c>
      <c r="B20" s="5" t="n">
        <v>125000</v>
      </c>
    </row>
    <row r="21" spans="1:3">
      <c r="A21" s="4" t="s">
        <v>327</v>
      </c>
      <c r="B21" s="9" t="n">
        <v>0.2</v>
      </c>
    </row>
    <row r="22" spans="1:3">
      <c r="A22" s="4" t="s">
        <v>524</v>
      </c>
    </row>
    <row r="23" spans="1:3">
      <c r="A23" s="3" t="s">
        <v>507</v>
      </c>
    </row>
    <row r="24" spans="1:3">
      <c r="A24" s="4" t="s">
        <v>520</v>
      </c>
      <c r="B24" s="4" t="s">
        <v>33</v>
      </c>
      <c r="C24" s="5" t="n">
        <v>25000</v>
      </c>
    </row>
    <row r="25" spans="1:3">
      <c r="A25" s="4" t="s">
        <v>322</v>
      </c>
      <c r="B25" s="4" t="s">
        <v>330</v>
      </c>
    </row>
    <row r="26" spans="1:3">
      <c r="A26" s="4" t="s">
        <v>403</v>
      </c>
      <c r="B26" s="4" t="s">
        <v>525</v>
      </c>
    </row>
    <row r="27" spans="1:3">
      <c r="A27" s="4" t="s">
        <v>326</v>
      </c>
      <c r="B27" s="4" t="s">
        <v>33</v>
      </c>
    </row>
    <row r="28" spans="1:3">
      <c r="A28" s="4" t="s">
        <v>327</v>
      </c>
      <c r="B28" s="4" t="s">
        <v>33</v>
      </c>
    </row>
    <row r="29" spans="1:3">
      <c r="A29" s="4" t="s">
        <v>526</v>
      </c>
    </row>
    <row r="30" spans="1:3">
      <c r="A30" s="3" t="s">
        <v>507</v>
      </c>
    </row>
    <row r="31" spans="1:3">
      <c r="A31" s="4" t="s">
        <v>520</v>
      </c>
      <c r="B31" s="7" t="n">
        <v>100000</v>
      </c>
      <c r="C31" s="4" t="s">
        <v>33</v>
      </c>
    </row>
    <row r="32" spans="1:3">
      <c r="A32" s="4" t="s">
        <v>322</v>
      </c>
      <c r="B32" s="4" t="s">
        <v>336</v>
      </c>
    </row>
    <row r="33" spans="1:3">
      <c r="A33" s="4" t="s">
        <v>403</v>
      </c>
      <c r="B33" s="4" t="s">
        <v>527</v>
      </c>
    </row>
    <row r="34" spans="1:3">
      <c r="A34" s="4" t="s">
        <v>326</v>
      </c>
      <c r="B34" s="5" t="n">
        <v>300000</v>
      </c>
    </row>
    <row r="35" spans="1:3">
      <c r="A35" s="4" t="s">
        <v>327</v>
      </c>
      <c r="B35" s="9" t="n">
        <v>0.2</v>
      </c>
    </row>
    <row r="36" spans="1:3">
      <c r="A36" s="4" t="s">
        <v>528</v>
      </c>
    </row>
    <row r="37" spans="1:3">
      <c r="A37" s="3" t="s">
        <v>507</v>
      </c>
    </row>
    <row r="38" spans="1:3">
      <c r="A38" s="4" t="s">
        <v>520</v>
      </c>
      <c r="B38" s="7" t="n">
        <v>10000</v>
      </c>
      <c r="C38" s="4" t="s">
        <v>33</v>
      </c>
    </row>
    <row r="39" spans="1:3">
      <c r="A39" s="4" t="s">
        <v>322</v>
      </c>
      <c r="B39" s="4" t="s">
        <v>368</v>
      </c>
    </row>
    <row r="40" spans="1:3">
      <c r="A40" s="4" t="s">
        <v>403</v>
      </c>
      <c r="B40" s="4" t="s">
        <v>501</v>
      </c>
    </row>
    <row r="41" spans="1:3">
      <c r="A41" s="4" t="s">
        <v>326</v>
      </c>
      <c r="B41" s="5" t="n">
        <v>30000</v>
      </c>
    </row>
    <row r="42" spans="1:3">
      <c r="A42" s="4" t="s">
        <v>327</v>
      </c>
      <c r="B42" s="9" t="n">
        <v>0.2</v>
      </c>
    </row>
    <row r="43" spans="1:3">
      <c r="A43" s="4" t="s">
        <v>529</v>
      </c>
    </row>
    <row r="44" spans="1:3">
      <c r="A44" s="3" t="s">
        <v>507</v>
      </c>
    </row>
    <row r="45" spans="1:3">
      <c r="A45" s="4" t="s">
        <v>519</v>
      </c>
      <c r="B45" s="7" t="n">
        <v>60000</v>
      </c>
      <c r="C45" s="4" t="s">
        <v>33</v>
      </c>
    </row>
    <row r="46" spans="1:3">
      <c r="A46" s="4" t="s">
        <v>530</v>
      </c>
    </row>
    <row r="47" spans="1:3">
      <c r="A47" s="3" t="s">
        <v>507</v>
      </c>
    </row>
    <row r="48" spans="1:3">
      <c r="A48" s="4" t="s">
        <v>519</v>
      </c>
      <c r="B48" s="7" t="n">
        <v>60000</v>
      </c>
      <c r="C48" s="4" t="s">
        <v>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Z2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6"/>
    <col customWidth="1" max="5" min="5" width="16"/>
    <col customWidth="1" max="6" min="6" width="16"/>
    <col customWidth="1" max="7" min="7" width="14"/>
    <col customWidth="1" max="8" min="8" width="15"/>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5"/>
    <col customWidth="1" max="17" min="17" width="16"/>
    <col customWidth="1" max="18" min="18" width="15"/>
    <col customWidth="1" max="19" min="19" width="80"/>
    <col customWidth="1" max="20" min="20" width="16"/>
    <col customWidth="1" max="21" min="21" width="80"/>
    <col customWidth="1" max="22" min="22" width="80"/>
    <col customWidth="1" max="23" min="23" width="14"/>
    <col customWidth="1" max="24" min="24" width="80"/>
    <col customWidth="1" max="25" min="25" width="14"/>
    <col customWidth="1" max="26" min="26" width="14"/>
  </cols>
  <sheetData>
    <row r="1" spans="1:26">
      <c r="A1" s="1" t="s">
        <v>531</v>
      </c>
      <c r="B1" s="2" t="s">
        <v>339</v>
      </c>
      <c r="C1" s="2" t="s">
        <v>532</v>
      </c>
      <c r="D1" s="2" t="s">
        <v>533</v>
      </c>
      <c r="E1" s="2" t="s">
        <v>534</v>
      </c>
      <c r="F1" s="2" t="s">
        <v>535</v>
      </c>
      <c r="G1" s="2" t="s">
        <v>536</v>
      </c>
      <c r="H1" s="2" t="s">
        <v>537</v>
      </c>
      <c r="I1" s="2" t="s">
        <v>538</v>
      </c>
      <c r="J1" s="2" t="s">
        <v>539</v>
      </c>
      <c r="K1" s="2" t="s">
        <v>540</v>
      </c>
      <c r="L1" s="2" t="s">
        <v>434</v>
      </c>
      <c r="M1" s="2" t="s">
        <v>541</v>
      </c>
      <c r="N1" s="2" t="s">
        <v>542</v>
      </c>
      <c r="O1" s="2" t="s">
        <v>543</v>
      </c>
      <c r="P1" s="2" t="s">
        <v>544</v>
      </c>
      <c r="Q1" s="2" t="s">
        <v>545</v>
      </c>
      <c r="R1" s="2" t="s">
        <v>546</v>
      </c>
      <c r="S1" s="2" t="s">
        <v>547</v>
      </c>
      <c r="T1" s="2" t="s">
        <v>548</v>
      </c>
      <c r="U1" s="2" t="s">
        <v>549</v>
      </c>
      <c r="V1" s="2" t="s">
        <v>2</v>
      </c>
      <c r="W1" s="2" t="s">
        <v>78</v>
      </c>
      <c r="X1" s="2" t="s">
        <v>29</v>
      </c>
      <c r="Y1" s="2" t="s">
        <v>342</v>
      </c>
      <c r="Z1" s="2" t="s">
        <v>550</v>
      </c>
    </row>
    <row r="2" spans="1:26">
      <c r="A2" s="3" t="s">
        <v>551</v>
      </c>
    </row>
    <row r="3" spans="1:26">
      <c r="A3" s="4" t="s">
        <v>552</v>
      </c>
      <c r="V3" s="7" t="n">
        <v>214939</v>
      </c>
      <c r="W3" s="7" t="n">
        <v>100000</v>
      </c>
    </row>
    <row r="4" spans="1:26">
      <c r="A4" s="4" t="s">
        <v>553</v>
      </c>
      <c r="G4" s="7" t="n">
        <v>50000</v>
      </c>
    </row>
    <row r="5" spans="1:26">
      <c r="A5" s="4" t="s">
        <v>447</v>
      </c>
    </row>
    <row r="6" spans="1:26">
      <c r="A6" s="3" t="s">
        <v>551</v>
      </c>
    </row>
    <row r="7" spans="1:26">
      <c r="A7" s="4" t="s">
        <v>448</v>
      </c>
      <c r="Y7" s="9" t="n">
        <v>0.3</v>
      </c>
    </row>
    <row r="8" spans="1:26">
      <c r="A8" s="4" t="s">
        <v>554</v>
      </c>
    </row>
    <row r="9" spans="1:26">
      <c r="A9" s="3" t="s">
        <v>551</v>
      </c>
    </row>
    <row r="10" spans="1:26">
      <c r="A10" s="4" t="s">
        <v>375</v>
      </c>
      <c r="V10" s="5" t="n">
        <v>30626</v>
      </c>
    </row>
    <row r="11" spans="1:26">
      <c r="A11" s="4" t="s">
        <v>555</v>
      </c>
      <c r="P11" s="7" t="n">
        <v>130000</v>
      </c>
    </row>
    <row r="12" spans="1:26">
      <c r="A12" s="4" t="s">
        <v>556</v>
      </c>
      <c r="V12" s="7" t="n">
        <v>130000</v>
      </c>
    </row>
    <row r="13" spans="1:26">
      <c r="A13" s="4" t="s">
        <v>557</v>
      </c>
      <c r="P13" s="4" t="s">
        <v>424</v>
      </c>
    </row>
    <row r="14" spans="1:26">
      <c r="A14" s="4" t="s">
        <v>558</v>
      </c>
      <c r="P14" s="4" t="s">
        <v>559</v>
      </c>
    </row>
    <row r="15" spans="1:26">
      <c r="A15" s="4" t="s">
        <v>467</v>
      </c>
    </row>
    <row r="16" spans="1:26">
      <c r="A16" s="3" t="s">
        <v>551</v>
      </c>
    </row>
    <row r="17" spans="1:26">
      <c r="A17" s="4" t="s">
        <v>461</v>
      </c>
      <c r="V17" s="4" t="s">
        <v>560</v>
      </c>
    </row>
    <row r="18" spans="1:26">
      <c r="A18" s="4" t="s">
        <v>561</v>
      </c>
      <c r="V18" s="7" t="n">
        <v>3250</v>
      </c>
    </row>
    <row r="19" spans="1:26">
      <c r="A19" s="4" t="s">
        <v>365</v>
      </c>
      <c r="V19" s="4" t="s">
        <v>562</v>
      </c>
    </row>
    <row r="20" spans="1:26">
      <c r="A20" s="4" t="s">
        <v>563</v>
      </c>
    </row>
    <row r="21" spans="1:26">
      <c r="A21" s="3" t="s">
        <v>551</v>
      </c>
    </row>
    <row r="22" spans="1:26">
      <c r="A22" s="4" t="s">
        <v>450</v>
      </c>
      <c r="V22" s="7" t="n">
        <v>900000</v>
      </c>
    </row>
    <row r="23" spans="1:26">
      <c r="A23" s="4" t="s">
        <v>564</v>
      </c>
      <c r="V23" s="7" t="n">
        <v>300000</v>
      </c>
    </row>
    <row r="24" spans="1:26">
      <c r="A24" s="4" t="s">
        <v>461</v>
      </c>
      <c r="V24" s="4" t="s">
        <v>565</v>
      </c>
    </row>
    <row r="25" spans="1:26">
      <c r="A25" s="4" t="s">
        <v>566</v>
      </c>
      <c r="V25" s="4" t="s">
        <v>567</v>
      </c>
    </row>
    <row r="26" spans="1:26">
      <c r="A26" s="4" t="s">
        <v>568</v>
      </c>
    </row>
    <row r="27" spans="1:26">
      <c r="A27" s="3" t="s">
        <v>551</v>
      </c>
    </row>
    <row r="28" spans="1:26">
      <c r="A28" s="4" t="s">
        <v>375</v>
      </c>
      <c r="O28" s="7" t="n">
        <v>150128</v>
      </c>
    </row>
    <row r="29" spans="1:26">
      <c r="A29" s="4" t="s">
        <v>566</v>
      </c>
      <c r="U29" s="4" t="s">
        <v>569</v>
      </c>
    </row>
    <row r="30" spans="1:26">
      <c r="A30" s="4" t="s">
        <v>357</v>
      </c>
      <c r="U30" s="4" t="s">
        <v>274</v>
      </c>
    </row>
    <row r="31" spans="1:26">
      <c r="A31" s="4" t="s">
        <v>477</v>
      </c>
      <c r="U31" s="5" t="n">
        <v>1000000</v>
      </c>
    </row>
    <row r="32" spans="1:26">
      <c r="A32" s="4" t="s">
        <v>448</v>
      </c>
      <c r="U32" s="9" t="n">
        <v>0.4</v>
      </c>
    </row>
    <row r="33" spans="1:26">
      <c r="A33" s="4" t="s">
        <v>354</v>
      </c>
      <c r="U33" s="4" t="s">
        <v>570</v>
      </c>
    </row>
    <row r="34" spans="1:26">
      <c r="A34" s="4" t="s">
        <v>324</v>
      </c>
      <c r="U34" s="4" t="s">
        <v>522</v>
      </c>
    </row>
    <row r="35" spans="1:26">
      <c r="A35" s="4" t="s">
        <v>571</v>
      </c>
      <c r="U35" s="7" t="n">
        <v>1000000</v>
      </c>
    </row>
    <row r="36" spans="1:26">
      <c r="A36" s="4" t="s">
        <v>572</v>
      </c>
    </row>
    <row r="37" spans="1:26">
      <c r="A37" s="3" t="s">
        <v>551</v>
      </c>
    </row>
    <row r="38" spans="1:26">
      <c r="A38" s="4" t="s">
        <v>450</v>
      </c>
      <c r="V38" s="7" t="n">
        <v>224000</v>
      </c>
    </row>
    <row r="39" spans="1:26">
      <c r="A39" s="4" t="s">
        <v>375</v>
      </c>
      <c r="V39" s="5" t="n">
        <v>20496</v>
      </c>
    </row>
    <row r="40" spans="1:26">
      <c r="A40" s="4" t="s">
        <v>92</v>
      </c>
      <c r="R40" s="7" t="n">
        <v>65378</v>
      </c>
    </row>
    <row r="41" spans="1:26">
      <c r="A41" s="4" t="s">
        <v>370</v>
      </c>
      <c r="N41" s="7" t="n">
        <v>224000</v>
      </c>
    </row>
    <row r="42" spans="1:26">
      <c r="A42" s="4" t="s">
        <v>357</v>
      </c>
      <c r="M42" s="4" t="s">
        <v>274</v>
      </c>
      <c r="N42" s="4" t="s">
        <v>274</v>
      </c>
      <c r="R42" s="4" t="s">
        <v>274</v>
      </c>
    </row>
    <row r="43" spans="1:26">
      <c r="A43" s="4" t="s">
        <v>477</v>
      </c>
      <c r="M43" s="5" t="n">
        <v>100000</v>
      </c>
      <c r="N43" s="5" t="n">
        <v>25000</v>
      </c>
      <c r="R43" s="5" t="n">
        <v>448000</v>
      </c>
    </row>
    <row r="44" spans="1:26">
      <c r="A44" s="4" t="s">
        <v>448</v>
      </c>
      <c r="M44" s="9" t="n">
        <v>0.2</v>
      </c>
      <c r="N44" s="9" t="n">
        <v>0.2</v>
      </c>
      <c r="R44" s="9" t="n">
        <v>0.2</v>
      </c>
    </row>
    <row r="45" spans="1:26">
      <c r="A45" s="4" t="s">
        <v>324</v>
      </c>
      <c r="R45" s="4" t="s">
        <v>573</v>
      </c>
    </row>
    <row r="46" spans="1:26">
      <c r="A46" s="4" t="s">
        <v>574</v>
      </c>
    </row>
    <row r="47" spans="1:26">
      <c r="A47" s="3" t="s">
        <v>551</v>
      </c>
    </row>
    <row r="48" spans="1:26">
      <c r="A48" s="4" t="s">
        <v>370</v>
      </c>
      <c r="Z48" s="7" t="n">
        <v>25000</v>
      </c>
    </row>
    <row r="49" spans="1:26">
      <c r="A49" s="4" t="s">
        <v>354</v>
      </c>
      <c r="Z49" s="4" t="s">
        <v>330</v>
      </c>
    </row>
    <row r="50" spans="1:26">
      <c r="A50" s="4" t="s">
        <v>552</v>
      </c>
      <c r="V50" s="5" t="n">
        <v>25000</v>
      </c>
    </row>
    <row r="51" spans="1:26">
      <c r="A51" s="4" t="s">
        <v>575</v>
      </c>
      <c r="V51" s="5" t="n">
        <v>637</v>
      </c>
    </row>
    <row r="52" spans="1:26">
      <c r="A52" s="4" t="s">
        <v>576</v>
      </c>
    </row>
    <row r="53" spans="1:26">
      <c r="A53" s="3" t="s">
        <v>551</v>
      </c>
    </row>
    <row r="54" spans="1:26">
      <c r="A54" s="4" t="s">
        <v>461</v>
      </c>
      <c r="S54" s="4" t="s">
        <v>577</v>
      </c>
    </row>
    <row r="55" spans="1:26">
      <c r="A55" s="4" t="s">
        <v>370</v>
      </c>
      <c r="S55" s="7" t="n">
        <v>60000</v>
      </c>
    </row>
    <row r="56" spans="1:26">
      <c r="A56" s="4" t="s">
        <v>354</v>
      </c>
      <c r="S56" s="4" t="s">
        <v>368</v>
      </c>
    </row>
    <row r="57" spans="1:26">
      <c r="A57" s="4" t="s">
        <v>324</v>
      </c>
      <c r="S57" s="4" t="s">
        <v>578</v>
      </c>
    </row>
    <row r="58" spans="1:26">
      <c r="A58" s="4" t="s">
        <v>552</v>
      </c>
      <c r="V58" s="5" t="n">
        <v>60000</v>
      </c>
    </row>
    <row r="59" spans="1:26">
      <c r="A59" s="4" t="s">
        <v>575</v>
      </c>
      <c r="V59" s="5" t="n">
        <v>200</v>
      </c>
    </row>
    <row r="60" spans="1:26">
      <c r="A60" s="4" t="s">
        <v>579</v>
      </c>
    </row>
    <row r="61" spans="1:26">
      <c r="A61" s="3" t="s">
        <v>551</v>
      </c>
    </row>
    <row r="62" spans="1:26">
      <c r="A62" s="4" t="s">
        <v>461</v>
      </c>
      <c r="S62" s="4" t="s">
        <v>580</v>
      </c>
    </row>
    <row r="63" spans="1:26">
      <c r="A63" s="4" t="s">
        <v>370</v>
      </c>
      <c r="S63" s="7" t="n">
        <v>40000</v>
      </c>
    </row>
    <row r="64" spans="1:26">
      <c r="A64" s="4" t="s">
        <v>354</v>
      </c>
      <c r="S64" s="4" t="s">
        <v>368</v>
      </c>
    </row>
    <row r="65" spans="1:26">
      <c r="A65" s="4" t="s">
        <v>324</v>
      </c>
      <c r="S65" s="4" t="s">
        <v>578</v>
      </c>
    </row>
    <row r="66" spans="1:26">
      <c r="A66" s="4" t="s">
        <v>552</v>
      </c>
      <c r="V66" s="5" t="n">
        <v>40000</v>
      </c>
    </row>
    <row r="67" spans="1:26">
      <c r="A67" s="4" t="s">
        <v>575</v>
      </c>
      <c r="V67" s="5" t="n">
        <v>105</v>
      </c>
    </row>
    <row r="68" spans="1:26">
      <c r="A68" s="4" t="s">
        <v>581</v>
      </c>
    </row>
    <row r="69" spans="1:26">
      <c r="A69" s="3" t="s">
        <v>551</v>
      </c>
    </row>
    <row r="70" spans="1:26">
      <c r="A70" s="4" t="s">
        <v>370</v>
      </c>
      <c r="K70" s="7" t="n">
        <v>10000</v>
      </c>
    </row>
    <row r="71" spans="1:26">
      <c r="A71" s="4" t="s">
        <v>357</v>
      </c>
      <c r="K71" s="4" t="s">
        <v>274</v>
      </c>
    </row>
    <row r="72" spans="1:26">
      <c r="A72" s="4" t="s">
        <v>477</v>
      </c>
      <c r="K72" s="5" t="n">
        <v>10000</v>
      </c>
    </row>
    <row r="73" spans="1:26">
      <c r="A73" s="4" t="s">
        <v>448</v>
      </c>
      <c r="K73" s="9" t="n">
        <v>0.2</v>
      </c>
    </row>
    <row r="74" spans="1:26">
      <c r="A74" s="4" t="s">
        <v>354</v>
      </c>
      <c r="K74" s="4" t="s">
        <v>323</v>
      </c>
    </row>
    <row r="75" spans="1:26">
      <c r="A75" s="4" t="s">
        <v>324</v>
      </c>
      <c r="K75" s="4" t="s">
        <v>582</v>
      </c>
    </row>
    <row r="76" spans="1:26">
      <c r="A76" s="4" t="s">
        <v>552</v>
      </c>
      <c r="V76" s="5" t="n">
        <v>10000</v>
      </c>
    </row>
    <row r="77" spans="1:26">
      <c r="A77" s="4" t="s">
        <v>575</v>
      </c>
      <c r="V77" s="5" t="n">
        <v>260</v>
      </c>
    </row>
    <row r="78" spans="1:26">
      <c r="A78" s="4" t="s">
        <v>583</v>
      </c>
    </row>
    <row r="79" spans="1:26">
      <c r="A79" s="3" t="s">
        <v>551</v>
      </c>
    </row>
    <row r="80" spans="1:26">
      <c r="A80" s="4" t="s">
        <v>370</v>
      </c>
      <c r="J80" s="7" t="n">
        <v>15000</v>
      </c>
    </row>
    <row r="81" spans="1:26">
      <c r="A81" s="4" t="s">
        <v>357</v>
      </c>
      <c r="J81" s="4" t="s">
        <v>274</v>
      </c>
    </row>
    <row r="82" spans="1:26">
      <c r="A82" s="4" t="s">
        <v>477</v>
      </c>
      <c r="J82" s="5" t="n">
        <v>15000</v>
      </c>
    </row>
    <row r="83" spans="1:26">
      <c r="A83" s="4" t="s">
        <v>448</v>
      </c>
      <c r="J83" s="9" t="n">
        <v>0.2</v>
      </c>
    </row>
    <row r="84" spans="1:26">
      <c r="A84" s="4" t="s">
        <v>354</v>
      </c>
      <c r="J84" s="4" t="s">
        <v>323</v>
      </c>
    </row>
    <row r="85" spans="1:26">
      <c r="A85" s="4" t="s">
        <v>324</v>
      </c>
      <c r="J85" s="4" t="s">
        <v>584</v>
      </c>
    </row>
    <row r="86" spans="1:26">
      <c r="A86" s="4" t="s">
        <v>552</v>
      </c>
      <c r="V86" s="5" t="n">
        <v>15000</v>
      </c>
    </row>
    <row r="87" spans="1:26">
      <c r="A87" s="4" t="s">
        <v>575</v>
      </c>
      <c r="V87" s="5" t="n">
        <v>365</v>
      </c>
    </row>
    <row r="88" spans="1:26">
      <c r="A88" s="4" t="s">
        <v>585</v>
      </c>
    </row>
    <row r="89" spans="1:26">
      <c r="A89" s="3" t="s">
        <v>551</v>
      </c>
    </row>
    <row r="90" spans="1:26">
      <c r="A90" s="4" t="s">
        <v>370</v>
      </c>
      <c r="I90" s="7" t="n">
        <v>10000</v>
      </c>
    </row>
    <row r="91" spans="1:26">
      <c r="A91" s="4" t="s">
        <v>357</v>
      </c>
      <c r="I91" s="4" t="s">
        <v>274</v>
      </c>
    </row>
    <row r="92" spans="1:26">
      <c r="A92" s="4" t="s">
        <v>477</v>
      </c>
      <c r="I92" s="5" t="n">
        <v>10000</v>
      </c>
    </row>
    <row r="93" spans="1:26">
      <c r="A93" s="4" t="s">
        <v>448</v>
      </c>
      <c r="I93" s="9" t="n">
        <v>0.2</v>
      </c>
    </row>
    <row r="94" spans="1:26">
      <c r="A94" s="4" t="s">
        <v>354</v>
      </c>
      <c r="I94" s="4" t="s">
        <v>323</v>
      </c>
    </row>
    <row r="95" spans="1:26">
      <c r="A95" s="4" t="s">
        <v>324</v>
      </c>
      <c r="I95" s="4" t="s">
        <v>586</v>
      </c>
    </row>
    <row r="96" spans="1:26">
      <c r="A96" s="4" t="s">
        <v>552</v>
      </c>
      <c r="V96" s="5" t="n">
        <v>10000</v>
      </c>
    </row>
    <row r="97" spans="1:26">
      <c r="A97" s="4" t="s">
        <v>575</v>
      </c>
      <c r="V97" s="5" t="n">
        <v>230</v>
      </c>
    </row>
    <row r="98" spans="1:26">
      <c r="A98" s="4" t="s">
        <v>587</v>
      </c>
    </row>
    <row r="99" spans="1:26">
      <c r="A99" s="3" t="s">
        <v>551</v>
      </c>
    </row>
    <row r="100" spans="1:26">
      <c r="A100" s="4" t="s">
        <v>450</v>
      </c>
      <c r="V100" s="5" t="n">
        <v>100000</v>
      </c>
    </row>
    <row r="101" spans="1:26">
      <c r="A101" s="4" t="s">
        <v>375</v>
      </c>
      <c r="V101" s="5" t="n">
        <v>4369</v>
      </c>
    </row>
    <row r="102" spans="1:26">
      <c r="A102" s="4" t="s">
        <v>370</v>
      </c>
      <c r="H102" s="7" t="n">
        <v>100000</v>
      </c>
    </row>
    <row r="103" spans="1:26">
      <c r="A103" s="4" t="s">
        <v>357</v>
      </c>
      <c r="H103" s="4" t="s">
        <v>358</v>
      </c>
    </row>
    <row r="104" spans="1:26">
      <c r="A104" s="4" t="s">
        <v>477</v>
      </c>
      <c r="H104" s="5" t="n">
        <v>300000</v>
      </c>
    </row>
    <row r="105" spans="1:26">
      <c r="A105" s="4" t="s">
        <v>448</v>
      </c>
      <c r="H105" s="9" t="n">
        <v>0.2</v>
      </c>
    </row>
    <row r="106" spans="1:26">
      <c r="A106" s="4" t="s">
        <v>354</v>
      </c>
      <c r="H106" s="4" t="s">
        <v>336</v>
      </c>
    </row>
    <row r="107" spans="1:26">
      <c r="A107" s="4" t="s">
        <v>324</v>
      </c>
      <c r="H107" s="4" t="s">
        <v>527</v>
      </c>
    </row>
    <row r="108" spans="1:26">
      <c r="A108" s="4" t="s">
        <v>588</v>
      </c>
    </row>
    <row r="109" spans="1:26">
      <c r="A109" s="3" t="s">
        <v>551</v>
      </c>
    </row>
    <row r="110" spans="1:26">
      <c r="A110" s="4" t="s">
        <v>370</v>
      </c>
      <c r="Q110" s="7" t="n">
        <v>10000</v>
      </c>
    </row>
    <row r="111" spans="1:26">
      <c r="A111" s="4" t="s">
        <v>357</v>
      </c>
      <c r="Q111" s="4" t="s">
        <v>358</v>
      </c>
    </row>
    <row r="112" spans="1:26">
      <c r="A112" s="4" t="s">
        <v>477</v>
      </c>
      <c r="Q112" s="5" t="n">
        <v>30000</v>
      </c>
    </row>
    <row r="113" spans="1:26">
      <c r="A113" s="4" t="s">
        <v>448</v>
      </c>
      <c r="Q113" s="9" t="n">
        <v>0.2</v>
      </c>
    </row>
    <row r="114" spans="1:26">
      <c r="A114" s="4" t="s">
        <v>354</v>
      </c>
      <c r="Q114" s="4" t="s">
        <v>368</v>
      </c>
    </row>
    <row r="115" spans="1:26">
      <c r="A115" s="4" t="s">
        <v>324</v>
      </c>
      <c r="Q115" s="4" t="s">
        <v>501</v>
      </c>
    </row>
    <row r="116" spans="1:26">
      <c r="A116" s="4" t="s">
        <v>589</v>
      </c>
    </row>
    <row r="117" spans="1:26">
      <c r="A117" s="3" t="s">
        <v>551</v>
      </c>
    </row>
    <row r="118" spans="1:26">
      <c r="A118" s="4" t="s">
        <v>477</v>
      </c>
      <c r="B118" s="5" t="n">
        <v>40854</v>
      </c>
    </row>
    <row r="119" spans="1:26">
      <c r="A119" s="4" t="s">
        <v>448</v>
      </c>
      <c r="B119" s="9" t="n">
        <v>0.3</v>
      </c>
    </row>
    <row r="120" spans="1:26">
      <c r="A120" s="4" t="s">
        <v>324</v>
      </c>
      <c r="B120" s="4" t="s">
        <v>362</v>
      </c>
    </row>
    <row r="121" spans="1:26">
      <c r="A121" s="4" t="s">
        <v>590</v>
      </c>
    </row>
    <row r="122" spans="1:26">
      <c r="A122" s="3" t="s">
        <v>551</v>
      </c>
    </row>
    <row r="123" spans="1:26">
      <c r="A123" s="4" t="s">
        <v>370</v>
      </c>
      <c r="F123" s="7" t="n">
        <v>35000</v>
      </c>
    </row>
    <row r="124" spans="1:26">
      <c r="A124" s="4" t="s">
        <v>357</v>
      </c>
      <c r="F124" s="4" t="s">
        <v>358</v>
      </c>
    </row>
    <row r="125" spans="1:26">
      <c r="A125" s="4" t="s">
        <v>477</v>
      </c>
      <c r="F125" s="5" t="n">
        <v>75000</v>
      </c>
    </row>
    <row r="126" spans="1:26">
      <c r="A126" s="4" t="s">
        <v>448</v>
      </c>
      <c r="F126" s="9" t="n">
        <v>0.2</v>
      </c>
    </row>
    <row r="127" spans="1:26">
      <c r="A127" s="4" t="s">
        <v>354</v>
      </c>
      <c r="F127" s="4" t="s">
        <v>368</v>
      </c>
    </row>
    <row r="128" spans="1:26">
      <c r="A128" s="4" t="s">
        <v>324</v>
      </c>
      <c r="F128" s="4" t="s">
        <v>501</v>
      </c>
    </row>
    <row r="129" spans="1:26">
      <c r="A129" s="4" t="s">
        <v>591</v>
      </c>
    </row>
    <row r="130" spans="1:26">
      <c r="A130" s="3" t="s">
        <v>551</v>
      </c>
    </row>
    <row r="131" spans="1:26">
      <c r="A131" s="4" t="s">
        <v>477</v>
      </c>
      <c r="B131" s="5" t="n">
        <v>142987</v>
      </c>
    </row>
    <row r="132" spans="1:26">
      <c r="A132" s="4" t="s">
        <v>448</v>
      </c>
      <c r="B132" s="9" t="n">
        <v>0.3</v>
      </c>
    </row>
    <row r="133" spans="1:26">
      <c r="A133" s="4" t="s">
        <v>324</v>
      </c>
      <c r="B133" s="4" t="s">
        <v>362</v>
      </c>
    </row>
    <row r="134" spans="1:26">
      <c r="A134" s="4" t="s">
        <v>592</v>
      </c>
    </row>
    <row r="135" spans="1:26">
      <c r="A135" s="3" t="s">
        <v>551</v>
      </c>
    </row>
    <row r="136" spans="1:26">
      <c r="A136" s="4" t="s">
        <v>370</v>
      </c>
      <c r="D136" s="7" t="n">
        <v>25000</v>
      </c>
    </row>
    <row r="137" spans="1:26">
      <c r="A137" s="4" t="s">
        <v>357</v>
      </c>
      <c r="D137" s="4" t="s">
        <v>358</v>
      </c>
    </row>
    <row r="138" spans="1:26">
      <c r="A138" s="4" t="s">
        <v>477</v>
      </c>
      <c r="D138" s="5" t="n">
        <v>75000</v>
      </c>
    </row>
    <row r="139" spans="1:26">
      <c r="A139" s="4" t="s">
        <v>448</v>
      </c>
      <c r="D139" s="9" t="n">
        <v>0.2</v>
      </c>
    </row>
    <row r="140" spans="1:26">
      <c r="A140" s="4" t="s">
        <v>354</v>
      </c>
      <c r="D140" s="4" t="s">
        <v>368</v>
      </c>
    </row>
    <row r="141" spans="1:26">
      <c r="A141" s="4" t="s">
        <v>324</v>
      </c>
      <c r="D141" s="4" t="s">
        <v>501</v>
      </c>
    </row>
    <row r="142" spans="1:26">
      <c r="A142" s="4" t="s">
        <v>593</v>
      </c>
    </row>
    <row r="143" spans="1:26">
      <c r="A143" s="3" t="s">
        <v>551</v>
      </c>
    </row>
    <row r="144" spans="1:26">
      <c r="A144" s="4" t="s">
        <v>477</v>
      </c>
      <c r="B144" s="5" t="n">
        <v>101900</v>
      </c>
    </row>
    <row r="145" spans="1:26">
      <c r="A145" s="4" t="s">
        <v>448</v>
      </c>
      <c r="B145" s="9" t="n">
        <v>0.3</v>
      </c>
    </row>
    <row r="146" spans="1:26">
      <c r="A146" s="4" t="s">
        <v>324</v>
      </c>
      <c r="B146" s="4" t="s">
        <v>362</v>
      </c>
    </row>
    <row r="147" spans="1:26">
      <c r="A147" s="4" t="s">
        <v>594</v>
      </c>
    </row>
    <row r="148" spans="1:26">
      <c r="A148" s="3" t="s">
        <v>551</v>
      </c>
    </row>
    <row r="149" spans="1:26">
      <c r="A149" s="4" t="s">
        <v>370</v>
      </c>
      <c r="E149" s="7" t="n">
        <v>10000</v>
      </c>
    </row>
    <row r="150" spans="1:26">
      <c r="A150" s="4" t="s">
        <v>354</v>
      </c>
      <c r="E150" s="4" t="s">
        <v>368</v>
      </c>
    </row>
    <row r="151" spans="1:26">
      <c r="A151" s="4" t="s">
        <v>324</v>
      </c>
      <c r="E151" s="4" t="s">
        <v>501</v>
      </c>
    </row>
    <row r="152" spans="1:26">
      <c r="A152" s="4" t="s">
        <v>595</v>
      </c>
    </row>
    <row r="153" spans="1:26">
      <c r="A153" s="3" t="s">
        <v>551</v>
      </c>
    </row>
    <row r="154" spans="1:26">
      <c r="A154" s="4" t="s">
        <v>477</v>
      </c>
      <c r="B154" s="5" t="n">
        <v>27534</v>
      </c>
    </row>
    <row r="155" spans="1:26">
      <c r="A155" s="4" t="s">
        <v>448</v>
      </c>
      <c r="B155" s="9" t="n">
        <v>0.3</v>
      </c>
    </row>
    <row r="156" spans="1:26">
      <c r="A156" s="4" t="s">
        <v>324</v>
      </c>
      <c r="B156" s="4" t="s">
        <v>362</v>
      </c>
    </row>
    <row r="157" spans="1:26">
      <c r="A157" s="4" t="s">
        <v>596</v>
      </c>
    </row>
    <row r="158" spans="1:26">
      <c r="A158" s="3" t="s">
        <v>551</v>
      </c>
    </row>
    <row r="159" spans="1:26">
      <c r="A159" s="4" t="s">
        <v>370</v>
      </c>
      <c r="C159" s="7" t="n">
        <v>50000</v>
      </c>
    </row>
    <row r="160" spans="1:26">
      <c r="A160" s="4" t="s">
        <v>357</v>
      </c>
      <c r="C160" s="4" t="s">
        <v>358</v>
      </c>
    </row>
    <row r="161" spans="1:26">
      <c r="A161" s="4" t="s">
        <v>477</v>
      </c>
      <c r="C161" s="5" t="n">
        <v>150000</v>
      </c>
    </row>
    <row r="162" spans="1:26">
      <c r="A162" s="4" t="s">
        <v>448</v>
      </c>
      <c r="C162" s="9" t="n">
        <v>0.2</v>
      </c>
    </row>
    <row r="163" spans="1:26">
      <c r="A163" s="4" t="s">
        <v>354</v>
      </c>
      <c r="C163" s="4" t="s">
        <v>368</v>
      </c>
    </row>
    <row r="164" spans="1:26">
      <c r="A164" s="4" t="s">
        <v>324</v>
      </c>
      <c r="C164" s="4" t="s">
        <v>501</v>
      </c>
    </row>
    <row r="165" spans="1:26">
      <c r="A165" s="4" t="s">
        <v>597</v>
      </c>
    </row>
    <row r="166" spans="1:26">
      <c r="A166" s="3" t="s">
        <v>551</v>
      </c>
    </row>
    <row r="167" spans="1:26">
      <c r="A167" s="4" t="s">
        <v>477</v>
      </c>
      <c r="B167" s="5" t="n">
        <v>203967</v>
      </c>
    </row>
    <row r="168" spans="1:26">
      <c r="A168" s="4" t="s">
        <v>448</v>
      </c>
      <c r="B168" s="9" t="n">
        <v>0.3</v>
      </c>
    </row>
    <row r="169" spans="1:26">
      <c r="A169" s="4" t="s">
        <v>324</v>
      </c>
      <c r="B169" s="4" t="s">
        <v>362</v>
      </c>
    </row>
    <row r="170" spans="1:26">
      <c r="A170" s="4" t="s">
        <v>598</v>
      </c>
    </row>
    <row r="171" spans="1:26">
      <c r="A171" s="3" t="s">
        <v>551</v>
      </c>
    </row>
    <row r="172" spans="1:26">
      <c r="A172" s="4" t="s">
        <v>599</v>
      </c>
      <c r="X172" s="7" t="n">
        <v>505000</v>
      </c>
    </row>
    <row r="173" spans="1:26">
      <c r="A173" s="4" t="s">
        <v>600</v>
      </c>
      <c r="X173" s="5" t="n">
        <v>645000</v>
      </c>
    </row>
    <row r="174" spans="1:26">
      <c r="A174" s="4" t="s">
        <v>450</v>
      </c>
      <c r="V174" s="5" t="n">
        <v>1416026</v>
      </c>
    </row>
    <row r="175" spans="1:26">
      <c r="A175" s="4" t="s">
        <v>375</v>
      </c>
      <c r="V175" s="5" t="n">
        <v>202362</v>
      </c>
      <c r="X175" s="7" t="n">
        <v>206026</v>
      </c>
    </row>
    <row r="176" spans="1:26">
      <c r="A176" s="4" t="s">
        <v>377</v>
      </c>
      <c r="X176" s="5" t="n">
        <v>4555129</v>
      </c>
    </row>
    <row r="177" spans="1:26">
      <c r="A177" s="4" t="s">
        <v>601</v>
      </c>
      <c r="X177" s="7" t="n">
        <v>440157</v>
      </c>
    </row>
    <row r="178" spans="1:26">
      <c r="A178" s="4" t="s">
        <v>602</v>
      </c>
      <c r="X178" s="5" t="n">
        <v>60000</v>
      </c>
    </row>
    <row r="179" spans="1:26">
      <c r="A179" s="4" t="s">
        <v>92</v>
      </c>
      <c r="X179" s="5" t="n">
        <v>500157</v>
      </c>
    </row>
    <row r="180" spans="1:26">
      <c r="A180" s="4" t="s">
        <v>564</v>
      </c>
      <c r="X180" s="7" t="n">
        <v>6000000</v>
      </c>
    </row>
    <row r="181" spans="1:26">
      <c r="A181" s="4" t="s">
        <v>359</v>
      </c>
      <c r="X181" s="9" t="n">
        <v>0.2</v>
      </c>
    </row>
    <row r="182" spans="1:26">
      <c r="A182" s="4" t="s">
        <v>461</v>
      </c>
      <c r="X182" s="4" t="s">
        <v>603</v>
      </c>
    </row>
    <row r="183" spans="1:26">
      <c r="A183" s="4" t="s">
        <v>566</v>
      </c>
      <c r="X183" s="4" t="s">
        <v>567</v>
      </c>
    </row>
    <row r="184" spans="1:26">
      <c r="A184" s="4" t="s">
        <v>351</v>
      </c>
      <c r="X184" s="7" t="n">
        <v>160700</v>
      </c>
    </row>
    <row r="185" spans="1:26">
      <c r="A185" s="4" t="s">
        <v>357</v>
      </c>
      <c r="X185" s="4" t="s">
        <v>274</v>
      </c>
    </row>
    <row r="186" spans="1:26">
      <c r="A186" s="4" t="s">
        <v>477</v>
      </c>
      <c r="X186" s="5" t="n">
        <v>2525000</v>
      </c>
    </row>
    <row r="187" spans="1:26">
      <c r="A187" s="4" t="s">
        <v>448</v>
      </c>
      <c r="X187" s="9" t="n">
        <v>0.2</v>
      </c>
    </row>
    <row r="188" spans="1:26">
      <c r="A188" s="4" t="s">
        <v>604</v>
      </c>
    </row>
    <row r="189" spans="1:26">
      <c r="A189" s="3" t="s">
        <v>551</v>
      </c>
    </row>
    <row r="190" spans="1:26">
      <c r="A190" s="4" t="s">
        <v>599</v>
      </c>
      <c r="V190" s="5" t="n">
        <v>25000</v>
      </c>
    </row>
    <row r="191" spans="1:26">
      <c r="A191" s="4" t="s">
        <v>450</v>
      </c>
      <c r="V191" s="5" t="n">
        <v>25000</v>
      </c>
    </row>
    <row r="192" spans="1:26">
      <c r="A192" s="4" t="s">
        <v>375</v>
      </c>
      <c r="V192" s="7" t="n">
        <v>2219</v>
      </c>
    </row>
    <row r="193" spans="1:26">
      <c r="A193" s="4" t="s">
        <v>377</v>
      </c>
      <c r="V193" s="5" t="n">
        <v>125000</v>
      </c>
    </row>
    <row r="194" spans="1:26">
      <c r="A194" s="4" t="s">
        <v>564</v>
      </c>
      <c r="V194" s="7" t="n">
        <v>750000</v>
      </c>
    </row>
    <row r="195" spans="1:26">
      <c r="A195" s="4" t="s">
        <v>359</v>
      </c>
      <c r="V195" s="9" t="n">
        <v>0.2</v>
      </c>
    </row>
    <row r="196" spans="1:26">
      <c r="A196" s="4" t="s">
        <v>461</v>
      </c>
      <c r="V196" s="4" t="s">
        <v>603</v>
      </c>
    </row>
    <row r="197" spans="1:26">
      <c r="A197" s="4" t="s">
        <v>351</v>
      </c>
      <c r="V197" s="7" t="n">
        <v>11054</v>
      </c>
    </row>
    <row r="198" spans="1:26">
      <c r="A198" s="4" t="s">
        <v>605</v>
      </c>
      <c r="V198" s="7" t="n">
        <v>1063</v>
      </c>
    </row>
    <row r="199" spans="1:26">
      <c r="A199" s="4" t="s">
        <v>357</v>
      </c>
      <c r="V199" s="4" t="s">
        <v>274</v>
      </c>
    </row>
    <row r="200" spans="1:26">
      <c r="A200" s="4" t="s">
        <v>448</v>
      </c>
      <c r="V200" s="9" t="n">
        <v>0.2</v>
      </c>
    </row>
    <row r="201" spans="1:26">
      <c r="A201" s="4" t="s">
        <v>606</v>
      </c>
    </row>
    <row r="202" spans="1:26">
      <c r="A202" s="3" t="s">
        <v>551</v>
      </c>
    </row>
    <row r="203" spans="1:26">
      <c r="A203" s="4" t="s">
        <v>599</v>
      </c>
      <c r="V203" s="7" t="n">
        <v>239400</v>
      </c>
    </row>
    <row r="204" spans="1:26">
      <c r="A204" s="4" t="s">
        <v>450</v>
      </c>
      <c r="V204" s="5" t="n">
        <v>239000</v>
      </c>
    </row>
    <row r="205" spans="1:26">
      <c r="A205" s="4" t="s">
        <v>375</v>
      </c>
      <c r="V205" s="7" t="n">
        <v>15401</v>
      </c>
    </row>
    <row r="206" spans="1:26">
      <c r="A206" s="4" t="s">
        <v>377</v>
      </c>
      <c r="V206" s="5" t="n">
        <v>1197000</v>
      </c>
    </row>
    <row r="207" spans="1:26">
      <c r="A207" s="4" t="s">
        <v>351</v>
      </c>
      <c r="V207" s="7" t="n">
        <v>84854</v>
      </c>
    </row>
    <row r="208" spans="1:26">
      <c r="A208" s="4" t="s">
        <v>607</v>
      </c>
    </row>
    <row r="209" spans="1:26">
      <c r="A209" s="3" t="s">
        <v>551</v>
      </c>
    </row>
    <row r="210" spans="1:26">
      <c r="A210" s="4" t="s">
        <v>450</v>
      </c>
      <c r="T210" s="7" t="n">
        <v>100000</v>
      </c>
      <c r="V210" s="5" t="n">
        <v>100000</v>
      </c>
    </row>
    <row r="211" spans="1:26">
      <c r="A211" s="4" t="s">
        <v>375</v>
      </c>
      <c r="V211" s="5" t="n">
        <v>10542</v>
      </c>
    </row>
    <row r="212" spans="1:26">
      <c r="A212" s="4" t="s">
        <v>359</v>
      </c>
      <c r="T212" s="9" t="n">
        <v>0.2</v>
      </c>
    </row>
    <row r="213" spans="1:26">
      <c r="A213" s="4" t="s">
        <v>351</v>
      </c>
      <c r="T213" s="7" t="n">
        <v>36722</v>
      </c>
    </row>
    <row r="214" spans="1:26">
      <c r="A214" s="4" t="s">
        <v>357</v>
      </c>
      <c r="T214" s="4" t="s">
        <v>274</v>
      </c>
    </row>
    <row r="215" spans="1:26">
      <c r="A215" s="4" t="s">
        <v>477</v>
      </c>
      <c r="T215" s="5" t="n">
        <v>500000</v>
      </c>
    </row>
    <row r="216" spans="1:26">
      <c r="A216" s="4" t="s">
        <v>448</v>
      </c>
      <c r="T216" s="9" t="n">
        <v>0.2</v>
      </c>
    </row>
    <row r="217" spans="1:26">
      <c r="A217" s="4" t="s">
        <v>354</v>
      </c>
      <c r="T217" s="4" t="s">
        <v>330</v>
      </c>
    </row>
    <row r="218" spans="1:26">
      <c r="A218" s="4" t="s">
        <v>324</v>
      </c>
      <c r="T218" s="4" t="s">
        <v>476</v>
      </c>
    </row>
    <row r="219" spans="1:26">
      <c r="A219" s="4" t="s">
        <v>608</v>
      </c>
    </row>
    <row r="220" spans="1:26">
      <c r="A220" s="3" t="s">
        <v>551</v>
      </c>
    </row>
    <row r="221" spans="1:26">
      <c r="A221" s="4" t="s">
        <v>450</v>
      </c>
      <c r="L221" s="7" t="n">
        <v>40750</v>
      </c>
      <c r="V221" s="5" t="n">
        <v>35452</v>
      </c>
    </row>
    <row r="222" spans="1:26">
      <c r="A222" s="4" t="s">
        <v>375</v>
      </c>
      <c r="V222" s="5" t="n">
        <v>4116</v>
      </c>
    </row>
    <row r="223" spans="1:26">
      <c r="A223" s="4" t="s">
        <v>359</v>
      </c>
      <c r="L223" s="9" t="n">
        <v>0.2</v>
      </c>
    </row>
    <row r="224" spans="1:26">
      <c r="A224" s="4" t="s">
        <v>351</v>
      </c>
      <c r="L224" s="7" t="n">
        <v>7963</v>
      </c>
    </row>
    <row r="225" spans="1:26">
      <c r="A225" s="4" t="s">
        <v>357</v>
      </c>
      <c r="L225" s="4" t="s">
        <v>274</v>
      </c>
    </row>
    <row r="226" spans="1:26">
      <c r="A226" s="4" t="s">
        <v>477</v>
      </c>
      <c r="L226" s="5" t="n">
        <v>81500</v>
      </c>
    </row>
    <row r="227" spans="1:26">
      <c r="A227" s="4" t="s">
        <v>448</v>
      </c>
      <c r="L227" s="9" t="n">
        <v>0.2</v>
      </c>
    </row>
    <row r="228" spans="1:26">
      <c r="A228" s="4" t="s">
        <v>354</v>
      </c>
      <c r="L228" s="4" t="s">
        <v>424</v>
      </c>
    </row>
    <row r="229" spans="1:26">
      <c r="A229" s="4" t="s">
        <v>324</v>
      </c>
      <c r="L229" s="4" t="s">
        <v>17</v>
      </c>
    </row>
    <row r="230" spans="1:26">
      <c r="A230" s="4" t="s">
        <v>556</v>
      </c>
      <c r="L230" s="7" t="n">
        <v>5298</v>
      </c>
    </row>
    <row r="231" spans="1:26">
      <c r="A231" s="4" t="s">
        <v>552</v>
      </c>
      <c r="V231" s="7" t="n">
        <v>52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9</v>
      </c>
    </row>
    <row r="2" spans="1:3">
      <c r="A2" s="3" t="s">
        <v>169</v>
      </c>
    </row>
    <row r="3" spans="1:3">
      <c r="A3" s="4" t="s">
        <v>610</v>
      </c>
      <c r="B3" s="7" t="n">
        <v>4732</v>
      </c>
      <c r="C3" s="7" t="n">
        <v>4732</v>
      </c>
    </row>
    <row r="4" spans="1:3">
      <c r="A4" s="4" t="s">
        <v>611</v>
      </c>
      <c r="B4" s="5" t="n">
        <v>-4732</v>
      </c>
      <c r="C4" s="5" t="n">
        <v>-4732</v>
      </c>
    </row>
    <row r="5" spans="1:3">
      <c r="A5" s="4" t="s">
        <v>612</v>
      </c>
      <c r="B5" s="4" t="s">
        <v>33</v>
      </c>
      <c r="C5" s="4" t="s">
        <v>33</v>
      </c>
    </row>
    <row r="6" spans="1:3">
      <c r="A6" s="4" t="s">
        <v>613</v>
      </c>
      <c r="B6" s="7" t="n">
        <v>4732</v>
      </c>
      <c r="C6" s="7" t="n">
        <v>47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14</v>
      </c>
      <c r="B1" s="2" t="s">
        <v>2</v>
      </c>
      <c r="C1" s="2" t="s">
        <v>29</v>
      </c>
    </row>
    <row r="2" spans="1:3">
      <c r="A2" s="3" t="s">
        <v>169</v>
      </c>
    </row>
    <row r="3" spans="1:3">
      <c r="A3" s="4" t="s">
        <v>615</v>
      </c>
      <c r="B3" s="7" t="n">
        <v>4732</v>
      </c>
      <c r="C3" s="7" t="n">
        <v>47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16</v>
      </c>
      <c r="B1" s="2" t="s">
        <v>1</v>
      </c>
    </row>
    <row r="2" spans="1:2">
      <c r="B2" s="2" t="s">
        <v>617</v>
      </c>
    </row>
    <row r="3" spans="1:2">
      <c r="A3" s="3" t="s">
        <v>618</v>
      </c>
    </row>
    <row r="4" spans="1:2">
      <c r="A4" s="4" t="s">
        <v>619</v>
      </c>
      <c r="B4" s="9" t="n">
        <v>383.1</v>
      </c>
    </row>
    <row r="5" spans="1:2">
      <c r="A5" s="4" t="s">
        <v>620</v>
      </c>
      <c r="B5" s="4" t="s">
        <v>371</v>
      </c>
    </row>
    <row r="6" spans="1:2">
      <c r="A6" s="4" t="s">
        <v>621</v>
      </c>
      <c r="B6" s="4" t="s">
        <v>2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22</v>
      </c>
      <c r="B1" s="2" t="s">
        <v>1</v>
      </c>
    </row>
    <row r="2" spans="1:2">
      <c r="B2" s="2" t="s">
        <v>623</v>
      </c>
    </row>
    <row r="3" spans="1:2">
      <c r="A3" s="3" t="s">
        <v>243</v>
      </c>
    </row>
    <row r="4" spans="1:2">
      <c r="A4" s="4" t="s">
        <v>624</v>
      </c>
      <c r="B4" s="4" t="s">
        <v>625</v>
      </c>
    </row>
    <row r="5" spans="1:2">
      <c r="A5" s="4" t="s">
        <v>626</v>
      </c>
    </row>
    <row r="6" spans="1:2">
      <c r="A6" s="3" t="s">
        <v>243</v>
      </c>
    </row>
    <row r="7" spans="1:2">
      <c r="A7" s="4" t="s">
        <v>627</v>
      </c>
      <c r="B7" s="8" t="n">
        <v>0.03</v>
      </c>
    </row>
    <row r="8" spans="1:2">
      <c r="A8" s="4" t="s">
        <v>628</v>
      </c>
      <c r="B8" s="4" t="s">
        <v>629</v>
      </c>
    </row>
    <row r="9" spans="1:2">
      <c r="A9" s="4" t="s">
        <v>630</v>
      </c>
      <c r="B9" s="4" t="s">
        <v>631</v>
      </c>
    </row>
    <row r="10" spans="1:2">
      <c r="A10" s="4" t="s">
        <v>632</v>
      </c>
      <c r="B10" s="4" t="s">
        <v>358</v>
      </c>
    </row>
    <row r="11" spans="1:2">
      <c r="A11" s="4" t="s">
        <v>633</v>
      </c>
    </row>
    <row r="12" spans="1:2">
      <c r="A12" s="3" t="s">
        <v>243</v>
      </c>
    </row>
    <row r="13" spans="1:2">
      <c r="A13" s="4" t="s">
        <v>627</v>
      </c>
      <c r="B13" s="9" t="n">
        <v>0.2</v>
      </c>
    </row>
    <row r="14" spans="1:2">
      <c r="A14" s="4" t="s">
        <v>628</v>
      </c>
      <c r="B14" s="4" t="s">
        <v>634</v>
      </c>
    </row>
    <row r="15" spans="1:2">
      <c r="A15" s="4" t="s">
        <v>630</v>
      </c>
      <c r="B15" s="4" t="s">
        <v>635</v>
      </c>
    </row>
    <row r="16" spans="1:2">
      <c r="A16" s="4" t="s">
        <v>632</v>
      </c>
      <c r="B16" s="4"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8</v>
      </c>
    </row>
    <row r="3" spans="1:3">
      <c r="A3" s="3" t="s">
        <v>104</v>
      </c>
    </row>
    <row r="4" spans="1:3">
      <c r="A4" s="4" t="s">
        <v>96</v>
      </c>
      <c r="B4" s="7" t="n">
        <v>-10052160</v>
      </c>
      <c r="C4" s="7" t="n">
        <v>-6377874</v>
      </c>
    </row>
    <row r="5" spans="1:3">
      <c r="A5" s="3" t="s">
        <v>105</v>
      </c>
    </row>
    <row r="6" spans="1:3">
      <c r="A6" s="4" t="s">
        <v>106</v>
      </c>
      <c r="B6" s="5" t="n">
        <v>33109</v>
      </c>
      <c r="C6" s="5" t="n">
        <v>28211</v>
      </c>
    </row>
    <row r="7" spans="1:3">
      <c r="A7" s="4" t="s">
        <v>89</v>
      </c>
      <c r="B7" s="5" t="n">
        <v>2039589</v>
      </c>
      <c r="C7" s="5" t="n">
        <v>1560239</v>
      </c>
    </row>
    <row r="8" spans="1:3">
      <c r="A8" s="4" t="s">
        <v>107</v>
      </c>
      <c r="B8" s="5" t="n">
        <v>329857</v>
      </c>
      <c r="C8" s="5" t="n">
        <v>751215</v>
      </c>
    </row>
    <row r="9" spans="1:3">
      <c r="A9" s="4" t="s">
        <v>108</v>
      </c>
      <c r="B9" s="5" t="n">
        <v>-2886</v>
      </c>
      <c r="C9" s="5" t="n">
        <v>110674</v>
      </c>
    </row>
    <row r="10" spans="1:3">
      <c r="A10" s="4" t="s">
        <v>109</v>
      </c>
      <c r="B10" s="5" t="n">
        <v>-15275</v>
      </c>
      <c r="C10" s="5" t="n">
        <v>-2079</v>
      </c>
    </row>
    <row r="11" spans="1:3">
      <c r="A11" s="4" t="s">
        <v>110</v>
      </c>
      <c r="B11" s="4" t="s">
        <v>33</v>
      </c>
      <c r="C11" s="5" t="n">
        <v>64347</v>
      </c>
    </row>
    <row r="12" spans="1:3">
      <c r="A12" s="4" t="s">
        <v>92</v>
      </c>
      <c r="B12" s="5" t="n">
        <v>3370505</v>
      </c>
      <c r="C12" s="5" t="n">
        <v>889097</v>
      </c>
    </row>
    <row r="13" spans="1:3">
      <c r="A13" s="3" t="s">
        <v>111</v>
      </c>
    </row>
    <row r="14" spans="1:3">
      <c r="A14" s="4" t="s">
        <v>32</v>
      </c>
      <c r="B14" s="5" t="n">
        <v>3366</v>
      </c>
      <c r="C14" s="5" t="n">
        <v>10000</v>
      </c>
    </row>
    <row r="15" spans="1:3">
      <c r="A15" s="4" t="s">
        <v>34</v>
      </c>
      <c r="B15" s="5" t="n">
        <v>-5632</v>
      </c>
      <c r="C15" s="4" t="s">
        <v>33</v>
      </c>
    </row>
    <row r="16" spans="1:3">
      <c r="A16" s="4" t="s">
        <v>37</v>
      </c>
      <c r="B16" s="5" t="n">
        <v>164</v>
      </c>
      <c r="C16" s="4" t="s">
        <v>33</v>
      </c>
    </row>
    <row r="17" spans="1:3">
      <c r="A17" s="4" t="s">
        <v>112</v>
      </c>
      <c r="B17" s="5" t="n">
        <v>848171</v>
      </c>
      <c r="C17" s="5" t="n">
        <v>489326</v>
      </c>
    </row>
    <row r="18" spans="1:3">
      <c r="A18" s="4" t="s">
        <v>48</v>
      </c>
      <c r="B18" s="5" t="n">
        <v>3429</v>
      </c>
      <c r="C18" s="4" t="s">
        <v>33</v>
      </c>
    </row>
    <row r="19" spans="1:3">
      <c r="A19" s="4" t="s">
        <v>113</v>
      </c>
      <c r="B19" s="5" t="n">
        <v>-3447763</v>
      </c>
      <c r="C19" s="5" t="n">
        <v>-2476844</v>
      </c>
    </row>
    <row r="20" spans="1:3">
      <c r="A20" s="3" t="s">
        <v>114</v>
      </c>
    </row>
    <row r="21" spans="1:3">
      <c r="A21" s="4" t="s">
        <v>115</v>
      </c>
      <c r="B21" s="5" t="n">
        <v>-24084</v>
      </c>
      <c r="C21" s="4" t="s">
        <v>33</v>
      </c>
    </row>
    <row r="22" spans="1:3">
      <c r="A22" s="4" t="s">
        <v>116</v>
      </c>
      <c r="B22" s="5" t="n">
        <v>-24084</v>
      </c>
      <c r="C22" s="4" t="s">
        <v>33</v>
      </c>
    </row>
    <row r="23" spans="1:3">
      <c r="A23" s="3" t="s">
        <v>117</v>
      </c>
    </row>
    <row r="24" spans="1:3">
      <c r="A24" s="4" t="s">
        <v>118</v>
      </c>
      <c r="B24" s="5" t="n">
        <v>791833</v>
      </c>
      <c r="C24" s="5" t="n">
        <v>1141585</v>
      </c>
    </row>
    <row r="25" spans="1:3">
      <c r="A25" s="4" t="s">
        <v>119</v>
      </c>
      <c r="B25" s="5" t="n">
        <v>-214939</v>
      </c>
      <c r="C25" s="5" t="n">
        <v>-100000</v>
      </c>
    </row>
    <row r="26" spans="1:3">
      <c r="A26" s="4" t="s">
        <v>120</v>
      </c>
      <c r="B26" s="5" t="n">
        <v>50000</v>
      </c>
      <c r="C26" s="4" t="s">
        <v>33</v>
      </c>
    </row>
    <row r="27" spans="1:3">
      <c r="A27" s="4" t="s">
        <v>121</v>
      </c>
      <c r="B27" s="5" t="n">
        <v>1525154</v>
      </c>
      <c r="C27" s="5" t="n">
        <v>1066500</v>
      </c>
    </row>
    <row r="28" spans="1:3">
      <c r="A28" s="4" t="s">
        <v>122</v>
      </c>
      <c r="B28" s="5" t="n">
        <v>-86798</v>
      </c>
      <c r="C28" s="5" t="n">
        <v>-477777</v>
      </c>
    </row>
    <row r="29" spans="1:3">
      <c r="A29" s="4" t="s">
        <v>123</v>
      </c>
      <c r="B29" s="5" t="n">
        <v>299852</v>
      </c>
      <c r="C29" s="5" t="n">
        <v>555000</v>
      </c>
    </row>
    <row r="30" spans="1:3">
      <c r="A30" s="4" t="s">
        <v>124</v>
      </c>
      <c r="B30" s="5" t="n">
        <v>315000</v>
      </c>
      <c r="C30" s="5" t="n">
        <v>479000</v>
      </c>
    </row>
    <row r="31" spans="1:3">
      <c r="A31" s="4" t="s">
        <v>125</v>
      </c>
      <c r="B31" s="5" t="n">
        <v>-163305</v>
      </c>
      <c r="C31" s="5" t="n">
        <v>-120000</v>
      </c>
    </row>
    <row r="32" spans="1:3">
      <c r="A32" s="4" t="s">
        <v>49</v>
      </c>
      <c r="B32" s="5" t="n">
        <v>208428</v>
      </c>
      <c r="C32" s="4" t="s">
        <v>33</v>
      </c>
    </row>
    <row r="33" spans="1:3">
      <c r="A33" s="4" t="s">
        <v>126</v>
      </c>
      <c r="B33" s="5" t="n">
        <v>1155832</v>
      </c>
      <c r="C33" s="4" t="s">
        <v>33</v>
      </c>
    </row>
    <row r="34" spans="1:3">
      <c r="A34" s="4" t="s">
        <v>127</v>
      </c>
      <c r="B34" s="4" t="s">
        <v>33</v>
      </c>
      <c r="C34" s="5" t="n">
        <v>130000</v>
      </c>
    </row>
    <row r="35" spans="1:3">
      <c r="A35" s="4" t="s">
        <v>128</v>
      </c>
      <c r="B35" s="5" t="n">
        <v>-44996</v>
      </c>
      <c r="C35" s="5" t="n">
        <v>-125324</v>
      </c>
    </row>
    <row r="36" spans="1:3">
      <c r="A36" s="4" t="s">
        <v>129</v>
      </c>
      <c r="B36" s="5" t="n">
        <v>-87111</v>
      </c>
      <c r="C36" s="4" t="s">
        <v>33</v>
      </c>
    </row>
    <row r="37" spans="1:3">
      <c r="A37" s="4" t="s">
        <v>130</v>
      </c>
      <c r="B37" s="5" t="n">
        <v>-166761</v>
      </c>
      <c r="C37" s="5" t="n">
        <v>-151956</v>
      </c>
    </row>
    <row r="38" spans="1:3">
      <c r="A38" s="4" t="s">
        <v>131</v>
      </c>
      <c r="B38" s="5" t="n">
        <v>-35115</v>
      </c>
      <c r="C38" s="4" t="s">
        <v>33</v>
      </c>
    </row>
    <row r="39" spans="1:3">
      <c r="A39" s="4" t="s">
        <v>132</v>
      </c>
      <c r="B39" s="5" t="n">
        <v>3547074</v>
      </c>
      <c r="C39" s="5" t="n">
        <v>2397028</v>
      </c>
    </row>
    <row r="40" spans="1:3">
      <c r="A40" s="4" t="s">
        <v>133</v>
      </c>
      <c r="B40" s="5" t="n">
        <v>75227</v>
      </c>
      <c r="C40" s="5" t="n">
        <v>-79816</v>
      </c>
    </row>
    <row r="41" spans="1:3">
      <c r="A41" s="4" t="s">
        <v>134</v>
      </c>
      <c r="B41" s="5" t="n">
        <v>111051</v>
      </c>
      <c r="C41" s="5" t="n">
        <v>174494</v>
      </c>
    </row>
    <row r="42" spans="1:3">
      <c r="A42" s="4" t="s">
        <v>135</v>
      </c>
      <c r="B42" s="5" t="n">
        <v>186278</v>
      </c>
      <c r="C42" s="5" t="n">
        <v>94678</v>
      </c>
    </row>
    <row r="43" spans="1:3">
      <c r="A43" s="3" t="s">
        <v>136</v>
      </c>
    </row>
    <row r="44" spans="1:3">
      <c r="A44" s="4" t="s">
        <v>137</v>
      </c>
      <c r="B44" s="4" t="s">
        <v>33</v>
      </c>
      <c r="C44" s="4" t="s">
        <v>33</v>
      </c>
    </row>
    <row r="45" spans="1:3">
      <c r="A45" s="4" t="s">
        <v>138</v>
      </c>
      <c r="B45" s="5" t="n">
        <v>64892</v>
      </c>
      <c r="C45" s="5" t="n">
        <v>3534</v>
      </c>
    </row>
    <row r="46" spans="1:3">
      <c r="A46" s="3" t="s">
        <v>139</v>
      </c>
    </row>
    <row r="47" spans="1:3">
      <c r="A47" s="4" t="s">
        <v>91</v>
      </c>
      <c r="B47" s="5" t="n">
        <v>3750</v>
      </c>
      <c r="C47" s="5" t="n">
        <v>353732</v>
      </c>
    </row>
    <row r="48" spans="1:3">
      <c r="A48" s="4" t="s">
        <v>140</v>
      </c>
      <c r="B48" s="5" t="n">
        <v>38413</v>
      </c>
      <c r="C48" s="4" t="s">
        <v>33</v>
      </c>
    </row>
    <row r="49" spans="1:3">
      <c r="A49" s="4" t="s">
        <v>141</v>
      </c>
      <c r="B49" s="5" t="n">
        <v>174232</v>
      </c>
      <c r="C49" s="5" t="n">
        <v>203365</v>
      </c>
    </row>
    <row r="50" spans="1:3">
      <c r="A50" s="4" t="s">
        <v>142</v>
      </c>
      <c r="B50" s="5" t="n">
        <v>1122292</v>
      </c>
      <c r="C50" s="5" t="n">
        <v>1542523</v>
      </c>
    </row>
    <row r="51" spans="1:3">
      <c r="A51" s="4" t="s">
        <v>143</v>
      </c>
      <c r="B51" s="5" t="n">
        <v>116300</v>
      </c>
      <c r="C51" s="4" t="s">
        <v>33</v>
      </c>
    </row>
    <row r="52" spans="1:3">
      <c r="A52" s="4" t="s">
        <v>144</v>
      </c>
      <c r="B52" s="5" t="n">
        <v>341442</v>
      </c>
      <c r="C52" s="4" t="s">
        <v>33</v>
      </c>
    </row>
    <row r="53" spans="1:3">
      <c r="A53" s="4" t="s">
        <v>145</v>
      </c>
      <c r="B53" s="5" t="n">
        <v>135596</v>
      </c>
      <c r="C53" s="4" t="s">
        <v>33</v>
      </c>
    </row>
    <row r="54" spans="1:3">
      <c r="A54" s="4" t="s">
        <v>98</v>
      </c>
      <c r="B54" s="7" t="n">
        <v>2016634</v>
      </c>
      <c r="C54" s="4" t="s">
        <v>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243</v>
      </c>
    </row>
    <row r="4" spans="1:2">
      <c r="A4" s="4" t="s">
        <v>638</v>
      </c>
      <c r="B4" s="5" t="n">
        <v>46193779</v>
      </c>
    </row>
    <row r="5" spans="1:2">
      <c r="A5" s="4" t="s">
        <v>639</v>
      </c>
      <c r="B5" s="5" t="n">
        <v>57197956</v>
      </c>
    </row>
    <row r="6" spans="1:2">
      <c r="A6" s="4" t="s">
        <v>640</v>
      </c>
      <c r="B6" s="5" t="n">
        <v>-50000</v>
      </c>
    </row>
    <row r="7" spans="1:2">
      <c r="A7" s="4" t="s">
        <v>641</v>
      </c>
      <c r="B7" s="4" t="s">
        <v>33</v>
      </c>
    </row>
    <row r="8" spans="1:2">
      <c r="A8" s="4" t="s">
        <v>642</v>
      </c>
      <c r="B8" s="5" t="n">
        <v>103341735</v>
      </c>
    </row>
    <row r="9" spans="1:2">
      <c r="A9" s="4" t="s">
        <v>643</v>
      </c>
      <c r="B9" s="9" t="n">
        <v>0.24</v>
      </c>
    </row>
    <row r="10" spans="1:2">
      <c r="A10" s="4" t="s">
        <v>644</v>
      </c>
      <c r="B10" s="11" t="n">
        <v>0.27</v>
      </c>
    </row>
    <row r="11" spans="1:2">
      <c r="A11" s="4" t="s">
        <v>645</v>
      </c>
      <c r="B11" s="11" t="n">
        <v>0.4</v>
      </c>
    </row>
    <row r="12" spans="1:2">
      <c r="A12" s="4" t="s">
        <v>646</v>
      </c>
      <c r="B12" s="4" t="s">
        <v>33</v>
      </c>
    </row>
    <row r="13" spans="1:2">
      <c r="A13" s="4" t="s">
        <v>647</v>
      </c>
      <c r="B13" s="9" t="n">
        <v>0.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48</v>
      </c>
      <c r="B1" s="2" t="s">
        <v>1</v>
      </c>
    </row>
    <row r="2" spans="1:2">
      <c r="B2" s="2" t="s">
        <v>637</v>
      </c>
    </row>
    <row r="3" spans="1:2">
      <c r="A3" s="3" t="s">
        <v>243</v>
      </c>
    </row>
    <row r="4" spans="1:2">
      <c r="A4" s="4" t="s">
        <v>649</v>
      </c>
      <c r="B4" s="9" t="n">
        <v>0.26</v>
      </c>
    </row>
    <row r="5" spans="1:2">
      <c r="A5" s="4" t="s">
        <v>650</v>
      </c>
      <c r="B5" s="5" t="n">
        <v>103341735</v>
      </c>
    </row>
    <row r="6" spans="1:2">
      <c r="A6" s="4" t="s">
        <v>651</v>
      </c>
      <c r="B6" s="4" t="s">
        <v>652</v>
      </c>
    </row>
    <row r="7" spans="1:2">
      <c r="A7" s="4" t="s">
        <v>653</v>
      </c>
      <c r="B7" s="9" t="n">
        <v>0.26</v>
      </c>
    </row>
    <row r="8" spans="1:2">
      <c r="A8" s="4" t="s">
        <v>654</v>
      </c>
      <c r="B8" s="5" t="n">
        <v>103341735</v>
      </c>
    </row>
    <row r="9" spans="1:2">
      <c r="A9" s="4" t="s">
        <v>653</v>
      </c>
      <c r="B9" s="9" t="n">
        <v>0.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80"/>
    <col customWidth="1" max="5" min="5" width="14"/>
    <col customWidth="1" max="6" min="6" width="14"/>
    <col customWidth="1" max="7" min="7" width="15"/>
    <col customWidth="1" max="8" min="8" width="14"/>
    <col customWidth="1" max="9" min="9" width="80"/>
    <col customWidth="1" max="10" min="10" width="14"/>
    <col customWidth="1" max="11" min="11" width="14"/>
    <col customWidth="1" max="12" min="12" width="14"/>
    <col customWidth="1" max="13" min="13" width="14"/>
  </cols>
  <sheetData>
    <row r="1" spans="1:13">
      <c r="A1" s="1" t="s">
        <v>655</v>
      </c>
      <c r="B1" s="2" t="s">
        <v>310</v>
      </c>
      <c r="G1" s="2" t="s">
        <v>77</v>
      </c>
      <c r="I1" s="2" t="s">
        <v>1</v>
      </c>
    </row>
    <row r="2" spans="1:13">
      <c r="B2" s="2" t="s">
        <v>656</v>
      </c>
      <c r="C2" s="2" t="s">
        <v>657</v>
      </c>
      <c r="D2" s="2" t="s">
        <v>658</v>
      </c>
      <c r="E2" s="2" t="s">
        <v>659</v>
      </c>
      <c r="F2" s="2" t="s">
        <v>660</v>
      </c>
      <c r="G2" s="2" t="s">
        <v>2</v>
      </c>
      <c r="H2" s="2" t="s">
        <v>78</v>
      </c>
      <c r="I2" s="2" t="s">
        <v>2</v>
      </c>
      <c r="J2" s="2" t="s">
        <v>78</v>
      </c>
      <c r="K2" s="2" t="s">
        <v>29</v>
      </c>
      <c r="L2" s="2" t="s">
        <v>436</v>
      </c>
      <c r="M2" s="2" t="s">
        <v>439</v>
      </c>
    </row>
    <row r="3" spans="1:13">
      <c r="A3" s="3" t="s">
        <v>661</v>
      </c>
    </row>
    <row r="4" spans="1:13">
      <c r="A4" s="4" t="s">
        <v>662</v>
      </c>
      <c r="G4" s="5" t="n">
        <v>320000000</v>
      </c>
      <c r="I4" s="5" t="n">
        <v>320000000</v>
      </c>
    </row>
    <row r="5" spans="1:13">
      <c r="A5" s="4" t="s">
        <v>68</v>
      </c>
      <c r="G5" s="8" t="n">
        <v>0.001</v>
      </c>
      <c r="I5" s="8" t="n">
        <v>0.001</v>
      </c>
      <c r="K5" s="8" t="n">
        <v>0.001</v>
      </c>
    </row>
    <row r="6" spans="1:13">
      <c r="A6" s="4" t="s">
        <v>69</v>
      </c>
      <c r="G6" s="5" t="n">
        <v>300000000</v>
      </c>
      <c r="I6" s="5" t="n">
        <v>300000000</v>
      </c>
      <c r="K6" s="5" t="n">
        <v>300000000</v>
      </c>
    </row>
    <row r="7" spans="1:13">
      <c r="A7" s="4" t="s">
        <v>663</v>
      </c>
      <c r="I7" s="7" t="n">
        <v>329857</v>
      </c>
      <c r="J7" s="7" t="n">
        <v>751215</v>
      </c>
    </row>
    <row r="8" spans="1:13">
      <c r="A8" s="4" t="s">
        <v>664</v>
      </c>
      <c r="G8" s="7" t="n">
        <v>2016634</v>
      </c>
      <c r="H8" s="4" t="s">
        <v>33</v>
      </c>
      <c r="I8" s="5" t="n">
        <v>2016634</v>
      </c>
      <c r="J8" s="4" t="s">
        <v>33</v>
      </c>
    </row>
    <row r="9" spans="1:13">
      <c r="A9" s="4" t="s">
        <v>665</v>
      </c>
      <c r="G9" s="7" t="n">
        <v>208428</v>
      </c>
      <c r="I9" s="7" t="n">
        <v>208428</v>
      </c>
      <c r="K9" s="4" t="s">
        <v>33</v>
      </c>
    </row>
    <row r="10" spans="1:13">
      <c r="A10" s="4" t="s">
        <v>666</v>
      </c>
    </row>
    <row r="11" spans="1:13">
      <c r="A11" s="3" t="s">
        <v>661</v>
      </c>
    </row>
    <row r="12" spans="1:13">
      <c r="A12" s="4" t="s">
        <v>667</v>
      </c>
      <c r="B12" s="5" t="n">
        <v>2200000</v>
      </c>
    </row>
    <row r="13" spans="1:13">
      <c r="A13" s="4" t="s">
        <v>668</v>
      </c>
      <c r="B13" s="7" t="n">
        <v>135825</v>
      </c>
    </row>
    <row r="14" spans="1:13">
      <c r="A14" s="4" t="s">
        <v>669</v>
      </c>
      <c r="B14" s="4" t="s">
        <v>670</v>
      </c>
    </row>
    <row r="15" spans="1:13">
      <c r="A15" s="4" t="s">
        <v>671</v>
      </c>
      <c r="B15" s="4" t="s">
        <v>672</v>
      </c>
    </row>
    <row r="16" spans="1:13">
      <c r="A16" s="4" t="s">
        <v>673</v>
      </c>
      <c r="B16" s="5" t="n">
        <v>81584</v>
      </c>
    </row>
    <row r="17" spans="1:13">
      <c r="A17" s="4" t="s">
        <v>674</v>
      </c>
      <c r="B17" s="9" t="n">
        <v>0.3</v>
      </c>
    </row>
    <row r="18" spans="1:13">
      <c r="A18" s="4" t="s">
        <v>675</v>
      </c>
      <c r="B18" s="7" t="n">
        <v>375082</v>
      </c>
    </row>
    <row r="19" spans="1:13">
      <c r="A19" s="4" t="s">
        <v>676</v>
      </c>
      <c r="B19" s="4" t="s">
        <v>677</v>
      </c>
    </row>
    <row r="20" spans="1:13">
      <c r="A20" s="4" t="s">
        <v>678</v>
      </c>
    </row>
    <row r="21" spans="1:13">
      <c r="A21" s="3" t="s">
        <v>661</v>
      </c>
    </row>
    <row r="22" spans="1:13">
      <c r="A22" s="4" t="s">
        <v>669</v>
      </c>
      <c r="I22" s="4" t="s">
        <v>679</v>
      </c>
    </row>
    <row r="23" spans="1:13">
      <c r="A23" s="4" t="s">
        <v>680</v>
      </c>
    </row>
    <row r="24" spans="1:13">
      <c r="A24" s="3" t="s">
        <v>661</v>
      </c>
    </row>
    <row r="25" spans="1:13">
      <c r="A25" s="4" t="s">
        <v>681</v>
      </c>
      <c r="F25" s="5" t="n">
        <v>100000</v>
      </c>
    </row>
    <row r="26" spans="1:13">
      <c r="A26" s="4" t="s">
        <v>682</v>
      </c>
      <c r="F26" s="7" t="n">
        <v>100</v>
      </c>
    </row>
    <row r="27" spans="1:13">
      <c r="A27" s="4" t="s">
        <v>683</v>
      </c>
      <c r="I27" s="4" t="s">
        <v>684</v>
      </c>
    </row>
    <row r="28" spans="1:13">
      <c r="A28" s="4" t="s">
        <v>685</v>
      </c>
      <c r="G28" s="9" t="n">
        <v>0.25</v>
      </c>
      <c r="I28" s="9" t="n">
        <v>0.25</v>
      </c>
      <c r="M28" s="8" t="n">
        <v>0.164</v>
      </c>
    </row>
    <row r="29" spans="1:13">
      <c r="A29" s="4" t="s">
        <v>686</v>
      </c>
      <c r="G29" s="7" t="n">
        <v>636772</v>
      </c>
      <c r="I29" s="7" t="n">
        <v>636772</v>
      </c>
    </row>
    <row r="30" spans="1:13">
      <c r="A30" s="4" t="s">
        <v>687</v>
      </c>
      <c r="I30" s="4" t="s">
        <v>688</v>
      </c>
    </row>
    <row r="31" spans="1:13">
      <c r="A31" s="4" t="s">
        <v>689</v>
      </c>
    </row>
    <row r="32" spans="1:13">
      <c r="A32" s="3" t="s">
        <v>661</v>
      </c>
    </row>
    <row r="33" spans="1:13">
      <c r="A33" s="4" t="s">
        <v>681</v>
      </c>
      <c r="E33" s="5" t="n">
        <v>20000</v>
      </c>
    </row>
    <row r="34" spans="1:13">
      <c r="A34" s="4" t="s">
        <v>682</v>
      </c>
      <c r="E34" s="7" t="n">
        <v>100</v>
      </c>
    </row>
    <row r="35" spans="1:13">
      <c r="A35" s="4" t="s">
        <v>690</v>
      </c>
      <c r="I35" s="4" t="s">
        <v>368</v>
      </c>
    </row>
    <row r="36" spans="1:13">
      <c r="A36" s="4" t="s">
        <v>683</v>
      </c>
      <c r="I36" s="4" t="s">
        <v>691</v>
      </c>
    </row>
    <row r="37" spans="1:13">
      <c r="A37" s="4" t="s">
        <v>685</v>
      </c>
      <c r="G37" s="9" t="n">
        <v>0.3</v>
      </c>
      <c r="I37" s="9" t="n">
        <v>0.3</v>
      </c>
      <c r="M37" s="8" t="n">
        <v>0.197</v>
      </c>
    </row>
    <row r="38" spans="1:13">
      <c r="A38" s="4" t="s">
        <v>686</v>
      </c>
      <c r="G38" s="7" t="n">
        <v>118289</v>
      </c>
      <c r="I38" s="7" t="n">
        <v>118289</v>
      </c>
    </row>
    <row r="39" spans="1:13">
      <c r="A39" s="4" t="s">
        <v>687</v>
      </c>
      <c r="I39" s="4" t="s">
        <v>692</v>
      </c>
    </row>
    <row r="40" spans="1:13">
      <c r="A40" s="4" t="s">
        <v>693</v>
      </c>
    </row>
    <row r="41" spans="1:13">
      <c r="A41" s="3" t="s">
        <v>661</v>
      </c>
    </row>
    <row r="42" spans="1:13">
      <c r="A42" s="4" t="s">
        <v>681</v>
      </c>
      <c r="D42" s="5" t="n">
        <v>2100000</v>
      </c>
    </row>
    <row r="43" spans="1:13">
      <c r="A43" s="4" t="s">
        <v>682</v>
      </c>
      <c r="D43" s="7" t="n">
        <v>100</v>
      </c>
    </row>
    <row r="44" spans="1:13">
      <c r="A44" s="4" t="s">
        <v>685</v>
      </c>
      <c r="D44" s="9" t="n">
        <v>0.25</v>
      </c>
    </row>
    <row r="45" spans="1:13">
      <c r="A45" s="4" t="s">
        <v>687</v>
      </c>
      <c r="D45" s="4" t="s">
        <v>692</v>
      </c>
    </row>
    <row r="46" spans="1:13">
      <c r="A46" s="4" t="s">
        <v>694</v>
      </c>
    </row>
    <row r="47" spans="1:13">
      <c r="A47" s="3" t="s">
        <v>661</v>
      </c>
    </row>
    <row r="48" spans="1:13">
      <c r="A48" s="4" t="s">
        <v>695</v>
      </c>
      <c r="G48" s="7" t="n">
        <v>0</v>
      </c>
      <c r="I48" s="7" t="n">
        <v>0</v>
      </c>
      <c r="L48" s="7" t="n">
        <v>0</v>
      </c>
    </row>
    <row r="49" spans="1:13">
      <c r="A49" s="4" t="s">
        <v>663</v>
      </c>
      <c r="I49" s="7" t="n">
        <v>232129</v>
      </c>
      <c r="J49" s="7" t="n">
        <v>463619</v>
      </c>
    </row>
    <row r="50" spans="1:13">
      <c r="A50" s="4" t="s">
        <v>696</v>
      </c>
    </row>
    <row r="51" spans="1:13">
      <c r="A51" s="3" t="s">
        <v>661</v>
      </c>
    </row>
    <row r="52" spans="1:13">
      <c r="A52" s="4" t="s">
        <v>697</v>
      </c>
      <c r="I52" s="5" t="n">
        <v>610000</v>
      </c>
    </row>
    <row r="53" spans="1:13">
      <c r="A53" s="4" t="s">
        <v>698</v>
      </c>
      <c r="I53" s="7" t="n">
        <v>116300</v>
      </c>
    </row>
    <row r="54" spans="1:13">
      <c r="A54" s="4" t="s">
        <v>663</v>
      </c>
      <c r="I54" s="7" t="n">
        <v>48889</v>
      </c>
    </row>
    <row r="55" spans="1:13">
      <c r="A55" s="4" t="s">
        <v>699</v>
      </c>
    </row>
    <row r="56" spans="1:13">
      <c r="A56" s="3" t="s">
        <v>661</v>
      </c>
    </row>
    <row r="57" spans="1:13">
      <c r="A57" s="4" t="s">
        <v>700</v>
      </c>
      <c r="C57" s="5" t="n">
        <v>18750</v>
      </c>
    </row>
    <row r="58" spans="1:13">
      <c r="A58" s="4" t="s">
        <v>701</v>
      </c>
      <c r="C58" s="7" t="n">
        <v>3750</v>
      </c>
    </row>
    <row r="59" spans="1:13">
      <c r="A59" s="4" t="s">
        <v>702</v>
      </c>
      <c r="C59" s="7" t="n">
        <v>375</v>
      </c>
    </row>
    <row r="60" spans="1:13">
      <c r="A60" s="4" t="s">
        <v>703</v>
      </c>
    </row>
    <row r="61" spans="1:13">
      <c r="A61" s="3" t="s">
        <v>661</v>
      </c>
    </row>
    <row r="62" spans="1:13">
      <c r="A62" s="4" t="s">
        <v>704</v>
      </c>
      <c r="I62" s="5" t="n">
        <v>2425500</v>
      </c>
    </row>
    <row r="63" spans="1:13">
      <c r="A63" s="4" t="s">
        <v>601</v>
      </c>
      <c r="I63" s="7" t="n">
        <v>420456</v>
      </c>
    </row>
    <row r="64" spans="1:13">
      <c r="A64" s="4" t="s">
        <v>705</v>
      </c>
    </row>
    <row r="65" spans="1:13">
      <c r="A65" s="3" t="s">
        <v>661</v>
      </c>
    </row>
    <row r="66" spans="1:13">
      <c r="A66" s="4" t="s">
        <v>704</v>
      </c>
      <c r="I66" s="5" t="n">
        <v>10481016</v>
      </c>
    </row>
    <row r="67" spans="1:13">
      <c r="A67" s="4" t="s">
        <v>601</v>
      </c>
      <c r="I67" s="7" t="n">
        <v>1284683</v>
      </c>
    </row>
    <row r="68" spans="1:13">
      <c r="A68" s="4" t="s">
        <v>706</v>
      </c>
    </row>
    <row r="69" spans="1:13">
      <c r="A69" s="3" t="s">
        <v>661</v>
      </c>
    </row>
    <row r="70" spans="1:13">
      <c r="A70" s="4" t="s">
        <v>704</v>
      </c>
      <c r="I70" s="5" t="n">
        <v>1563000</v>
      </c>
    </row>
    <row r="71" spans="1:13">
      <c r="A71" s="4" t="s">
        <v>601</v>
      </c>
      <c r="I71" s="7" t="n">
        <v>307808</v>
      </c>
    </row>
    <row r="72" spans="1:13">
      <c r="A72" s="4" t="s">
        <v>707</v>
      </c>
    </row>
    <row r="73" spans="1:13">
      <c r="A73" s="3" t="s">
        <v>661</v>
      </c>
    </row>
    <row r="74" spans="1:13">
      <c r="A74" s="4" t="s">
        <v>704</v>
      </c>
      <c r="I74" s="5" t="n">
        <v>1403500</v>
      </c>
    </row>
    <row r="75" spans="1:13">
      <c r="A75" s="4" t="s">
        <v>601</v>
      </c>
      <c r="I75" s="7" t="n">
        <v>162834</v>
      </c>
    </row>
    <row r="76" spans="1:13">
      <c r="A76" s="4" t="s">
        <v>708</v>
      </c>
    </row>
    <row r="77" spans="1:13">
      <c r="A77" s="3" t="s">
        <v>661</v>
      </c>
    </row>
    <row r="78" spans="1:13">
      <c r="A78" s="4" t="s">
        <v>73</v>
      </c>
      <c r="G78" s="8" t="n">
        <v>0.001</v>
      </c>
      <c r="I78" s="8" t="n">
        <v>0.001</v>
      </c>
    </row>
    <row r="79" spans="1:13">
      <c r="A79" s="4" t="s">
        <v>709</v>
      </c>
      <c r="G79" s="5" t="n">
        <v>20000000</v>
      </c>
      <c r="I79" s="5" t="n">
        <v>20000000</v>
      </c>
    </row>
  </sheetData>
  <mergeCells count="4">
    <mergeCell ref="A1:A2"/>
    <mergeCell ref="B1:F1"/>
    <mergeCell ref="G1:H1"/>
    <mergeCell ref="I1:J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0"/>
    <col customWidth="1" max="2" min="2" width="80"/>
    <col customWidth="1" max="3" min="3" width="21"/>
    <col customWidth="1" max="4" min="4" width="21"/>
    <col customWidth="1" max="5" min="5" width="21"/>
    <col customWidth="1" max="6" min="6" width="21"/>
  </cols>
  <sheetData>
    <row r="1" spans="1:6">
      <c r="A1" s="1" t="s">
        <v>710</v>
      </c>
      <c r="B1" s="2" t="s">
        <v>711</v>
      </c>
      <c r="C1" s="2" t="s">
        <v>617</v>
      </c>
      <c r="D1" s="2" t="s">
        <v>712</v>
      </c>
      <c r="E1" s="2" t="s">
        <v>617</v>
      </c>
      <c r="F1" s="2" t="s">
        <v>712</v>
      </c>
    </row>
    <row r="2" spans="1:6">
      <c r="A2" s="3" t="s">
        <v>713</v>
      </c>
    </row>
    <row r="3" spans="1:6">
      <c r="A3" s="4" t="s">
        <v>714</v>
      </c>
      <c r="B3" s="4" t="s">
        <v>274</v>
      </c>
    </row>
    <row r="4" spans="1:6">
      <c r="A4" s="4" t="s">
        <v>715</v>
      </c>
      <c r="B4" s="5" t="n">
        <v>2300</v>
      </c>
    </row>
    <row r="5" spans="1:6">
      <c r="A5" s="4" t="s">
        <v>716</v>
      </c>
      <c r="C5" s="7" t="n">
        <v>20557</v>
      </c>
      <c r="D5" s="7" t="n">
        <v>66569</v>
      </c>
      <c r="E5" s="7" t="n">
        <v>146056</v>
      </c>
      <c r="F5" s="7" t="n">
        <v>144425</v>
      </c>
    </row>
    <row r="6" spans="1:6">
      <c r="A6" s="4" t="s">
        <v>717</v>
      </c>
      <c r="B6" s="4" t="s">
        <v>718</v>
      </c>
    </row>
    <row r="7" spans="1:6">
      <c r="A7" s="4" t="s">
        <v>719</v>
      </c>
      <c r="B7" s="7" t="n">
        <v>411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77</v>
      </c>
      <c r="D1" s="2" t="s">
        <v>1</v>
      </c>
    </row>
    <row r="2" spans="1:6">
      <c r="B2" s="2" t="s">
        <v>2</v>
      </c>
      <c r="C2" s="2" t="s">
        <v>78</v>
      </c>
      <c r="D2" s="2" t="s">
        <v>2</v>
      </c>
      <c r="E2" s="2" t="s">
        <v>78</v>
      </c>
      <c r="F2" s="2" t="s">
        <v>29</v>
      </c>
    </row>
    <row r="3" spans="1:6">
      <c r="A3" s="3" t="s">
        <v>39</v>
      </c>
    </row>
    <row r="4" spans="1:6">
      <c r="A4" s="4" t="s">
        <v>686</v>
      </c>
      <c r="B4" s="7" t="n">
        <v>1121056</v>
      </c>
      <c r="D4" s="7" t="n">
        <v>1121056</v>
      </c>
      <c r="F4" s="7" t="n">
        <v>1462106</v>
      </c>
    </row>
    <row r="5" spans="1:6">
      <c r="A5" s="4" t="s">
        <v>50</v>
      </c>
      <c r="B5" s="5" t="n">
        <v>2603869</v>
      </c>
      <c r="D5" s="5" t="n">
        <v>2603869</v>
      </c>
      <c r="F5" s="5" t="n">
        <v>3687200</v>
      </c>
    </row>
    <row r="6" spans="1:6">
      <c r="A6" s="4" t="s">
        <v>54</v>
      </c>
      <c r="B6" s="5" t="n">
        <v>2790286</v>
      </c>
      <c r="D6" s="5" t="n">
        <v>2790286</v>
      </c>
      <c r="F6" s="5" t="n">
        <v>7544739</v>
      </c>
    </row>
    <row r="7" spans="1:6">
      <c r="A7" s="3" t="s">
        <v>721</v>
      </c>
    </row>
    <row r="8" spans="1:6">
      <c r="A8" s="4" t="s">
        <v>722</v>
      </c>
      <c r="B8" s="5" t="n">
        <v>-2492539</v>
      </c>
      <c r="D8" s="5" t="n">
        <v>-2492539</v>
      </c>
      <c r="F8" s="5" t="n">
        <v>-7367307</v>
      </c>
    </row>
    <row r="9" spans="1:6">
      <c r="A9" s="3" t="s">
        <v>723</v>
      </c>
    </row>
    <row r="10" spans="1:6">
      <c r="A10" s="4" t="s">
        <v>97</v>
      </c>
      <c r="B10" s="5" t="n">
        <v>45367</v>
      </c>
      <c r="C10" s="7" t="n">
        <v>74014</v>
      </c>
      <c r="D10" s="5" t="n">
        <v>174232</v>
      </c>
      <c r="E10" s="7" t="n">
        <v>203365</v>
      </c>
    </row>
    <row r="11" spans="1:6">
      <c r="A11" s="4" t="s">
        <v>724</v>
      </c>
      <c r="B11" s="7" t="n">
        <v>-7609293</v>
      </c>
      <c r="C11" s="7" t="n">
        <v>-3495979</v>
      </c>
      <c r="D11" s="7" t="n">
        <v>-12243026</v>
      </c>
      <c r="E11" s="7" t="n">
        <v>-6581239</v>
      </c>
    </row>
    <row r="12" spans="1:6">
      <c r="A12" s="4" t="s">
        <v>101</v>
      </c>
      <c r="B12" s="9" t="n">
        <v>-0.11</v>
      </c>
      <c r="C12" s="9" t="n">
        <v>-0.09</v>
      </c>
      <c r="D12" s="9" t="n">
        <v>-0.25</v>
      </c>
      <c r="E12" s="9" t="n">
        <v>-0.17</v>
      </c>
    </row>
    <row r="13" spans="1:6">
      <c r="A13" s="3" t="s">
        <v>725</v>
      </c>
    </row>
    <row r="14" spans="1:6">
      <c r="A14" s="4" t="s">
        <v>97</v>
      </c>
      <c r="D14" s="7" t="n">
        <v>127795</v>
      </c>
      <c r="E14" s="7" t="n">
        <v>203365</v>
      </c>
    </row>
    <row r="15" spans="1:6">
      <c r="A15" s="4" t="s">
        <v>726</v>
      </c>
    </row>
    <row r="16" spans="1:6">
      <c r="A16" s="3" t="s">
        <v>39</v>
      </c>
    </row>
    <row r="17" spans="1:6">
      <c r="A17" s="4" t="s">
        <v>686</v>
      </c>
      <c r="F17" s="5" t="n">
        <v>472444</v>
      </c>
    </row>
    <row r="18" spans="1:6">
      <c r="A18" s="4" t="s">
        <v>50</v>
      </c>
      <c r="F18" s="5" t="n">
        <v>4159644</v>
      </c>
    </row>
    <row r="19" spans="1:6">
      <c r="A19" s="4" t="s">
        <v>54</v>
      </c>
      <c r="F19" s="5" t="n">
        <v>8017183</v>
      </c>
    </row>
    <row r="20" spans="1:6">
      <c r="A20" s="3" t="s">
        <v>721</v>
      </c>
    </row>
    <row r="21" spans="1:6">
      <c r="A21" s="4" t="s">
        <v>722</v>
      </c>
      <c r="F21" s="5" t="n">
        <v>7839751</v>
      </c>
    </row>
    <row r="22" spans="1:6">
      <c r="A22" s="3" t="s">
        <v>723</v>
      </c>
    </row>
    <row r="23" spans="1:6">
      <c r="A23" s="4" t="s">
        <v>101</v>
      </c>
      <c r="C23" s="9" t="n">
        <v>-0.07000000000000001</v>
      </c>
      <c r="E23" s="9" t="n">
        <v>-0.15</v>
      </c>
    </row>
    <row r="24" spans="1:6">
      <c r="A24" s="4" t="s">
        <v>727</v>
      </c>
    </row>
    <row r="25" spans="1:6">
      <c r="A25" s="3" t="s">
        <v>39</v>
      </c>
    </row>
    <row r="26" spans="1:6">
      <c r="A26" s="4" t="s">
        <v>686</v>
      </c>
      <c r="F26" s="5" t="n">
        <v>-472444</v>
      </c>
    </row>
    <row r="27" spans="1:6">
      <c r="A27" s="4" t="s">
        <v>50</v>
      </c>
      <c r="F27" s="5" t="n">
        <v>-472444</v>
      </c>
    </row>
    <row r="28" spans="1:6">
      <c r="A28" s="4" t="s">
        <v>54</v>
      </c>
      <c r="F28" s="5" t="n">
        <v>-472444</v>
      </c>
    </row>
    <row r="29" spans="1:6">
      <c r="A29" s="3" t="s">
        <v>721</v>
      </c>
    </row>
    <row r="30" spans="1:6">
      <c r="A30" s="4" t="s">
        <v>722</v>
      </c>
      <c r="F30" s="7" t="n">
        <v>-472444</v>
      </c>
    </row>
    <row r="31" spans="1:6">
      <c r="A31" s="3" t="s">
        <v>723</v>
      </c>
    </row>
    <row r="32" spans="1:6">
      <c r="A32" s="4" t="s">
        <v>97</v>
      </c>
      <c r="C32" s="4" t="s">
        <v>33</v>
      </c>
      <c r="E32" s="4" t="s">
        <v>33</v>
      </c>
    </row>
    <row r="33" spans="1:6">
      <c r="A33" s="4" t="s">
        <v>724</v>
      </c>
      <c r="C33" s="7" t="n">
        <v>-74014</v>
      </c>
      <c r="E33" s="7" t="n">
        <v>-203365</v>
      </c>
    </row>
    <row r="34" spans="1:6">
      <c r="A34" s="4" t="s">
        <v>101</v>
      </c>
      <c r="C34" s="9" t="n">
        <v>-0.02</v>
      </c>
      <c r="E34" s="9" t="n">
        <v>-0.02</v>
      </c>
    </row>
    <row r="35" spans="1:6">
      <c r="A35" s="3" t="s">
        <v>725</v>
      </c>
    </row>
    <row r="36" spans="1:6">
      <c r="A36" s="4" t="s">
        <v>97</v>
      </c>
      <c r="E36" s="7" t="n">
        <v>203365</v>
      </c>
    </row>
    <row r="37" spans="1:6">
      <c r="A37" s="4" t="s">
        <v>728</v>
      </c>
    </row>
    <row r="38" spans="1:6">
      <c r="A38" s="3" t="s">
        <v>723</v>
      </c>
    </row>
    <row r="39" spans="1:6">
      <c r="A39" s="4" t="s">
        <v>97</v>
      </c>
      <c r="C39" s="4" t="s">
        <v>33</v>
      </c>
      <c r="E39" s="4" t="s">
        <v>33</v>
      </c>
    </row>
    <row r="40" spans="1:6">
      <c r="A40" s="4" t="s">
        <v>724</v>
      </c>
      <c r="C40" s="7" t="n">
        <v>-3421965</v>
      </c>
      <c r="E40" s="7" t="n">
        <v>-6377874</v>
      </c>
    </row>
    <row r="41" spans="1:6">
      <c r="A41" s="4" t="s">
        <v>101</v>
      </c>
      <c r="C41" s="9" t="n">
        <v>-0.09</v>
      </c>
      <c r="E41" s="9" t="n">
        <v>-0.17</v>
      </c>
    </row>
    <row r="42" spans="1:6">
      <c r="A42" s="3" t="s">
        <v>725</v>
      </c>
    </row>
    <row r="43" spans="1:6">
      <c r="A43" s="4" t="s">
        <v>97</v>
      </c>
      <c r="E43" s="4" t="s">
        <v>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s>
  <sheetData>
    <row r="1" spans="1:4">
      <c r="A1" s="1" t="s">
        <v>729</v>
      </c>
      <c r="B1" s="2" t="s">
        <v>310</v>
      </c>
      <c r="C1" s="2" t="s">
        <v>1</v>
      </c>
    </row>
    <row r="2" spans="1:4">
      <c r="B2" s="2" t="s">
        <v>342</v>
      </c>
      <c r="C2" s="2" t="s">
        <v>2</v>
      </c>
      <c r="D2" s="2" t="s">
        <v>78</v>
      </c>
    </row>
    <row r="3" spans="1:4">
      <c r="A3" s="3" t="s">
        <v>730</v>
      </c>
    </row>
    <row r="4" spans="1:4">
      <c r="A4" s="4" t="s">
        <v>352</v>
      </c>
      <c r="C4" s="7" t="n">
        <v>299852</v>
      </c>
      <c r="D4" s="7" t="n">
        <v>555000</v>
      </c>
    </row>
    <row r="5" spans="1:4">
      <c r="A5" s="4" t="s">
        <v>447</v>
      </c>
    </row>
    <row r="6" spans="1:4">
      <c r="A6" s="3" t="s">
        <v>730</v>
      </c>
    </row>
    <row r="7" spans="1:4">
      <c r="A7" s="4" t="s">
        <v>355</v>
      </c>
      <c r="B7" s="5" t="n">
        <v>644000</v>
      </c>
    </row>
    <row r="8" spans="1:4">
      <c r="A8" s="4" t="s">
        <v>448</v>
      </c>
      <c r="B8" s="9" t="n">
        <v>0.3</v>
      </c>
    </row>
    <row r="9" spans="1:4">
      <c r="A9" s="4" t="s">
        <v>352</v>
      </c>
      <c r="B9" s="7" t="n">
        <v>161000</v>
      </c>
    </row>
    <row r="10" spans="1:4">
      <c r="A10" s="4" t="s">
        <v>731</v>
      </c>
      <c r="B10" s="5" t="n">
        <v>644000</v>
      </c>
    </row>
    <row r="11" spans="1:4">
      <c r="A11" s="4" t="s">
        <v>732</v>
      </c>
      <c r="B11" s="9" t="n">
        <v>0.2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5:21:23Z</dcterms:created>
  <dcterms:modified xmlns:dcterms="http://purl.org/dc/terms/" xmlns:xsi="http://www.w3.org/2001/XMLSchema-instance" xsi:type="dcterms:W3CDTF">2018-11-19T15:21:23Z</dcterms:modified>
</cp:coreProperties>
</file>